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ACQUISITION OF IWCO DIRECT" sheetId="13" state="visible" r:id="rId13"/>
    <sheet xmlns:r="http://schemas.openxmlformats.org/officeDocument/2006/relationships" name="GOODWILL AND INTANGIBLE ASSETS" sheetId="14" state="visible" r:id="rId14"/>
    <sheet xmlns:r="http://schemas.openxmlformats.org/officeDocument/2006/relationships" name="RESTRUCTURING"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FINED BENEFIT PENSION PLANS" sheetId="19" state="visible" r:id="rId19"/>
    <sheet xmlns:r="http://schemas.openxmlformats.org/officeDocument/2006/relationships" name="OTHER GAINS (LOSSES), NET"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ATEMENT OF CASH FLOWS SUPPLEM"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ELECTED QUARTERLY FINANCIAL IN" sheetId="29" state="visible" r:id="rId29"/>
    <sheet xmlns:r="http://schemas.openxmlformats.org/officeDocument/2006/relationships" name="PARENT COMPANY CONDENSED FINANC"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LLOWANCE FOR DOUBTFUL ACCOUN_2" sheetId="34" state="visible" r:id="rId34"/>
    <sheet xmlns:r="http://schemas.openxmlformats.org/officeDocument/2006/relationships" name="PROPERTY AND EQUIPMENT (Tables)" sheetId="35" state="visible" r:id="rId35"/>
    <sheet xmlns:r="http://schemas.openxmlformats.org/officeDocument/2006/relationships" name="ACQUISITION OF IWCO DIRECT (Tab" sheetId="36" state="visible" r:id="rId36"/>
    <sheet xmlns:r="http://schemas.openxmlformats.org/officeDocument/2006/relationships" name="GOODWILL AND INTANGIBLE ASSETS " sheetId="37" state="visible" r:id="rId37"/>
    <sheet xmlns:r="http://schemas.openxmlformats.org/officeDocument/2006/relationships" name="RESTRUCTURING (Tables)"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DEFINED BENEFIT PENSION PLANS (" sheetId="43" state="visible" r:id="rId43"/>
    <sheet xmlns:r="http://schemas.openxmlformats.org/officeDocument/2006/relationships" name="OTHER GAINS (LOSSES), NET (Tabl" sheetId="44" state="visible" r:id="rId44"/>
    <sheet xmlns:r="http://schemas.openxmlformats.org/officeDocument/2006/relationships" name="SHARE-BASED PAYMENTS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TATEMENT OF CASH FLOWS SUPPL_2" sheetId="48" state="visible" r:id="rId48"/>
    <sheet xmlns:r="http://schemas.openxmlformats.org/officeDocument/2006/relationships" name="SEGMENT INFORMATION (Tables)" sheetId="49" state="visible" r:id="rId49"/>
    <sheet xmlns:r="http://schemas.openxmlformats.org/officeDocument/2006/relationships" name="SELECTED QUARTERLY FINANCIAL _2" sheetId="50" state="visible" r:id="rId50"/>
    <sheet xmlns:r="http://schemas.openxmlformats.org/officeDocument/2006/relationships" name="PARENT COMPANY CONDENSED FINA_2" sheetId="51" state="visible" r:id="rId51"/>
    <sheet xmlns:r="http://schemas.openxmlformats.org/officeDocument/2006/relationships" name="Nature of Operations - Addition" sheetId="52" state="visible" r:id="rId52"/>
    <sheet xmlns:r="http://schemas.openxmlformats.org/officeDocument/2006/relationships" name="Summary of Significant Accoun_4" sheetId="53" state="visible" r:id="rId53"/>
    <sheet xmlns:r="http://schemas.openxmlformats.org/officeDocument/2006/relationships" name="Cash and Cash Equivalents (Deta" sheetId="54" state="visible" r:id="rId54"/>
    <sheet xmlns:r="http://schemas.openxmlformats.org/officeDocument/2006/relationships" name="Components of Inventories (Deta" sheetId="55" state="visible" r:id="rId55"/>
    <sheet xmlns:r="http://schemas.openxmlformats.org/officeDocument/2006/relationships" name="Estimated Useful Lives of Prope" sheetId="56" state="visible" r:id="rId56"/>
    <sheet xmlns:r="http://schemas.openxmlformats.org/officeDocument/2006/relationships" name="Reconciliation of Earnings (Los" sheetId="57" state="visible" r:id="rId57"/>
    <sheet xmlns:r="http://schemas.openxmlformats.org/officeDocument/2006/relationships" name="Allowance for Doubtful Accoun_3" sheetId="58" state="visible" r:id="rId58"/>
    <sheet xmlns:r="http://schemas.openxmlformats.org/officeDocument/2006/relationships" name="Allowance for Doubtful Accoun_4" sheetId="59" state="visible" r:id="rId59"/>
    <sheet xmlns:r="http://schemas.openxmlformats.org/officeDocument/2006/relationships" name="Property and Equipment at Cost " sheetId="60" state="visible" r:id="rId60"/>
    <sheet xmlns:r="http://schemas.openxmlformats.org/officeDocument/2006/relationships" name="Property and Equipment - Additi" sheetId="61" state="visible" r:id="rId61"/>
    <sheet xmlns:r="http://schemas.openxmlformats.org/officeDocument/2006/relationships" name="Investments - Additional Inform" sheetId="62" state="visible" r:id="rId62"/>
    <sheet xmlns:r="http://schemas.openxmlformats.org/officeDocument/2006/relationships" name="Acquisition of IWCO Direct - Ad" sheetId="63" state="visible" r:id="rId63"/>
    <sheet xmlns:r="http://schemas.openxmlformats.org/officeDocument/2006/relationships" name="Summary of Preliminary Fair Val" sheetId="64" state="visible" r:id="rId64"/>
    <sheet xmlns:r="http://schemas.openxmlformats.org/officeDocument/2006/relationships" name="Summary of Pro Forma Informatio" sheetId="65" state="visible" r:id="rId65"/>
    <sheet xmlns:r="http://schemas.openxmlformats.org/officeDocument/2006/relationships" name="Goodwill and Intangible Asset_2" sheetId="66" state="visible" r:id="rId66"/>
    <sheet xmlns:r="http://schemas.openxmlformats.org/officeDocument/2006/relationships" name="Schedule of Estimated Future Am" sheetId="67" state="visible" r:id="rId67"/>
    <sheet xmlns:r="http://schemas.openxmlformats.org/officeDocument/2006/relationships" name="Summary of Restructuring Accrua" sheetId="68" state="visible" r:id="rId68"/>
    <sheet xmlns:r="http://schemas.openxmlformats.org/officeDocument/2006/relationships" name="Restructuring - Additional Info" sheetId="69" state="visible" r:id="rId69"/>
    <sheet xmlns:r="http://schemas.openxmlformats.org/officeDocument/2006/relationships" name="Summary of Net Restructuring Ch" sheetId="70" state="visible" r:id="rId70"/>
    <sheet xmlns:r="http://schemas.openxmlformats.org/officeDocument/2006/relationships" name="Summary of Restructuring Accr_2" sheetId="71" state="visible" r:id="rId71"/>
    <sheet xmlns:r="http://schemas.openxmlformats.org/officeDocument/2006/relationships" name="Components of Accrued Expenses " sheetId="72" state="visible" r:id="rId72"/>
    <sheet xmlns:r="http://schemas.openxmlformats.org/officeDocument/2006/relationships" name="Components of Other Current Lia" sheetId="73" state="visible" r:id="rId73"/>
    <sheet xmlns:r="http://schemas.openxmlformats.org/officeDocument/2006/relationships" name="Accrued Expenses and Other Cu_3" sheetId="74" state="visible" r:id="rId74"/>
    <sheet xmlns:r="http://schemas.openxmlformats.org/officeDocument/2006/relationships" name="Debt - Additional Information (" sheetId="75" state="visible" r:id="rId75"/>
    <sheet xmlns:r="http://schemas.openxmlformats.org/officeDocument/2006/relationships" name="Net Carrying Value of the Notes" sheetId="76" state="visible" r:id="rId76"/>
    <sheet xmlns:r="http://schemas.openxmlformats.org/officeDocument/2006/relationships" name="Summary of Interest Expense Rel" sheetId="77" state="visible" r:id="rId77"/>
    <sheet xmlns:r="http://schemas.openxmlformats.org/officeDocument/2006/relationships" name="Net Carrying Value of Term Loan" sheetId="78" state="visible" r:id="rId78"/>
    <sheet xmlns:r="http://schemas.openxmlformats.org/officeDocument/2006/relationships" name="Future Annual Minimum Payments " sheetId="79" state="visible" r:id="rId79"/>
    <sheet xmlns:r="http://schemas.openxmlformats.org/officeDocument/2006/relationships" name="Commitments and Contingencies -" sheetId="80" state="visible" r:id="rId80"/>
    <sheet xmlns:r="http://schemas.openxmlformats.org/officeDocument/2006/relationships" name="Defined Benefit Pension Plans -" sheetId="81" state="visible" r:id="rId81"/>
    <sheet xmlns:r="http://schemas.openxmlformats.org/officeDocument/2006/relationships" name="Schedule of Defined Benefit Pla" sheetId="82" state="visible" r:id="rId82"/>
    <sheet xmlns:r="http://schemas.openxmlformats.org/officeDocument/2006/relationships" name="Aggregate Change in Benefit Obl" sheetId="83" state="visible" r:id="rId83"/>
    <sheet xmlns:r="http://schemas.openxmlformats.org/officeDocument/2006/relationships" name="Information for Pension Plans w" sheetId="84" state="visible" r:id="rId84"/>
    <sheet xmlns:r="http://schemas.openxmlformats.org/officeDocument/2006/relationships" name="Components of Net Periodic Pens" sheetId="85" state="visible" r:id="rId85"/>
    <sheet xmlns:r="http://schemas.openxmlformats.org/officeDocument/2006/relationships" name="Weighted Average Assumptions Us" sheetId="86" state="visible" r:id="rId86"/>
    <sheet xmlns:r="http://schemas.openxmlformats.org/officeDocument/2006/relationships" name="Weighted-Average Assumptions Us" sheetId="87" state="visible" r:id="rId87"/>
    <sheet xmlns:r="http://schemas.openxmlformats.org/officeDocument/2006/relationships" name="Summary of Expected Benefit Pay" sheetId="88" state="visible" r:id="rId88"/>
    <sheet xmlns:r="http://schemas.openxmlformats.org/officeDocument/2006/relationships" name="Components of Other Gains (Loss" sheetId="89" state="visible" r:id="rId89"/>
    <sheet xmlns:r="http://schemas.openxmlformats.org/officeDocument/2006/relationships" name="Other Gains (Losses), Net - Add" sheetId="90" state="visible" r:id="rId90"/>
    <sheet xmlns:r="http://schemas.openxmlformats.org/officeDocument/2006/relationships" name="Share-Based Payments - Addition" sheetId="91" state="visible" r:id="rId91"/>
    <sheet xmlns:r="http://schemas.openxmlformats.org/officeDocument/2006/relationships" name="Summary of Share-Based Compensa" sheetId="92" state="visible" r:id="rId92"/>
    <sheet xmlns:r="http://schemas.openxmlformats.org/officeDocument/2006/relationships" name="Weighted-Average Grant Date Fai" sheetId="93" state="visible" r:id="rId93"/>
    <sheet xmlns:r="http://schemas.openxmlformats.org/officeDocument/2006/relationships" name="Summary of Option Activity (Det" sheetId="94" state="visible" r:id="rId94"/>
    <sheet xmlns:r="http://schemas.openxmlformats.org/officeDocument/2006/relationships" name="Summary of Activity of Nonveste" sheetId="95" state="visible" r:id="rId95"/>
    <sheet xmlns:r="http://schemas.openxmlformats.org/officeDocument/2006/relationships" name="Components of Loss from Continu" sheetId="96" state="visible" r:id="rId96"/>
    <sheet xmlns:r="http://schemas.openxmlformats.org/officeDocument/2006/relationships" name="Components of Income Tax Expens" sheetId="97" state="visible" r:id="rId97"/>
    <sheet xmlns:r="http://schemas.openxmlformats.org/officeDocument/2006/relationships" name="Components of Income Tax Expe_2" sheetId="98" state="visible" r:id="rId98"/>
    <sheet xmlns:r="http://schemas.openxmlformats.org/officeDocument/2006/relationships" name="Income Taxes - Additional Infor" sheetId="99" state="visible" r:id="rId99"/>
    <sheet xmlns:r="http://schemas.openxmlformats.org/officeDocument/2006/relationships" name="Components of Deferred Tax Asse" sheetId="100" state="visible" r:id="rId100"/>
    <sheet xmlns:r="http://schemas.openxmlformats.org/officeDocument/2006/relationships" name="Difference of Income Tax Expens" sheetId="101" state="visible" r:id="rId101"/>
    <sheet xmlns:r="http://schemas.openxmlformats.org/officeDocument/2006/relationships" name="Reconciliation of Beginning and"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Cash Used for Operating Activit" sheetId="105" state="visible" r:id="rId105"/>
    <sheet xmlns:r="http://schemas.openxmlformats.org/officeDocument/2006/relationships" name="Statement of Cash Flows Suppl_3" sheetId="106" state="visible" r:id="rId106"/>
    <sheet xmlns:r="http://schemas.openxmlformats.org/officeDocument/2006/relationships" name="Stockholders' Equity - Addition" sheetId="107" state="visible" r:id="rId107"/>
    <sheet xmlns:r="http://schemas.openxmlformats.org/officeDocument/2006/relationships" name="Fair Value Measurement of Asset" sheetId="108" state="visible" r:id="rId108"/>
    <sheet xmlns:r="http://schemas.openxmlformats.org/officeDocument/2006/relationships" name="Financial Assets Measured at Fa" sheetId="109" state="visible" r:id="rId109"/>
    <sheet xmlns:r="http://schemas.openxmlformats.org/officeDocument/2006/relationships" name="Plan Assets Measured at Fair Va" sheetId="110" state="visible" r:id="rId110"/>
    <sheet xmlns:r="http://schemas.openxmlformats.org/officeDocument/2006/relationships" name="Summary of Changes in Fair Valu" sheetId="111" state="visible" r:id="rId111"/>
    <sheet xmlns:r="http://schemas.openxmlformats.org/officeDocument/2006/relationships" name="Notes Payable not Carried at Fa" sheetId="112" state="visible" r:id="rId112"/>
    <sheet xmlns:r="http://schemas.openxmlformats.org/officeDocument/2006/relationships" name="Segment Information - Additiona" sheetId="113" state="visible" r:id="rId113"/>
    <sheet xmlns:r="http://schemas.openxmlformats.org/officeDocument/2006/relationships" name="Summarized Financial Informatio" sheetId="114" state="visible" r:id="rId114"/>
    <sheet xmlns:r="http://schemas.openxmlformats.org/officeDocument/2006/relationships" name="Total Assets of Continuing Oper" sheetId="115" state="visible" r:id="rId115"/>
    <sheet xmlns:r="http://schemas.openxmlformats.org/officeDocument/2006/relationships" name="Summarized Financial Informat_2" sheetId="116" state="visible" r:id="rId116"/>
    <sheet xmlns:r="http://schemas.openxmlformats.org/officeDocument/2006/relationships" name="Related Party Transactions - Ad" sheetId="117" state="visible" r:id="rId117"/>
    <sheet xmlns:r="http://schemas.openxmlformats.org/officeDocument/2006/relationships" name="Selected Quarterly Financial _3" sheetId="118" state="visible" r:id="rId118"/>
    <sheet xmlns:r="http://schemas.openxmlformats.org/officeDocument/2006/relationships" name="Selected Quarterly Financial _4" sheetId="119" state="visible" r:id="rId119"/>
    <sheet xmlns:r="http://schemas.openxmlformats.org/officeDocument/2006/relationships" name="Schedule of Impact to Consolida" sheetId="120" state="visible" r:id="rId120"/>
    <sheet xmlns:r="http://schemas.openxmlformats.org/officeDocument/2006/relationships" name="Parent Company Condensed Fina_3" sheetId="121" state="visible" r:id="rId121"/>
    <sheet xmlns:r="http://schemas.openxmlformats.org/officeDocument/2006/relationships" name="Schedule of Balance Sheet (Deta" sheetId="122" state="visible" r:id="rId122"/>
    <sheet xmlns:r="http://schemas.openxmlformats.org/officeDocument/2006/relationships" name="Schedule of Balance Sheet (Pare" sheetId="123" state="visible" r:id="rId123"/>
    <sheet xmlns:r="http://schemas.openxmlformats.org/officeDocument/2006/relationships" name="Schedule of Statements of Opera" sheetId="124" state="visible" r:id="rId124"/>
    <sheet xmlns:r="http://schemas.openxmlformats.org/officeDocument/2006/relationships" name="Schedule of Statements of Cash " sheetId="125" state="visible" r:id="rId125"/>
    <sheet xmlns:r="http://schemas.openxmlformats.org/officeDocument/2006/relationships" name="Subsequent Events - Additional " sheetId="126" state="visible" r:id="rId126"/>
  </sheets>
  <definedNames/>
  <calcPr calcId="124519" fullCalcOnLoad="1"/>
</workbook>
</file>

<file path=xl/sharedStrings.xml><?xml version="1.0" encoding="utf-8"?>
<sst xmlns="http://schemas.openxmlformats.org/spreadsheetml/2006/main" uniqueCount="1133">
  <si>
    <t>Document and Entity Information - USD ($)</t>
  </si>
  <si>
    <t>12 Months Ended</t>
  </si>
  <si>
    <t>Jul. 31, 2018</t>
  </si>
  <si>
    <t>Nov. 01, 2018</t>
  </si>
  <si>
    <t>Jan. 31, 2018</t>
  </si>
  <si>
    <t>Document Information [Line Items]</t>
  </si>
  <si>
    <t>Document Type</t>
  </si>
  <si>
    <t>10-K</t>
  </si>
  <si>
    <t>Amendment Flag</t>
  </si>
  <si>
    <t>false</t>
  </si>
  <si>
    <t>Document Period End Date</t>
  </si>
  <si>
    <t>Jul. 31,
		2018</t>
  </si>
  <si>
    <t>Document Fiscal Year Focus</t>
  </si>
  <si>
    <t>Document Fiscal Period Focus</t>
  </si>
  <si>
    <t>FY</t>
  </si>
  <si>
    <t>Trading Symbol</t>
  </si>
  <si>
    <t>STCN</t>
  </si>
  <si>
    <t>Entity Registrant Name</t>
  </si>
  <si>
    <t>STEEL CONNECT,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Jul. 31, 2017</t>
  </si>
  <si>
    <t>ASSETS</t>
  </si>
  <si>
    <t>Cash and cash equivalents</t>
  </si>
  <si>
    <t>Trading securities</t>
  </si>
  <si>
    <t>Accounts receivable, trade, net of allowance for doubtful accounts of $480 and $616 at July 31, 2018 and July 31, 2017, respectively</t>
  </si>
  <si>
    <t>Inventories, net</t>
  </si>
  <si>
    <t>Funds held for clients</t>
  </si>
  <si>
    <t>Prepaid expenses and other current assets</t>
  </si>
  <si>
    <t>Total current assets</t>
  </si>
  <si>
    <t>Property and equipment, net</t>
  </si>
  <si>
    <t>Goodwill</t>
  </si>
  <si>
    <t>Other intangible assets, net</t>
  </si>
  <si>
    <t>Other assets</t>
  </si>
  <si>
    <t>Total assets</t>
  </si>
  <si>
    <t>LIABILITIES, CONTINGENTLY REDEEMABLE PREFERRED STOCK &amp; STOCKHOLDERS' EQUITY</t>
  </si>
  <si>
    <t>Accounts payable</t>
  </si>
  <si>
    <t>Accrued restructuring</t>
  </si>
  <si>
    <t>Accrued expenses</t>
  </si>
  <si>
    <t>Current portion of long-term debt</t>
  </si>
  <si>
    <t>Other current liabilities</t>
  </si>
  <si>
    <t>Notes payable</t>
  </si>
  <si>
    <t>Total current liabilities</t>
  </si>
  <si>
    <t>Long-term debt, excluding current portion</t>
  </si>
  <si>
    <t>Other long-term liabilities</t>
  </si>
  <si>
    <t>Total long-term liabilities</t>
  </si>
  <si>
    <t>Total liabilities</t>
  </si>
  <si>
    <t>Commitments and contingencies (Note 11)</t>
  </si>
  <si>
    <t xml:space="preserve"> </t>
  </si>
  <si>
    <t>Contingently redeemable preferred stock, $0.01 par value per share. 35,000 shares authorized, issued and outstanding at July 31, 2018; zero shares authorized, issued and outstanding shares at July 31, 2017</t>
  </si>
  <si>
    <t>Stockholders' equity:</t>
  </si>
  <si>
    <t>Preferred stock, $0.01 par value per share. Authorized 4,965,000 and 5,000,000 shares at July 31, 2018 and July 31, 2017, respectively; zero issued and outstanding shares at July 31, 2018 and at July 31, 2017</t>
  </si>
  <si>
    <t>Common stock, $0.01 par value per share. Authorized 1,400,000,000 shares; 60,742,859 issued and outstanding shares at July 31, 2018; 55,555,973 issued and outstanding shares at July 31, 2017</t>
  </si>
  <si>
    <t>Additional paid-in capital</t>
  </si>
  <si>
    <t>Accumulated deficit</t>
  </si>
  <si>
    <t>Accumulated other comprehensive income</t>
  </si>
  <si>
    <t>Total stockholders' equity</t>
  </si>
  <si>
    <t>Total liabilities, contingently redeemable preferred stock and stockholders' equity</t>
  </si>
  <si>
    <t>CONSOLIDATED BALANCE SHEETS (Parenthetical) - USD ($) $ in Thousands</t>
  </si>
  <si>
    <t>Jul. 31, 2016</t>
  </si>
  <si>
    <t>Jul. 31, 2015</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tingent Convertible Preferred Stock</t>
  </si>
  <si>
    <t>CONSOLIDATED STATEMENTS OF OPERATIONS - USD ($) shares in Thousands, $ in Thousands</t>
  </si>
  <si>
    <t>Net revenue:</t>
  </si>
  <si>
    <t>Total net revenue</t>
  </si>
  <si>
    <t>Cost of revenue:</t>
  </si>
  <si>
    <t>Total cost of revenue</t>
  </si>
  <si>
    <t>Gross profit:</t>
  </si>
  <si>
    <t>Total gross profit</t>
  </si>
  <si>
    <t>Operating expenses</t>
  </si>
  <si>
    <t>Selling, general and administrative</t>
  </si>
  <si>
    <t>Amortization of intangible assets</t>
  </si>
  <si>
    <t>Impairment of long-lived assets</t>
  </si>
  <si>
    <t>Gain on sale of property</t>
  </si>
  <si>
    <t>Restructuring, net</t>
  </si>
  <si>
    <t>Total operating expenses</t>
  </si>
  <si>
    <t>Operating loss</t>
  </si>
  <si>
    <t>Other income (expense):</t>
  </si>
  <si>
    <t>Interest income</t>
  </si>
  <si>
    <t>Interest expense</t>
  </si>
  <si>
    <t>Other gains (losses), net</t>
  </si>
  <si>
    <t>Impairment of investments in affiliates</t>
  </si>
  <si>
    <t>Total other expense</t>
  </si>
  <si>
    <t>Loss before income taxes</t>
  </si>
  <si>
    <t>Income tax expense (benefit)</t>
  </si>
  <si>
    <t>Gains on investments in affiliates, net of tax</t>
  </si>
  <si>
    <t>Net income (loss)</t>
  </si>
  <si>
    <t>Less: Preferred dividends on redeemable preferred stock</t>
  </si>
  <si>
    <t>Net income (loss) attributable to common stockholders</t>
  </si>
  <si>
    <t>Basic net earning (loss) per share attributable to common stockholders:</t>
  </si>
  <si>
    <t>Diluted net earning (loss) per share attributable to common stockholders:</t>
  </si>
  <si>
    <t>Weighted average common shares used in:</t>
  </si>
  <si>
    <t>Basic earnings per share</t>
  </si>
  <si>
    <t>Diluted earnings per share</t>
  </si>
  <si>
    <t>Services</t>
  </si>
  <si>
    <t>Products</t>
  </si>
  <si>
    <t>CONSOLIDATED STATEMENTS OF COMPREHENSIVE INCOME (LOSS) - USD ($) $ in Thousands</t>
  </si>
  <si>
    <t>Other comprehensive income (loss):</t>
  </si>
  <si>
    <t>Foreign currency translation adjustment</t>
  </si>
  <si>
    <t>Net unrealized holding gain on securities, net of tax</t>
  </si>
  <si>
    <t>Pension liability adjustments, net of tax</t>
  </si>
  <si>
    <t>Other comprehensive gain (loss)</t>
  </si>
  <si>
    <t>Comprehensive income (loss)</t>
  </si>
  <si>
    <t>CONSOLIDATED STATEMENTS OF STOCKHOLDERS' EQUITY - USD ($) $ in Thousands</t>
  </si>
  <si>
    <t>Total</t>
  </si>
  <si>
    <t>Common Stock</t>
  </si>
  <si>
    <t>Additional Paid-in Capital</t>
  </si>
  <si>
    <t>Accumulated Deficit</t>
  </si>
  <si>
    <t>Accumulated Other Comprehensive Income</t>
  </si>
  <si>
    <t>Balance at Jul. 31, 2015</t>
  </si>
  <si>
    <t>Balance, shares at Jul. 31, 2015</t>
  </si>
  <si>
    <t>Equity portion of convertible notes</t>
  </si>
  <si>
    <t>Issuance of common stock to Highbridge International LLC and Highbridge Tactical Credit &amp; Convertibles Master Fund, L.P.</t>
  </si>
  <si>
    <t>Issuance of common stock to Highbridge International LLC and Highbridge Tactical Credit &amp; Convertibles Master Fund, L.P., Shares</t>
  </si>
  <si>
    <t>Issuance of common stock pursuant to employee stock purchase plan and stock option exercises</t>
  </si>
  <si>
    <t>Issuance of common stock pursuant to employee stock purchase plan and stock option exercises, shares</t>
  </si>
  <si>
    <t>Restricted stock grants</t>
  </si>
  <si>
    <t>Restricted stock grants, shares</t>
  </si>
  <si>
    <t>Restricted stock forfeitures</t>
  </si>
  <si>
    <t>Restricted stock forfeitures, shares</t>
  </si>
  <si>
    <t>Share-based compensation</t>
  </si>
  <si>
    <t>Other comprehensive items</t>
  </si>
  <si>
    <t>Balance at Jul. 31, 2016</t>
  </si>
  <si>
    <t>Balance, shares at Jul. 31, 2016</t>
  </si>
  <si>
    <t>Balance at Jul. 31, 2017</t>
  </si>
  <si>
    <t>Balance, shares at Jul. 31, 2017</t>
  </si>
  <si>
    <t>Preferred dividends</t>
  </si>
  <si>
    <t>Balance at Jul. 31, 2018</t>
  </si>
  <si>
    <t>Balance, shares at Jul. 31, 2018</t>
  </si>
  <si>
    <t>CONDENSED CONSOLIDATED STATEMENTS OF CASH FLOWS - USD ($) $ in Thousands</t>
  </si>
  <si>
    <t>Cash flows from operating activities:</t>
  </si>
  <si>
    <t>Adjustments to reconcile net income (loss) to net cash provided by (used in) operating activities:</t>
  </si>
  <si>
    <t>Depreciation</t>
  </si>
  <si>
    <t>Amortization of deferred financing costs</t>
  </si>
  <si>
    <t>Accretion of debt discount</t>
  </si>
  <si>
    <t>Other (gains) losses, net (including gain on sale of building)</t>
  </si>
  <si>
    <t>Gains on investments in affiliates and impairments</t>
  </si>
  <si>
    <t>Changes in operating assets and liabilities, net of business acquired:</t>
  </si>
  <si>
    <t>Accounts receivable, net</t>
  </si>
  <si>
    <t>Accounts payable, accrued restructuring and accrued expenses</t>
  </si>
  <si>
    <t>Refundable and accrued income taxes, net</t>
  </si>
  <si>
    <t>Deferred tax assets and liabilities</t>
  </si>
  <si>
    <t>Other assets and liabilities</t>
  </si>
  <si>
    <t>Net cash provided by (used in) operating activities</t>
  </si>
  <si>
    <t>Cash flows from investing activities:</t>
  </si>
  <si>
    <t>Payments to acquire business</t>
  </si>
  <si>
    <t>Additions to property and equipment</t>
  </si>
  <si>
    <t>Proceeds from the disposition of property and equipment</t>
  </si>
  <si>
    <t>Proceeds from the termination of defined benefit pension plan</t>
  </si>
  <si>
    <t>Purchase of Trading Securities</t>
  </si>
  <si>
    <t>Proceeds from the sale of Trading Securities</t>
  </si>
  <si>
    <t>Investments in affiliates</t>
  </si>
  <si>
    <t>Proceeds from investments in affiliates</t>
  </si>
  <si>
    <t>Net cash provided by (used in) investing activities</t>
  </si>
  <si>
    <t>Cash flows from financing activities:</t>
  </si>
  <si>
    <t>Proceeds from long-term debt</t>
  </si>
  <si>
    <t>Proceeds from issuance of preferred stock</t>
  </si>
  <si>
    <t>Payment of long-term debt</t>
  </si>
  <si>
    <t>Payment of deferred financing costs</t>
  </si>
  <si>
    <t>Payment of preferred dividends</t>
  </si>
  <si>
    <t>Purchase of the Company's Convertible Notes</t>
  </si>
  <si>
    <t>Repayments on capital lease obligations</t>
  </si>
  <si>
    <t>Proceeds from issuance of common stock</t>
  </si>
  <si>
    <t>Repurchase of common stock</t>
  </si>
  <si>
    <t>Net cash provided by (used in) financing activities</t>
  </si>
  <si>
    <t>Net effect of exchange rate changes on cash and cash equivalents</t>
  </si>
  <si>
    <t>Net decrease in cash and cash equivalents</t>
  </si>
  <si>
    <t>Cash and cash equivalents at beginning of period</t>
  </si>
  <si>
    <t>Cash and cash equivalents at end of period</t>
  </si>
  <si>
    <t>NATURE OF OPERATIONS</t>
  </si>
  <si>
    <t>(1)
NATURE OF OPERATIONS
Steel
Connect, Inc. (“Steel Connect” or the
“Company”) together with its consolidated subsidiaries,
operates through its wholly owned subsidiaries, ModusLink
Corporation and ModusLink PTS, Inc. (together
“ModusLink” or “Supply Chain“), and IWCO
Direct Holdings, Inc. (“IWCO Direct” or
“IWCO”). The Company was formerly known as ModusLink
Global Solutions, Inc. until it changed its name to Steel Connect,
Inc. effective February 27, 2018.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ModusLink has
an integrated network of strategically located facilities with 20
sites operating in 21 languages in various countries, including
numerous sites throughout North America, Europe and Asia. The
Company previously operated under the names ModusLink Global
Solutions, Inc., CMGI, Inc. and CMG Information Services, Inc. and
was incorporated in Delaware in 1986.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IWCO has
administrative offices in Chanhassen, MN. and has three facilities
in Chanhassen, MN., one facility in Little Falls, MN., one facility
in Warminster, PA. and two facilities in Hamburg PA.
Historically,
the Company has financed its operations and met its capital
requirements primarily through funds generated from operations, the
sale of our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the Credit Agreement, as defined
in Note 10 the securitization of trade receivables not currently in
the PNC Agreement and the revolving credit facility and cash, if
any, provided by operating activities. At July 31, 2018 and July
31, 2017, the Company had cash and cash equivalents and Trading
Securities of $92.1 million and $122.6 million, respectively. As of
July 31, 2018, the Company had a deficiency in working capital
which was primarily driven by the reclassification of the
Company’s convertible notes from long-term to current and the
additional liabilities assumed as a result of the IWCO acquisition.
At July 31, 2018 and July 31, 2017, the Company had a readily
available borrowing capacity under its PNC Bank Credit Facility of
$9.6 million and $16.0 million, respectively. At July 31, 2018,
IWCO had a readily available borrowing capacity under its Revolving
Facility of $25.0 million. Per the Cerberus Credit Facility, IWCO
is permitted to make distributions to the Parent, Steel Connect,
Inc., an aggregate amount not to exceed $5.0 million in any fiscal
year and pay reasonable documented expenses incurred by the Parent.
The Parent is entitled to receive additional cash remittances under
a “U.S. Federal Income Tax Sharing Agreement.” As of
July 31, 2018, SPHG Holdings held $14.9 million principal amount of
the Company’s 5.25% Convertible Senior Notes (the
“Notes”). SPHG Holdings has confirmed to the Company
that it will not require a cash payment on Notes when they mature
and for a period of twelve months from the date of this filing. The
Company believes it will generate sufficient cash to meet its debt
covenants under the Credit Agreement with PNC Bank (the
“Credit Agreement”) and the Financing Agreement to
which certain of its subsidiaries are a party, to repay or
restructure its the Notes, and that it will be able to obtain cash
through its current credit facilities and through securitization of
certain trade receivables. The Company’s historical operating
results and working capital deficit indicate substantial doubt
exists related to the Company’s ability to continue as a
going concern. The Company believes that the actions discussed
above are probable of occurring and mitigating the substantial
doubt raised by the Company’s historical operating results
and satisfying the Company’s estimated liquidity needs 12
months from the issuance of the financial statements. However, the
Company cannot predict, with certainty, the outcome of its actions
to generate liquidity, including the availability of additional
debt refinancing or factoring of receivables, or whether such
actions would generate the expected liquidity as currently planned.
Our conclusion on going concern is predicated upon the factoring of
certain accounts receivable balances, which has not yet
occurred.</t>
  </si>
  <si>
    <t>SUMMARY OF SIGNIFICANT ACCOUNTING POLICIES</t>
  </si>
  <si>
    <t>(2)
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Revenue
Recognition
The Supply
Chain business’ revenue primarily comes from the sale of
supply chain management services to its clients. Amounts billed to
clients under these arrangements include revenue attributable to
the services performed as well as for materials procured on the
Company’s clients’ behalf as part of its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IWCO
recognizes revenue for the majority of its products upon the
transfer of title and risk of ownership, which is generally upon
the delivery of the product to the United States Postal Service
(“USPS”). IWCO does not have contractual purchase
commitments from customers. IWCO receives purchase orders for all
customer transactions and prices each order based upon the
customer’s most recently agreed to pricing grid/rate
card.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The Company
applies the provisions of ASC Topic 985, “Software”
(“ASC Topic 985”), with respect to certain transactions
involving the sale of software products by the
Company’s e-Business
The Company
applies the guidance of Accounting Standards Codification
(“ASC”) 605-25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 term
investments. Cash and cash equivalents consisted of the
following:
July 31, July 31,
(In
thousands)
Cash and bank
deposits $ 44,952 $ 24,987
Money market
funds 47,186 85,683
$ 92,138 $ 110,670
Fair Value
of Financial Instruments
The carrying
value of cash and cash equivalents, accounts receivable,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the Company’s Notes
payable is $66.7 million as of July 31, 2018, which
represents the value at which its lenders could trade its debt with
in the financial markets, and does not represent the settlement
value of these debt liabilities to us. The fair value of the Notes
payable could vary each period based on fluctuations in market
interest rates, the Company’s stock price, as well as changes
to the Company’s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Investments
Marketable
securities held by the Company which meet the criteria for
classification as trading securities
or available-for-sale available-for-sale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42 thousand for the fiscal year
ended July 31, 2016.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
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the Company’s Consolidated Balance
Sheets.
Inventory
We value the
inventory at the lower of cost or net realizable value. Cost is
determined by both moving averages and
the first-in, first-out
IWCO’s
inventory consists primarily of raw material (paper) used to
produce direct mail packages and work-in-process, “step-up” work-in-process non-cash
Inventories
consisted of the following:
July
31, 2018 July
31, 2017
(In
thousands)
Raw materials $ 23,208 $ 31,071
Work-in-process 16,147 713
Finished goods 8,431 2,585
$ 47,786 $ 34,369
Business
Combinations and Valuation of Goodwill and Other Acquir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acquired technology and
tradenames,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Accounting
for Impairment of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its reporting units on July 31, of each
fiscal year.
Acquired
finite-lived intangible assets are amortized over their estimated
useful lives. We evaluate the recoverability of our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If the carrying amount of
property and equipment and intangible assets is not recoverable,
the carrying amount of such assets is reduced to fair
value.
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7 years
Furniture &amp;
fixtures 5 to 7 years
Automobiles 5 years
Software 3 to 8 years
Leasehold improvements Shorter of the remaining
lease term or the estimated useful life of the asset
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Earnings
(Loss) Per Share
The following
table reconciles earnings (loss) per share for the fiscal years
ended July 31, 2018, 2017 and 2016.
Twelve Months
Ended
July
31,
2018 2017 2016
(In thousands, except
per share data)
Net income
(loss) $ 36,715 $ (25,827 ) $ (61,281 )
Less: Preferred dividends
on redeemable preferred stock (1,335 ) — —
Net income (loss)
attributable to common stockholders 35,380 (25,827 ) (61,281 )
Effect of dilutive
securities:
5.25% Convertible Senior
Notes 7,079 — —
Redeemable preferred
stock 1,335 — —
Net income (loss)
attributable to common stockholders after assumed
conversions $ 43,794 $ (25,827 ) $ (61,281 )
Weighted average common
shares outstanding 59,179 55,134 51,934
Weighted average common
equivalent shares arising from dilutive stock options, restricted
stock, convertible notes and convertible preferred stock 22,720 — —
Weighted average number
of common and potential common shares 81,899 55,134 51,934
Basic net earning (loss)
per share attributable to common stockholders: $ 0.60 $ (0.47 ) $ (1.18 )
Diluted net earning
(loss) per share attributable to common stockholders: $ 0.53 $ (0.47 ) $ (1.18 )
Approximately
0.5 million, 14.2 million and 21.1 million common
stock equivalent shares relating to the effects of outstanding
stock options and restricted stock were excluded from the
denominator in the calculation of diluted earnings per share for
the fiscal years ended July 31, 2018, 2017 and 2016,
respectively. The common stock equivalent shares excluded during
the year ended July 31, 2018 were primarily excluded as the
options were out-of-the-money. if-converted
Share-Based Compensation Plans
The Company
recognizes share-based compensation in accordance with the
provisions of ASC Topic 718, “Compensation— 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
Major
Clients and Concentration of Credit Risk
For the
fiscal year ended July 31, 2018, 2017 and 2016, the
Company’s 10 largest clients accounted for approximately 44%,
70% and 71% of consolidated net revenue, respectively. No clients
accounted for more than 10% of the Company’s consolidated net
revenue for the fiscal year ended July 31, 2018. No clients
accounted for greater than 10% of the Company’s Net Accounts
Receivable balance as of July 31, 2018. A computing market
client accounted for approximately 13% and 3% of the
Company’s Net Accounts Receivable balance as of July 31,
2017 and 2016, respectively. A consumer electronics client
accounted for approximately 11% and 16% of the Company’s Net
Accounts Receivable balance as of July 31, 2017 and 2016,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Recent
Accounting Pronouncements
In May 2014,
the Financial Accounting Standards Board (“FASB”)
issued Accounting Standards Update (“ASU”) No. 2014-09, Revenue
The standard
allows two methods of adoption: (i) retrospectively to each
prior period presented (“full retrospective method”),
or (ii) retrospectively with the cumulative effect recognized
in retained earnings as of the date of adoption (“modified
retrospective method”). The Company will adopt the new
standard using the modified retrospective method at the beginning
of its first quarter of fiscal 2019.
The Company
and its outside consultants has substantially completed the process
of evaluating the potential effects on the consolidated financial
statements and establishing new accounting policies and internal
controls necessary to support the requirements of the new standard.
Based on the analysis to date, the Company has identified the
following potential impacts:
•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Under
existing guidance, revenue was recognized for services when the
services were performed and for product sales when the products
were shipped or in certain cases when products were completed and
title had transferred, if the client had also contracted with us
for warehousing and/or logistics services for a separate fee,
assuming all other applicable revenue recognition criteria were
met.
Under the new
standard, the majority of our arrangements will consist of two
distinct performance obligations (i.e., a warehousing/inventory
management service and a separate kitting/packaging/assembly
service), each of which will be recognized over time as services
are performed using an input method based on the level of efforts
expended. For the majority of the Company’s contracts under
which the Company previously recognized revenue for services when
the services were performed, the Company does not expect a material
change in the manner and timing of revenue recognition as the input
method corresponds with the transfer of value to the customer under
the previous standard. However, for the limited population of
contracts where the Company previously recognized revenues upon
completion of all services and historically recognized revenue at a
point in time (generally upon product shipment), the timing of
revenue recognition will change in comparison to existing guidance
as the Company’s performance enhances assets that the
customer controls.
The Company
has estimated that the impact of this change in the manner and
timing of revenue recognition will result in an estimated increase
to retained earnings of approximately $1.0 million to
$2.0 million and the recording of an unbilled asset in the
same amount. The Company is currently refining this estimate and
will record in the Company’s first quarter report on
Form 10-Q.
•
We also recognize revenue from the sale of software in
the Company’s e-Business operations.
The Company
has determined that it does not have any in process perpetual
license arrangements at the date of adoption, as the balances at
July 31, 2018 relate to maintenance renewal periods only. The
Company did not identify any changes to the timing and manner of
revenue recognition related to software contracts where the only
performance obligation is the provision of software
maintenance.
•
IWCO’s revenue is generated through the provision of
data-driven marketing solutions, primarily through providing direct
mail products to customers. Revenue recognized related to
IWCO’s marketing solutions offerings, which typically consist
of a single integrated performance obligation, was recognized at a
point in time when the products were complete under existing
guidance. Under the new standard, the majority of IWCO’s
marketing solutions contracts will be recognized over time as the
Company performs because the products have no alternative use to
the Company and the Company has an enforceable right to payment for
performance completed to date.
The Company
has estimated that the impact of this change in the manner and
timing of revenue recognition will result in an estimated
adjustment to retained earnings of approximately $4.5 million
to $6.0 million and the recording of an unbilled asset in the
same amount. The Company is currently refining this estimate and
will record in the Company’s first quarter report on
Form 10-Q.
In addition,
the new standard will require incremental contract acquisition
costs (such as certain sales commissions) for customer contracts to
be capitalized and amortized on a systematic basis that is
consistent with the transfer to the customer of the goods or
services to which the sales commissions or other costs relate.
Currently, these costs are expensed as incurred. The Company has
identified certain commissions programs where it expects that
incremental costs will be capitalized and recognized over a period
of greater than one year. As of the date of adoption, the total
commission expense that has been incurred under the commissions
programs that have been identified by the Company is not material
and the Company does not expect to record an adjustment for
commissions at the date of adoption.
The Company
will be required to record cumulative effect adjustments to
retained earnings (net of tax) upon adopting the new standard as of
the fiscal year commencing August 1, 2018. The most
significant of these adjustments will be to establish an asset and
increase retained earnings related to the ModusLink supply chain
management services contracts and IWCO marketing solutions
contracts as noted above, given the changes to the manner and
timing of revenue recognition upon adoption. The Company has not
identified any other material adjustments that would need to be
recorded at the time of adoption. Currently, the Company expects
the cumulative effect adjustment to be within the range of
$5.5 million to $8.0 million. The Company expects to
finalize its estimates and record the cumulative effect adjustment
for inclusion in the Company’s first quarter report on
Form 10-Q.
In addition,
the Company has determined the adoption of the standard will result
in several additional disclosures, including but not limited to
additional information around performance obligations, the timing
of revenue recognition, remaining performance obligations at period
end, contract assets and liabilities and significant judgments made
that impact the amount and timing of revenue from our contracts
with customers. These additional disclosures will be included in
the Company’s first quarter report on
Form 10-Q.
This
discussion of the expected effects of the Company’s adoption
of ASC 606 represents management’s best estimates of the
effects of adopting ASC 606 at the time of the preparation of this
Annual Report on Form 10-K.
In August
2014, the FASB issued ASU No. 2014-15 205-40),
In July 2015,
the FASB issued ASU No. 2015-11,
In February
2016, the FASB issued ASU No. 2016-02,
In March
2016, the FASB issued ASU No. 2016-09,
In November
2016, the FASB issued ASU No. 2016-18,
In March
2017, the FASB issued ASU No. 2017-07, non-operating</t>
  </si>
  <si>
    <t>ALLOWANCE FOR DOUBTFUL ACCOUNTS RECEIVABLE</t>
  </si>
  <si>
    <t>(3)
ALLOWANCE FOR DOUBTFUL ACCOUNTS RECEIVABLE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2018 2017 2016
(In thousands)
Balance at beginning of
year $ 616 $ 489 $ 57
Provisions charged to
expense 211 132 458
Accounts written
off (347 ) (5 ) (26 )
$ 480 $ 616 $ 489
During the
fourth quarter of fiscal 2013, as a part of its working capital
management, the Company entered into a factoring agreement with a
third party financial institution for the sale of certain accounts
receivables without recourse. The activity under this agreement was
accounted for as a sale of accounts receivable under ASC 860
“Transfers and Servicing”. This agreement related
exclusively to the accounts receivables of one of the
Company’s significant clients. The amount sold varied each
month based on the amount of underlying receivables and cash flow
requirements of the Company. The factoring agreement is permitted
under the Company’s Credit Facility agreement. The total
amount of accounts receivable factored was $38.0 million and
$41.1 million for the years ended July 31, 2018 and 2017,
respectively. The cost incurred on the sale of these receivables
was immaterial for years ended July 31, 2018 and 2017,
respectively. The cost of selling these receivable is dependent
upon the number of days between the sale date of the receivable and
the date the client’s invoice is due and the interest rate.
The interest rate associated with the sale of these receivables was
equal to LIBOR plus 0.85%. The expense associated with the sale of
these receivables is recorded as a component of selling, general
and administrative expense in the accompanying consolidated
statements of operations. The factoring agreement was discontinued
during the fiscal year 2018.</t>
  </si>
  <si>
    <t>PROPERTY AND EQUIPMENT</t>
  </si>
  <si>
    <t>(4)
PROPERTY AND EQUIPMENT
Property and
equipment at cost, consists of the following:
July 31,
2018 2017
(In
thousands)
Land $ 942 $ —
Buildings — 24,476
Machinery and
equipment 97,149 24,504
Leasehold
improvements 21,917 14,815
Software 52,082 48,536
Other 28,147 22,126
200,237 134,457
Less: Accumulated
depreciation and amortization (93,605 ) (115,902 )
Property and equipment,
net $ 106,632 $ 18,555
An immaterial
amount of assets are under capital leases are included in the
amounts above.
The Company
recorded depreciation expense of $16.8 million,
$8.2 million and $8.1 million for the fiscal years ended
July 31, 2018, 2017 and 2016, respectively. Depreciation
expense within the Americas, Asia, Europe, Direct Marketing and
e-Business e-Business
During the
twelve months ended July 31, 2018, the Company received $20.7
million in proceeds associated with the sale of property and
equipment. During the twelve months ended July 31, 2018, the
Company recognized $12.7 million in gains associated with the sale
of property. During the year ended, July, 2016, the Company
recorded an impairment charge of $0.3 million to adjust the
carrying value of its building in Kildare, Ireland to its estimated
fair value. These charges are reflected in “impairment of
long-lived assets” in the Consolidated Statements of
Operations.</t>
  </si>
  <si>
    <t>INVESTMENTS</t>
  </si>
  <si>
    <t>(5)
INVESTMENTS Trading
securities
During the
twelve months ended July 31, 2018, the Company sold all of its
remaining publicly traded securities (“Trading
Securities”). As a result, the Company received
$13.8 million in proceeds associated with the sale of the
Trading Securities, which included a cash gain of
$4.6 million. During the twelve months ended July 31,
2018, the Company recognized $2.7 million in net non-cash
During the
twelve months ended July 31, 2017, the Company received
$8.0 million in proceeds associated with the sale of Trading
Securities, which included a $0.9 million cash gain. During
the twelve months ended July 31, 2017, the Company recognized
$2.2 million in net non-cash
As of
July 31, 2018, the Company did not have any investments in
Trading Securities. As of July 31, 2017, the Company had
$11.9 million in investments in Trading Securities.
Investments in
affiliates
The Company
maintained interests in a small number of privately held companies.
As of July 31, 2018 and 2017, the value of these investments
was fully impaired. As of July 31, 2018, the Company is not
committed to fund any follow-on available-for-sale</t>
  </si>
  <si>
    <t>ACQUISITION OF IWCO DIRECT</t>
  </si>
  <si>
    <t>(6)
ACQUISITION OF IWCO DIRECT
On
December 15, 2017, the Company entered into an Agreement and
Plan of Merger (the “Merger Agreement”) by and among
the Company, MLGS Merger Company, Inc., a Delaware corporation and
newly formed wholly-owned subsidiary of the Company
(“MLGS”), IWCO Direct Holdings, Inc. a Delaware
corporation (“IWCO”), CSC Shareholder Services, LLC, a
Delaware limited liability company (solely in its capacity as
representative), and the stockholders of IWCO. Pursuant to the
Merger Agreement, MLGS was merged with and into IWCO, with IWCO
surviving as a wholly-owned subsidiary of the Company (the
“IWCO Acquisition”). The Company acquired IWCO as a
part of the Company’s overall acquisition strategy to acquire
profitable companies to utilize the Company’s tax net
operating losses.
The Company
acquired IWCO for total consideration of approximately
$469.2 million, net of purchase price adjustments. The Company
financed the IWCO Acquisition through a combination of cash on hand
and proceeds from a $393.0 million term loan made under the
below described financing agreement with Cerberus Business Finance,
LLC, net of $2.5 million received from escrow for working
capital claims. The transaction price included one-time pre-existing
The following
table summarizes the preliminary fair value of assets acquired and
liabilities assumed at the date of the acquisition:
As Previously Adjustments As
(In
thousands)
Accounts
receivable $ 47,841 $ (433 ) $ 47,408
Inventory 27,165 5,829 32,994
Other current
assets 7,427 3,574 11,001
Property and
equipment 87,976 4,533 92,509
Intangible
assets 210,920 2,330 213,250
Goodwill 259,085 (4,733 ) 254,352
Other assets 3,040 (300 ) 2,740
Accounts payable (31,069 ) — (31,069 )
Accrued liabilities and
other current liabilities (35,790 ) (30,826 ) (66,616 )
Customer
deposits (7,829 ) — (7,829 )
Deferred income
taxes (79,918 ) 1,398 (78,520 )
Other
liabilities (19,627 ) 18,628 (999 )
Total
consideration $ 469,221 $ — $ 469,221
Acquired
intangible assets include trademarks and tradenames valued at
$20.5 million and customer relationships of
$192.7 million. The preliminary fair value estimate of
trademarks and tradenames was prepared utilizing a relief from
royalties method of valuation, while the preliminary fair value
estimate of customer relationships was prepared using a
multi-period excess earnings method of valuation. The trademarks
and tradenames intangible asset will be amortized on a straight
line basis over a 3 year estimated useful life. The customer
relationship intangible asset will be amortized on a
double-declining basis over an estimated useful life of 15 years.
The acquired property and equipment consist mainly of machinery and
equipment. The fair value of the acquired property and equipment
was estimated using the cost approach to value, and applying
industry standard normal useful lives and inflationary indices. In
the preliminary allocation of the purchase price, the Company
recognized $254.4 million of goodwill which arose primarily
from the synergies in its business and the assembled workforce of
IWCO. Our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us, may become
known to us during the remainder of the measurement period, a
period not to exceed 12 months from the acquisition date.
Adjustments in the purchase price allocation may require a
recasting of the amounts allocated to goodwill retroactive to the
period in which the acquisition occurred. The consolidated
statement of operations, for the fiscal year ended July 31,
2018, includes net revenue of $299.4 million, operating income
of $10.7 million, and a loss before income taxes of
$11.4 million associated with IWCO.
The following
unaudited pro forma financial results are based on the
Company’s historical consolidated financial statements and
IWCO’s historical consolidated financial statements as
adjusted to give effect to the Company’s acquisition of IWCO
and related transactions. The unaudited pro forma financial
information for the twelve months ended July 31, 2018 give
effect to these transactions as if they had occurred on
August 1, 2016. The unaudited pro forma results presented do
not necessarily reflect the results of operations that would have
resulted had the acquisition been completed at the beginning of
August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The pro forma results were adjusted to reflect a
fair value step-up to work-in-process inventory, as well as
incremental depreciation and amortization based on preliminary fair
value adjustments for the acquired property, plant and equipment,
and intangible assets. A reduction to interest expense is also
reflected in the pro forma results to reflect the more favorable
terms obtained with the new Credit Facility as compared to the
interest rate under the former facility carried by IWCO. The pro
forma results also reflect the reversal of the income tax valuation
allowance that resulted from the acquisition in fiscal year 2017,
rather than fiscal year 2018:
Twelve Months
Ended
2018 2017
(In
thousands)
Net revenue $ 824,825 $ 891,373
Net income
(loss) $ (17,148 ) $ 16,040</t>
  </si>
  <si>
    <t>GOODWILL AND INTANGIBLE ASSETS</t>
  </si>
  <si>
    <t>(7)
GOODWILL AND INTANGIBLE ASSETS
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 Company’s goodwill of $254.4 million as of
July 31, 2018 relates to the Company’s Direct Marketing
reporting unit. There were no indicators of impairment identified
related to the Company’s Direct Marketing reporting unit
during the twelve months ended July 31, 2018.
Intangible
assets, as of July 31, 2018, include trademarks and tradenames
with a carrying balance of $16.2 million and customer
relationships of $176.7 million. The trademarks and tradenames
intangible asset are being amortized on a straight line basis over
a 3 year estimated useful life. The customer relationship
intangible asset are being amortized on a double-declining basis
over an estimated useful life of 15 years.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The estimated future
amortization expense of intangible assets as of July 31, 2018 is as
follows (in thousands):
2019 $ 30,396
2020 27,255
2021 20,258
2022 15,334
2023 11,427
Thereafter 88,294
$ 192,964</t>
  </si>
  <si>
    <t>RESTRUCTURING</t>
  </si>
  <si>
    <t>(8)
RESTRUCTURING
The following
tables summarize the activity in the restructuring accrual for the
fiscal years ended July 31, 2018, 2017 and 2016:
Employee Contractual Total
(In
thousands)
Accrued restructuring
balance at July 31, 2015 $ 1,437 $ 91 $ 1,528
Restructuring
charges 6,025 1,536 7,561
Restructuring
adjustments (108 ) (32 ) (140 )
Cash paid (5,244 ) (641 ) (5,885 )
Non-cash (36 ) 1 (35 )
Accrued restructuring
balance at July 31, 2016 2,074 955 3,029
Restructuring
charges 1,853 439 2,292
Restructuring
adjustments (416 ) 91 (325 )
Cash paid (3,357 ) (1,419 ) (4,776 )
Non-cash (54 ) 20 (34 )
Accrued restructuring
balance at July 31, 2017 100 86 186
Restructuring
charges 3 — 3
Restructuring
adjustments 246 22 268
Cash paid (88 ) (108 ) (196 )
Non-cash (165 ) — (165 )
Accrued restructuring
balance at July 31, 2018 $ 96 $ — $ 96
During the
fiscal year ended July 31, 2018, the Company recorded a net
restructuring charge of $0.3 million which primarily consisted
of $0.3 million of employee-related net adjustments of
previously recorded accruals in the Americas.
During the
fiscal year ended July 31, 2017, the Company recorded a net
restructuring charge of $2.0 million. Of this amount,
$1.5 million primarily related to the workforce reduction of
78 employees across all operating segments, and $0.5 million
related to contractual obligations.
During the
fiscal year ended July 31, 2016, the Company recorded a net
restructuring charge of $7.4 million. Of this amount,
$5.9 million primarily related to the workforce reduction of
228 employees across all operating segments, and $1.5 million
related to contractual obligations.
The net
restructuring charges for the fiscal years ended July 31,
2018, 2017 and 2016 would have been allocated as follows had the
Company recorded the expense and adjustments within the functional
department of the restructured activities:
Twelve Months Ended
2018 2017 2016
(In
thousands)
Cost of revenue $ 9 $ 563 $ 4,812
Selling, general and
administrative 262 1,404 2,609
$ 271 $ 1,967 $ 7,421
The following
tables summarize the restructuring accrual by operating segment for
the fiscal years ended July 31, 2018, 2017 and
2016:
Americas Asia Europe e-Business Consolidated
(In
thousands)
Accrued restructuring
balance at July 31, 2015 $ 235 $ 253 $ 1,026 $ 14 $ 1,528
Restructuring
charges 1,885 2,293 2,353 1,030 7,561
Restructuring
adjustments — (46 ) (94 ) — (140 )
Cash paid (1,258 ) (1,563 ) (2,895 ) (169 ) (5,885 )
Non-cash — (43 ) 8 — (35 )
Accrued restructuring
balance at July 31, 2016 862 894 398 875 3,029
Restructuring
charges 500 972 698 122 2,292
Restructuring
adjustments (162 ) (154 ) (75 ) 66 (325 )
Cash paid (1,172 ) (1,672 ) (984 ) (948 ) (4,776 )
Non-cash 23 (40 ) (14 ) (3 ) (34 )
Accrued restructuring
balance at July 31, 2017 51 — 23 112 186
Restructuring
charges — — — 3 3
Restructuring
adjustments 257 1 2 8 268
Cash paid (88 ) — — (108 ) (196 )
Non-cash (167 ) (1 ) (25 ) 28 (165 )
Accrued restructuring
balance at July 31, 2018 $ 53 $ — $ — $ 43 $ 96</t>
  </si>
  <si>
    <t>ACCRUED EXPENSES AND OTHER CURRENT LIABILITIES</t>
  </si>
  <si>
    <t>(9)
ACCRUED EXPENSES AND OTHER CURRENT
LIABILITIES
The following
schedules reflect the components of “Accrued expenses”
and “Other Current Liabilities”:
July 31, July 31,
(In
thousands)
Accrued taxes $ 29,804 $ 2,272
Accrued
compensation 25,603 10,678
Accrued interest 1,437 1,366
Accrued audit, tax and
legal 3,264 2,759
Accrued contract
labor 1,932 1,632
Accrued worker’s
compensation 6,126 —
Accrued other 20,164 19,191
$ 88,330 $ 37,898
July 31, July 31,
(In
thousands)
Accrued pricing
liabilities $ 18,882 $ 18,882
Customer postage
deposits 12,638 —
Other 10,509 7,259
$ 42,029 $ 26,141
As of
July 31, 2018 and 2017, the Company had accrued pricing
liabilities of approximately $18.9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t>
  </si>
  <si>
    <t>DEBT</t>
  </si>
  <si>
    <t>(10)
DEBT 5.25% Convertible Senior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or
restructur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July 31, 2018, the if-converted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year ended July 31,
2018.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No. 2015-03. paid-in
During the year
ended July 31, 2017, the Company purchased $2.0 million
in face value of the Notes in the open market at a purchase price
of $1.8 million. The gain of $0.1 million on this
transaction is presented as a component of other gains and losses.
The fair value of the Company’s Notes payable, calculated as
of the closing price of the traded securities, was
$66.7 million and $63.9 million as of July 31, 2018
and July 31, 2017, respectively. This value does not represent
the settlement value of these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uly 31, 2018 and July 31, 2017, the net carrying value
of the Notes was $64.5 million and $59.8 million,
respectively.
July 31, July 31,
(In
thousands)
Carrying amount of equity
component (net of allocated debt issuance costs) $ 26,961 $ 26,961
Principal amount of
Notes $ 67,625 $ 67,625
Unamortized debt
discount (2,843 ) (7,227 )
Unamortized debt issuance
costs (252 ) (640 )
Net carrying
amount $ 64,530 $ 59,758
As of
July 31, 2018, the remaining period over which the unamortized
discount will be amortized is 7 months.
Twelve Months Ended
July 31,
2018 2017 2016
(In
thousands)
Interest expense related to
contractual interest coupon $ 3,655 $ 3,651 $ 5,159
Interest expense related to
accretion of the discount 4,384 3,919 4,967
Interest expense related to
debt issuance costs 388 347 439
$ 8,427 $ 7,917 $ 10,565
During the year
ended July 31, 2018, 2017 and 2016, the Company recognized
interest expense of $8.4 million, $7.9 million and
$10.6 million associated with the Notes, respectively. The
effective interest rate on the Notes, including amortization of
debt issuance costs and accretion of the discount, is 13.9%. The
notes bear interest of 5.25%. PNC Bank Credit
Facility
On
June 30, 2014, two direct and wholly owned subsidiaries of the
Company (the “ModusLink Borrowers”) entered into a
revolving credit and security agreement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ModusLink Borrowers’ option, either
(a) LIBOR (adjusted to reflect any required bank reserves) for
an interest period equal to one, two or three months (as selected
by the ModusLink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ModusLink Borrowers are
required to pay a commitment fee, in respect of the unutilized
commitments thereunder, of 0.25% per annum, paid quarterly in
arrears. The ModusLink Borrowers are also required to pay a
customary letter of credit fee equal to the applicable margin on
revolving credit LIBOR loans and fronting fees.
Obligations
under the Credit Agreement are guaranteed by the ModusLink
Borrowers’ existing and future direct and indirect
wholly-owned domestic subsidiaries, subject to certain limited
exceptions; and the Credit Agreement is secured by security
interests in substantially all the ModusLink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ModusLink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ModusLink Borrowers
and may enhance their ability to consummate one or several larger
and/or more attractive acquisitions and should provide the
Company’s clients and/or potential clients with greater
confidence in the Company’s and the ModusLink
Borrowers’ liquidity. During the year ended July 31,
2018, the Company did not meet the criteria that would cause its
financial covenants to be applicable. As of July 31, 2018 and
2017, the Company did not have any balance outstanding on the PNC
Bank credit facility. Cerberus Credit
Facility
On
December 15, 2017, MLGS, a wholly owned subsidiary of the
Company,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as described above, Borrower
became the borrower under the Financing Agreement.
The Financing
Agreement provides for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Borrowings under the
Cerberus Credit Facility bear interest, at the Borrower’s
option, at a Reference Rate plus 3.75% or a LIBOR Rate plus 6.5%,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commencing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1.00;
provided that, in any calendar year, any voluntary prepayments of
the Term Loan shall be credited against the Borrower’s
“excess cash flow” prepayment obligations on a
dollar-for-dollar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On May 9,
2018, IWCO entered into a Waiver and Amendment No.1 to Financing
Agreement (the “Amendment No. 1”) in order to,
among other things, amend the definition of “Fiscal
Year” to mean the twelve (12) month period ending on
July 31st of each calendar year for IWCO and its subsidiaries and
to make other related conforming changes to the Financing
Agreement. Amendment No.1 also waived an event of default existing
under the Financing Agreement that resulted from the failure of the
Borrower and the Guarantors to deliver certain financial statements
and an opinion for the Fiscal Year, which, prior to the
effectiveness of Amendment No.1, was based on a year ending on
December 31st of each year. The Company anticipates delivering the
required financial statements and opinion for the “Fiscal
Year” ended July 31, 2018, as now required under the
amended Financing Agreement. There were no events of default under
the Financing Agreement during the twelve months ended
July 31, 2018 (after giving effect to the above-described
waiver).
During the
first quarter of fiscal year 2017, the Company adopted ASU
No. 2015-03.
July 31, 2018
(In thousands)
Principal amount
outstanding on the Term Loan $ 390,000
Unamortized debt issuance
costs (1,162 )
Net carrying value of the
Term Loan $ 388,838</t>
  </si>
  <si>
    <t>COMMITMENTS AND CONTINGENCIES</t>
  </si>
  <si>
    <t>(11)
COMMITMENTS AND CONTINGENCIES
The Company
leases facilities and certain machinery and equipment under various
non-cancelable non-cancelable
Operating Capital Purchase Debt Total
(In
thousands)
For the fiscal years ended
July 31:
2019 $ 17,367 $ 79 $ 37,920 $ 108,792 $ 164,158
2020 12,796 70 — 37,135 50,001
2021 9,980 59 — 36,653 46,692
2022 7,175 28 — 36,170 43,373
2023 3,802 — — 383,191 386,993
Thereafter 24,689 — — — 24,689
$ 75,809 $ 236 $ 37,920 $ 601,941 $ 715,906
Total rent and
equipment lease expense charged to continuing operations was
$19.2 million, $15.6 million and $17.3 million for
the fiscal years ended July 31, 2018, 2017 and 2016,
respectively.
From time to
time, the Company agrees to provide indemnification to its clients
in the ordinary course of business. Typically, the Company agrees
to indemnify its clients for losses caused by the Company. As of
July 31, 2018, the Company had no recorded liabilities with
respect to these arrangements.
Purchase
obligations represent an estimate of all open purchase orders and
contractual obligations in the ordinary course of business for
which the Company has not received the goods or services. Although
open purchase orders are considered enforceable and legally
binding, the terms generally allow us the option to cancel,
reschedule, and adjust the Company’s requirements based on
its business needs prior to the delivery of goods or performance of
services. Legal
Proceedings
On
April 13, 2018, a purported shareholder, Donald Reith, filed a
verified complaint, Reith v. Lichtenstein, et al., 2018-0277 (Del.
Ch.) in the Delaware Court of Chancery. The complaint alleges class
and derivative claims for breach of fiduciary duty and/or aiding
and abetting breach of fiduciary duty and unjust enrichment against
the Company’s Board of Directors, Warren Lichtenstein, Glen
Kassan, William T. Fejes, Jack L. Howard, Jeffrey J. Fenton, Philip
E. Lengyel and Jeffrey S. Wald; and stockholders Steel Holdings,
Steel Partners, L.P., SPHG Holdings, Handy &amp; Harman Ltd.
and WHX CS Corp. (collectively, “Steel Parties”) in
connection with the acquisition of $35 million of the Series C
Preferred Stock by SPHG Holdings and equity grants made to
Lichtenstein, Howard and Fejes on December 15, 2017
(collectively,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Meeting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The motions are
fully briefed, and argument is scheduled for March 5, 2019.
Discovery is stayed pending a decision on the motions to dismiss.
Because the litigation is at an early stage and motions to dismiss
are pending, we are unable at this time to provide a calculation of
potential damages or litigation loss that is probable or estimable.
Although there can be no assurance as to the ultimate outcome, the
Company believes it has meritorious defenses, will deny liability,
and intends to defend this litigation vigorously.</t>
  </si>
  <si>
    <t>DEFINED BENEFIT PENSION PLANS</t>
  </si>
  <si>
    <t>(12)
DEFINED BENEFIT PENSION PLANS
During the year
ended July 31, 2017, the Company terminated the defined
benefit pension plan (the “Taiwan Plan”) covering
certain of its employees in its Taiwan facility. As of the Taiwan
Plan termination date, the fair value of the Taiwan Plan assets
were in excess of the project benefit obligation. The Company
received $0.9 million in cash proceeds associated with the
termination of this defined benefit pension plan. The termination
of this defined benefit pension plan did not result in a gain or
loss for the year ended July 31, 2017.
As of
July 31, 2018, the Company sponsored two defined benefit
pension plans covering certain of its employees in its Netherlands
facility and one unfunded defined benefit pension plan covering
certain of its employees in Japan. Pension costs are actuarially
determined.
The plan assets
are primarily related to the defined benefit plan associated with
the Company’s Netherlands facility. It consists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18 and 2017,
classified by fair value hierarchy:
Fair Value Measurements at Reporting Date Using
(In thousands) July 31, 2018 Asset Level 1 Level 2 Level 3
Insurance
contract $ 22,339 98 % $ — $ — $ 22,339
Other
investments 521 2 % 521
$ 22,860 100 % $ — $ — $ 22,860
Fair Value Measurements at Reporting Date Using
(In thousands) July 31,
2017 Asset Level 1 Level 2 Level 3
Insurance
contract $ 20,726 98 % $ — $ — $ 20,726
Other
investments 478 2 % — — 478
$ 21,204 100 % $ — $ — $ 21,204
The aggregate
change in benefit obligation and plan assets related to these plans
was as follows:
July 31,
2018 2017
(In
thousands)
Change in benefit
obligation
Benefit obligation at
beginning of year $ 27,464 $ 31,667
Service cost 398 700
Interest cost 671 573
Actuarial (gain)
loss 1,655 (6,814 )
Employee
contributions 93 103
Benefits and administrative
expenses paid (372 ) (157 )
Adjustments (54 ) —
Settlements (21 ) (279 )
Effect of
curtailment — —
Currency
translation 15 1,671
Benefit obligation at end
of year 29,849 27,464
Change in plan
assets
Fair value of plan assets
at beginning of year 21,204 25,473
Actual return on plan
assets 1,541 (5,005 )
Employee
contributions 402 104
Employer contributions
(withdrawals), net 92 (342 )
Settlements (21 ) (279 )
Benefits and administrative
expenses paid (372 ) (157 )
Currency
translation 14 1,410
Fair value of plan assets
at end of year 22,860 21,204
Funded
status
Assets — —
Current
liability (13 ) (12 )
Noncurrent
liability (6,976 ) (6,248 )
Net amount recognized in
statement of financial position as a noncurrent asset
(liability) $ (6,989 ) $ (6,260 )
The accumulated
benefit obligation was approximately $27.7 million and
$25.5 million at July 31, 2018 and 2017,
respectively.
Information for
pension plans with an accumulated benefit obligation in excess of
plan assets was as follows:
July 31,
2018 2017
(In
thousands)
Projected benefit
obligation $ 29,849 $ 27,464
Accumulated benefit
obligation $ 27,700 $ 25,531
Fair value of plan
assets $ 22,860 $ 21,204
Components of
net periodic pension cost were as follows:
Twelve Months
Ended
2018 2017 2016
(In
thousands)
Service cost $ 398 $ 700 $ 632
Interest costs 671 573 637
Expected return on plan
assets (529 ) (457 ) (491 )
Amortization of net
actuarial (gain) loss 125 201 222
Curtailment gain — — (844 )
Net periodic pension
costs $ 665 $ 1,017 $ 156
The amount
included in accumulated other comprehensive income expected to be
recognized as a component of net periodic pension costs in fiscal
year 2019 is approximately $4.8 million related to
amortization of a net actuarial loss and prior service
cost. Assumptions:
Weighted-average assumptions used to determine benefit
obligations was as follows:
Twelve Months
Ended
2018 2017 2016
Discount rate 2.22 % 2.47 % 1.72 %
Rate of compensation
increase 1.93 % 1.93 % 1.92 %
Weighted-average assumptions used to determine net periodic
pension cost was as follows:
Twelve Months
Ended
2018 2017 2016
Discount rate 2.21 % 1.69 % 1.95 %
Expected long-term rate of
return on plan assets 2.20 % 1.69 % 2.41 %
Rate of compensation
increase 1.94 % 1.91 % 1.83 %
The discount
rate reflects the Company’s best estimate of the interest
rate at which pension benefits could be effectively settled as of
the valuation date. It is based on the Mercer Yield Curve for the
Eurozone as per July 31, 2018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6. Actual benefit payments may differ from expected
benefit payments. The minimum required contributions to the plans
are expected to be approximately $0.4 million in fiscal year
2019.
Pension Benefit
(in
thousands)
For the fiscal years
ended July 31:
2018 163
2019 213
2020 256
2021 257
2022 307
Next 5 years 2,352
The current
target allocations for plan assets are primarily insurance
contracts. The market value of plan assets using Level 3
inputs is approximately $22.3 million.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future service of the current active
membership.</t>
  </si>
  <si>
    <t>OTHER GAINS (LOSSES), NET</t>
  </si>
  <si>
    <t>(13)
OTHER GAINS (LOSSES), NET
The following
schedule reflects the components of “Other gains (losses),
net”:
Twelve Months Ended
2018 2017 2016
(In
thousands)
Foreign currency exchange
gains (losses) $ 1,055 $ 199 $ (593 )
Gain (losses), net on
Trading Securities 1,876 3,128 (5,920 )
Other, net (708 ) (127 ) 756
$ 2,223 $ 3,200 $ (5,757 )
Other gains
(losses), net totaled approximately $2.2 million for the
fiscal year ended July 31, 2018. The balance consists
primarily of $1.9 million in net gains associated with sale of
publicly traded securities (“Trading Securities”),
$1.1 million in net realized and unrealized foreign exchange
gains, offset by $(0.6) million in losses associated with the
disposal of assets at IWCO.
Other gains
(losses), net totaled approximately $3.2 million for the
fiscal year ended July 31, 2017. The balance consists
primarily of $2.2 million and $0.9 million, in net
non-cash
Other gains
(losses), net totaled approximately $(5.8) million for the fiscal
year ended July 31, 2016. The balance consists primarily of
$(12.3) million and $6.4 million, in net non-cash non-cash</t>
  </si>
  <si>
    <t>SHARE-BASED PAYMENTS</t>
  </si>
  <si>
    <t>(14)
SHARE-BASED PAYMENTS Stock Option
Plans
During the
fiscal year ended July 31, 2018, the Company had outstanding
awards for stock options under two plans: the 2010 Incentive Award
Plan, as amended (the “2010 Plan”) and the 2005
Non-Employee Non-Officer
On
December 15, 2017, under the 2010 Plan, the Board of Directors
of the Company, upon the recommendation of the Special Committee
and the Compensation Committee, approved 4.0 million
restricted stock grants and 1.5 million market performance
based restricted stock grants to non-employee
Under the 2010
Plan, pursuant to which the Company may grant stock options, stock
appreciation rights, restricted stock awards and other equity-based
awards for the issuance of (i) 11,000,000 shares of common
stock of the Company plus (ii) the number of shares subject to
outstanding awards under the Company’s 2000 Plan, 2002 Plan
and 2004 Plan (collectively, the “Prior Plans”) that
expire or are forfeited following December 8, 2010, the
effective date of the 2010 Plan. As of December 8, 2010, the
Company ceased making any further awards under its Prior Plans. As
of December 8, 2010, the effective date of the 2010 Plan,
there were an additional 2,922,258 shares of common stock
underlying equity awards issued under the Company’s Prior
Plans. This amount represents the maximum number of additional
shares that may be added to the 2010 Plan should these awards
expire or be forfeited subsequent to December 8, 2010. Any
awards that were outstanding under the Prior Plans as of the
effective date continued to be subject to the terms and conditions
of such Prior Plan. As of July 31, 2018, 4,803,835 shares were
available for future issuance under the 2010 Plan.
The Board of
Directors administers all stock plans, approves the individuals to
whom options will be granted, and determines the number of shares
and exercise price of each option and may delegate this authority
to a committee of the Board or to certain officers of the Company
in accordance with SEC regulations and applicable Delaware
law. Employee Stock Purchase
Plan
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18, 2017 and 2016, the Company issued approximately 10,000,
11,000 and 30,000 shares, respectively, under the ESPP.
Approximately 126,000 shares are available for future issuance as
of July 31, 2018. Stock Option Valuation
and Expense Information
The following
table summarizes share-based compensation expense related to
employee stock options, employee stock purchases and nonvested
shares for the fiscal years ended July 31, 2018, 2017 and
2016:
Twelve Months Ended July 31,
2018 2017 2016
Cost of revenue $ 14 $ 53 $ 96
Selling, general and
administrative 10,787 628 1,030
$ 10,801 $ 681 $ 1,126
The Company
estimates the fair value of stock option awards on the date of
grant using a binomial-lattice model. No employee stock options
were granted during the fiscal years ended July 31, 2018 and
2017. The weighted-average grant date fair value of employee stock
options granted during the fiscal years ended July 31, 2016
was $1.11, using the binomial-lattice model with the following
weighted-average assumptions:
Twelve Months Ended
2016
Expected
volatility 55.80 %
Risk-free interest
rate 1.28 %
Expected term (in
years) 4.41
Expected dividend
yield 0.00 %
The volatility
assumption for fiscal year 2016 is based on the weighted-average of
the historical volatility of the Company’s common shares for
a period equal to the expected term of the stock option
awards.
The
weighted-average risk-free interest rate assumption is based upon
the interpolation of various U.S. Treasury rates, as of the month
of the grants.
The expected
term of employee stock options represents the weighted-average
period the stock options are expected to remain outstanding and is
based on historical option activity. The determination of the
expected term of employee stock options assumes that
employees’ exercise behavior is comparable to historical
option activity. The binomial-lattice model estimates the
probability of exercise as a function of time based on the entire
history of exercises and cancellations on all past option grants
made by the Company. The expected term generated by these
probabilities reflects actual and anticipated exercise behavior of
options granted historically.
As share-based
compensation expense recognized in the Consolidated Statements of
Operations for the fiscal years ended July 31, 2018, 2017 and
2016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 Stock
Options
A summary of
option activity for the fiscal year ended July 31, 2018 is as
follows:
Number of Weighted- Weighted-Average Aggregate
(in thousands, except
exercise price and years)
Stock options outstanding,
July 31, 2017 573 $ 4.36
Granted — —
Exercised — —
Forfeited or
expired (135 ) 5.51
Stock options outstanding,
July 31, 2018 438 3.99 1.91 $ —
Stock options exercisable,
July 31, 2018 433 $ 4.00 1.89 $ —
As of
July 31, 2018, unrecognized share-based compensation related
to stock options was immaterial. This cost is expected to be
expensed over a weighted average period of 0.9 years. The aggregate
intrinsic value of options exercised during the fiscal years ended
July 31, 2018, 2017 and 2016 was immaterial.
As of
July 31, 2018, there were 0.4 million stock options that
were vested and expected to vest in the future with a weighted-
average remaining contractual term of 1.9 years. The aggregate
intrinsic value of these awards is immaterial. Nonvested
Stock
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18, 2017 and 2016 was $10.7 million,
$0.5 million and $0.7 million, respectively.
A summary of
the activity of the Company’s nonvested stock for the fiscal
year ended July 31, 2018, is as follows:
Number Weighted-Average
(share amounts in
thousands)
Nonvested stock
outstanding, July 31, 2017 296 $ —
Granted 7,999 1.45
Vested (7,081 ) 1.62
Forfeited (49 ) 1.62
Nonvested stock
outstanding, July 31, 2018 1,165 $ 0.44
The fair value
of nonvested shares is determined based on the market price of the
Company’s common stock on the grant date. The total grant
date fair value of nonvested stock that vested during the fiscal
years ended July 31, 2018, 2017 and 2016 was approximately
$11.5 million, $0.6 million and $1.0 million,
respectively. As of July 31, 2018, there was approximately
$1.0 million of total unrecognized compensation cost related
to nonvested stock to be recognized over a weighted-average period
of 0.3 years.</t>
  </si>
  <si>
    <t>INCOME TAXES</t>
  </si>
  <si>
    <t>(15)
INCOME TAXES
The components
of loss from continuing operations before provision for income
taxes are as follows:
Twelve Months
Ended
2018 2017 2016
(In
thousands)
Income (loss) from
operations before income taxes:
U.S. $ (60,574 ) $ (34,884 ) $ (69,861 )
Foreign 25,286 10,475 13,234
Total loss from operations
before income taxes $ (35,288 ) $ (24,409 ) $ (56,627 )
The components
of income tax expense have been recorded in the Company’s
consolidated financial statements as follows:
Twelve Months
Ended
2018 2017 2016
(In
thousands)
Income tax expense
(benefit) from operations (71,202 ) 2,696 5,443
Total income tax expense
(benefit) $ (71,202 ) $ 2,696 $ 5,443
The components
of income tax expense from operations consist of the
following:
Twelve Months
Ended
2018 2017 2016
(In
thousands)
Current
provision
Federal $ — $ — $ —
State — — —
Foreign 7,592 2,298 3,090
7,592 2,298 3,090
Deferred
provision:
Federal (76,168 ) — —
State (2,352 ) — —
Foreign (274 ) 398 2,353
(78,794 ) 398 2,353
Total tax
provision $ (71,202 ) $ 2,696 $ 5,443
During the year
ended July 31, 2017, the Company elected to early adopt ASU
No. 2015-17, non-current non-current non-current non-current
July 31, July 31,
(In
thousands)
Deferred tax
assets:
Accruals and
reserves $ 16,070 $ 12,193
Tax basis in excess of
financial basis of investments in affiliates 6,232 18,332
Tax basis in excess of
financial basis for intangible and fixed assets 311 7,689
Net operating loss and
capital loss carry forwards 468,129 751,435
Total gross deferred tax
assets 490,742 789,649
Less: valuation
allowance (438,467 ) (771,884 )
Net deferred tax
assets $ 52,275 $ 17,765
Deferred tax
liabilities:
Financial basis in excess
of tax basis for intangible and fixed assets $ (50,141 ) $ (784 )
Convertible Debt (634 ) (2,655 )
Undistributed accumulated
earnings of foreign subsidiaries — (13,150 )
Total gross deferred tax
liabilities (50,775 ) (16,589 )
Net deferred tax
asset $ 1,500 $ 1,176
The net change
in the total valuation allowance for the fiscal year ended
July 31, 2018 was a decrease of approximately
$333.4 million. This decrease is primarily due to the
remeasurement of the U.S. deferred tax assets and liabilities
discussed below.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17 was an
increase of approximately $11.0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On January 19,
2018, our Board adopted a Tax Benefits Preservation Plan (the
“Tax Plan”) with American Stock Transfer &amp; Trust
Company, LLC, as rights agent (the “Rights Agent”). The
Tax Plan is designed to preserve the Company’s ability to
utilize its Tax Benefits and is similar to plans adopted by other
public companies with significant Tax Benefits. The Board asked the
Company’s stockholders to approve, and the stockholders did
so approve, the Tax Plan at its 2017 Annual Meeting of Stockholders
held on April 12, 2018 (the “2017 Meeting”).
The Company had
net operating loss carryforwards for federal and state tax purposes
of approximately $2.1 billion and $150.6 million, respectively, as
of July 31, 2018. The Company’s s ability to use its Tax
Benefits would be substantially limited if the Company undergoes an
“ownership change” (within the meaning of Section 382
of the Internal Revenue Code). The Tax Plan is intended to prevent
an “ownership change” of the Company that would impair
the Company’s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of a share of newly created Series D Junior
Participating Preferred Stock.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The Protective Amendment was approved and
adopted by the Company’s stockholders at the 2017 Meeting and
was filed with the Secretary of State of the State of Delaware on
April 12, 2018.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280.4 million to income tax expense in continuing operations
and a corresponding reduction in the valuation allowance. As a
result, there was no impact to the Company’s income statement
as a result of reduction in tax rates. The total provision of
$280.4 million included a provision of $305.9 million to
income tax expense for the Company and a benefit of
$25.5 million to income tax expense for IWCO. As noted above,
the net tax expense of $280.4 was offset completely by a
corresponding reduction in the valuation allowance
Beginning on
January 1, 2018, the TCJA also requires a minimum tax on
certain future earnings generated by foreign subsidiaries while
providing for future tax-free
The TCJA also
requires a Transition Tax on any net accumulated earnings and
profits as of the two required measurement dates, November 2,
2017 and December 31, 2017. As such, as of July 31, 2018,
all of the Company’s accumulated earnings and profits are
deemed repatriated. Therefore, there is no deferred tax liability
for earnings oversees that have not been remitted. The Company will
utilize NOLs to offset any Transition Tax assessed. The preliminary
calculation of net accumulated earnings and profits resulted in
break even, which would not result in a Transition Tax. Company
will finalize the Transition Tax calculation with the filing of the
fiscal year 2018 tax return.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CJ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As more fully
described in Note 6, the Company completed the IWCO Acquisition on
December 15, 2017. Going forward, the Company and IWCO will
file a consolidated federal tax return. As a result of the
acquisition, the Company recorded a net deferred tax liability of
$78.5 million. After considering the transaction, the
projected combined results, and available temporary differences
from the acquired business, the Company has determined in
accordance with ASC 805-740-30-3
The Company has
net operating loss carryforwards for federal and state tax purposes
of approximately $2.1 billion and $150.6 million,
respectively, at July 31, 2018. The federal net operating
losses will expire from fiscal year 2022 through 2038 and the state
net operating losses will expire from fiscal year 2018 through
2038. The Company has a foreign net operating loss carryforward of
approximately $74.2 million, of which $57.5 million has
an indefinite carryforward period. In addition, the Company has
$24.0 million of capital loss carryforwards for federal and
state tax purposes. The federal and state capital losses will
expire in fiscal year 2020 through fiscal year 2021.
Income tax
expense attributable to income from continuing operations differs
from the expense computed by applying the U.S. federal income tax
rate of 26.83% to income (loss) from continuing operations before
income taxes as a result of the following:
Twelve Months Ended July
31,
2018 2017 2016
(In
thousands)
Computed
“expected” income tax expense (benefit) $ (9,467 ) $ (8,106 ) $ (19,368 )
Increase (decrease) in
income tax expense resulting from:
Change in valuation
allowance (329,415 ) 10,978 22,907
Foreign
dividends 7,379 2,724 4,730
Foreign tax rate
differential (1,948 ) (2,386 ) (1,082 )
Federal rate
change 280,438 — —
Nondeductible goodwill
impairment 191 — —
Nondeductible
expenses (15,852 ) 20 262
Foreign withholding
taxes 1,961 239 762
Reversal of uncertain tax
position reserves (48 ) (481 ) (2,768 )
State benefit of U.S.
Loss (4,654 ) — —
Other 213 (292 ) —
Actual income tax
expense $ (71,202 ) $ 2,696 $ 5,443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18, 2017 and 2016, the
total amount of the liability for unrecognized tax benefits,
including interest, related to federal, state and foreign taxes was
approximately $1.6 million $0.7 million, and
$1.2 million respectively. To the extent the unrecognized tax
benefits are recognized, the entire amount would impact income tax
expense.
The Company
files income tax returns in the U.S., various states and in foreign
jurisdictions. The federal and state income tax returns are
generally subject to tax examinations for the tax years ended July
31, 2014 through July 31, 2018.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0 through 2017 tax years remain
subject to examination in most locations while the Company’s
2006 through 2017 tax years remain subject to examination in most
Asia locations.
A
reconciliation of the beginning and ending balances of the total
amounts of gross unrecognized tax benefits is as
follows:
Twelve Months Ended July
31,
2018 2017 2016
(In
thousands)
Balance as of beginning of
year $ 681 $ 994 $ 3,756
Additions for current year
tax positions 903 — 19
Currency
translation — 18 —
Reductions for lapses in
statute of limitations (59 ) (331 ) (27 )
Reductions of prior year
tax positions — — (2,754 )
Balance as of end of
year $ 1,525 $ 681 $ 994
In accordance
with the Company’s accounting policy, interest related to
income taxes is included in the provision of income taxes line of
the Consolidated Statements of Operations. For the fiscal year
ended July 31, 2018, the Company has not recognized any
material interest expense related to uncertain tax positions. As of
July 31, 2018, 2017 and 2016, the Company had recorded
liabilities for increases (decreases) in interest expense related
to uncertain tax positions in the amount of $88,000, ($168,000),
and $40,000 respectively. The Company did not accrue for penalties
related to income tax positions as there were no income tax
positions that required the Company to accrue penalties. The
Company does not expect that any unrecognized tax benefits will
reverse in the next twelve months.</t>
  </si>
  <si>
    <t>ACCUMULATED OTHER COMPREHENSIVE INCOME</t>
  </si>
  <si>
    <t>(16)
ACCUMULATED OTHER COMPREHENSIVE INCOME
The components
of accumulated other comprehensive income, net of income taxes, are
as follows:
Foreign Pension Unrealized Total
(In
thousands)
Accumulated other
comprehensive income (loss) at July 31, 2017 $ 7,522 $ (3,376 ) $ 167 $ 4,313
Foreign currency
translation adjustment (1,174 ) — — (1,174 )
Net unrealized holding gain
on securities — — 14 14
Pension liability
adjustments — (419 ) — (419 )
Net current-period other
comprehensive income (loss) (1,174 ) (419 ) 14 (1,579 )
Accumulated other
comprehensive income (loss) at July 31, 2018 $ 6,348 $ (3,795 ) $ 181 $ 2,734
In the fiscal
years ended July 31, 2018, the Company recorded approximately
$0.1 million in taxes related to other comprehensive income.
In the fiscal years ended July 31, 2017, the Company recorded
approximately $0.3 million in taxes related to other
comprehensive income. In the fiscal years ended July 31, 2016,
the Company recorded an immaterial amount in taxes related to other
comprehensive income.</t>
  </si>
  <si>
    <t>STATEMENT OF CASH FLOWS SUPPLEMENTAL INFORMATION</t>
  </si>
  <si>
    <t>(17)
STATEMENT OF CASH FLOWS SUPPLEMENTAL
INFORMATION
Cash used for
operating activities reflect cash payments for interest and income
taxes as follows:
Years Ended
July 31,
2018 2017 2016
(In
thousands)
Cash paid for
interest $ 24,642 $ 3,783 $ 6,111
Cash paid for income
taxes $ 2,567 $ 2,500 $ 3,287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Non-cash non-vested non-employees Non-cash</t>
  </si>
  <si>
    <t>STOCKHOLDERS' EQUITY</t>
  </si>
  <si>
    <t>(18)
STOCKHOLDERS’ EQUITY Preferred
Stock
The
Company’s Board of Directors (“the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Company’s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
Group Holdings LLC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a
special committee of the Board (the “Special
Committee”) consisting of independent directors not
affiliated with Steel Partners Holdings GP Inc.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Partners
Holdings L.P.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the “Warrant Repurchase
Agreement”) with Steel Holdings pursuant to which the Company
repurchased the Warrant for $100. The Warrant was terminated by the
Company upon repurchase. The Warrant Repurchase Agreement is more
fully described in Note 19 to these Condensed Consolidated
Financial Statements.</t>
  </si>
  <si>
    <t>FAIR VALUE MEASUREMENTS</t>
  </si>
  <si>
    <t>(19)
FAIR VALUE MEASUREMENT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funds held
for clients,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July 31, 2018 and 2017,
classified by fair value hierarchy:
Fair Value Measurements
at Reporting
Date Using
(In thousands) July 31,
2018 Level 1 Level 2 Level 3
Assets:
Money market
funds $ 47,186 $ 47,186 $ — $ —
Fair Value Measurements
at Reporting
Date Using
(In thousands) July 31, 2017 Level 1 Level 2 Level 3
Assets:
Marketable equity
securities $ 11,898 $ 11,898 $ — $ —
Money market
funds 85,683 85,683 — —
The following
table presents the pension plan assets measured at fair value on a
recurring basis as of July 31, 2018 and 2017, classified by
fair value hierarchy:
Fair Value Measurements
at
(In thousands) July 31, 2018 Asset Allocations Level 1 Level 2 Level 3
Insurance
contract $ 22,339 98 % $ — $ — $ 22,339
Other investments 521 2 % 521
$ 22,860 100 % $ — $ — $ 22,860
Fair Value Measurements at
(In
thousands) July
31, 2017 Asset Allocations Level 1 Level 2 Level 3
Insurance
contract $ 20,726 98 % $ — $ — $ 20,726
Other investments 478 2 % — — 478
$ 21,204 100 % $ — $ — $ 21,204
The following
table sets forth a summary of the changes in the fair value of the
pension plan assets for the years ended July 31, 2018 and
2017:
July 31,
2018 2017
(In
thousands)
Fair value of plan assets at
beginning of year $ 21,204 $ 25,473
Actual return on plan
assets 1,541 (5,005 )
Employee
contributions 402 104
Employer contributions
(withdrawals), net 92 (342 )
Settlements (21 ) (279 )
Benefits and administrative
expenses paid (372 ) (157 )
Currency
translation 14 1,410
Fair value of plan assets at
end of year $ 22,860 $ 21,204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funds held for
clients and debt, and are reflected in the financial statements at
cost. With the exception of the Notes payable and long-term debt,
cost approximates fair value for these items due to their
short-term nature. We believe that the carrying value of our
long-term debt approximates fair value because the stated interest
rates of this debt is consistent with current market
rates.
Included in
Trading Securities in the accompanying balance sheet are marketable
equity securitie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July
31, 2018 July 31,
2017
Carrying Fair Carrying Amount Fair Fair Value
(In
thousands)
Notes payable $ 64,530 $ 66,658 $ 59,758 $ 63,852 Level 1
The fair value
of the Company’s Notes payable represents the value at which
its lenders could trade its debt within the financial markets, and
does not represent the settlement value of these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SEGMENT INFORMATION</t>
  </si>
  <si>
    <t>(20) SEGMENT
INFORMATION
The Company has
five operating segments: Americas; Asia; Europe; Direct Marketing;
and e-Business. e-Business. e-Business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non-cash
Summarized
financial information of the Company’s continuing operations
by operating segment is as follows:
Twelve Months Ended July
31,
2018 2017 2016
(In
thousands)
Net revenue:
Americas $ 56,320 $ 92,324 $ 106,143
Asia 146,664 158,048 167,861
Europe 119,403 159,085 151,842
Direct Marketing 299,358 — —
e-Business 23,513 27,163 33,177
$ 645,258 $ 436,620 $ 459,023
Operating income
(loss):
Americas $ (9,542 ) $ (10,342 ) $ (14,731 )
Asia 26,405 5,620 (855 )
Europe (10,074 ) (9,008 ) (13,825 )
Direct Marketing 10,740 — —
e-Business (6,176 ) (1,185 ) (4,384 )
Total Segment operating
income (loss) 11,353 (14,915 ) (33,795 )
Corporate-level
activity (19,659 ) (4,846 ) (6,777 )
Total operating
loss (8,306 ) (19,761 ) (40,572 )
Total other
expense (26,982 ) (4,648 ) (16,055 )
Loss before income
taxes $ (35,288 ) $ (24,409 ) $ (56,627 )
Net revenue and
operating income associated with Direct Marketing is for the period
from December 15, 2017 to July 31, 2018. The Direct
Marketing operating income includes certain purchase accounting
adjustments associated with the IWCO acquisition.
July 31, July 31,
(In
thousands)
Total assets:
Americas $ 22,820 $ 21,876
Asia 44,322 63,819
Europe 37,223 64,639
Direct Marketing 642,820 —
e-Business 15,758 20,703
Sub-total—segment
assets 762,943 171,037
Corporate 64,107 110,261
$ 827,050 $ 281,298
Summarized
financial information of the Company’s net revenue from
external customers by group of services is as follows:
Twelve Months
Ended
July 31,
2018 2017 2016
(In
thousands)
Services:
Supply chain
services $ 322,387 $ 409,457 $ 425,846
e-Business
services 23,513 27,163 33,177
Products:
Direct Marketing 299,358 — —
$ 645,258 $ 436,620 $ 459,023
As of
July 31, 2018 and 2017, approximately $101.8 million and
$8.6 million of the Company’s long-lived assets,
respectively, were located in the U.S.A.
For the fiscal
year ended July 31, 2018, the Company’s net revenues
within U.S.A., China, Netherlands and Czech Republic were
$358.3 million, $112.3 million, $59.5 million and
$48.7 million, respectively. For the fiscal year ended
July 31, 2017, the Company’s net revenues within U.S.A.,
China, Netherlands and Czech Republic were $95.1 million,
$128.3 million, $70.8 million and $79.8 million,
respectively. For the fiscal year ended July 31, 2016, the
Company’s net revenues within U.S.A., China, Netherlands and
Czech Republic were $110.9 million, $140.2 million,
$68.1 million and $75.7 million, respectively.</t>
  </si>
  <si>
    <t>RELATED PARTY TRANSACTIONS</t>
  </si>
  <si>
    <t>(21) RELATED PARTY
TRANSACTIONS
As of February
20, 2018, SPHG Holdings and its affiliates beneficially owned
approximately 52% of our outstanding capital stock. As of July 31,
2018, SPHG Holdings held $14.9 million principal amount of the
Company’s 5.25% Convertible Senior Notes. SPHG Holdings has
confirmed to the Company that it will not require a cash payment on
the Notes when they mature and for a period of twelve months from
the date of this filing.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a Series C
Certificate of Designations), which has been filed with the
Secretary of State of the State of Delaware.
Under the
Series C Certificate of Designations, each share of Preferred Stock
can be converted into shares of the our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The Preferred
Stock Transaction was approved and recommended to the Board by a
special committee of the Board (the “Special
Committee”).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e
Warrant) that the Company had previously issued to Steel Holdings.
The Warrant, which was to expire in 2018, was terminated by the
Company upon repurchase. Management Services
Agreement
On
December 24, 2014, the Company entered into a Management
Services Agreement with SP Corporate Services LLC (“SP
Corporate”), effective as of January 1, 2015 (as
amended, the “Management Services Agreement”). SP
Corporate is an indirect wholly owned subsidiary of Steel Holdings
and is a related party. Pursuant to the Management Services
Agreement, SP Corporate provided the Company and its subsidiaries
with the services of certain employees, including certain executive
officers, and other corporate services.
The Management
Services Agreement had an initial term of six months. On
June 30, 2015, the Company entered into an amendment that
extended the term of the Management Services Agreement to
December 31, 2015 and provided for automatic renewal for
successive one year periods, unless and until terminated in
accordance with the terms set forth therein, which include, under
certain circumstances, the payment by the Company of certain
termination fees to SP Corporate. On March 10, 2016, the
Company entered into a Second Amendment to the Management Services
Agreement with SPH Services, Inc. (“SPH Services”), the
parent of SP Corporate and an affiliate of SPHG Holdings, pursuant
to which SPH Services assumed rights and responsibilities of SP
Corporate and the services provided by SPH Services to the Company
were modified pursuant to the terms of the amendment. On
March 10, 2016, the Company entered into a Transfer Agreement
with SPH Services pursuant to which the parties agreed to transfer
to the Company certain individuals who provide corporate services
to the Company (the “Transfer Agreement”). SP Corporate
and Steel Partners LLC merged with and into SPH Services, with SPH
Services surviving. SPH Services has since changed its name to
Steel Services Ltd. (“Steel Services”). On
September 1, 2017, the Company entered into a Third Amendment
to the Management Services Agreement, which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our behalf
in connection with the performance of the services under the
Management Services Agreement, including travel expenses. The
Management Services Agreement provides that, under certain
circumstances, the Company may be required to indemnify and hold
harmless Steel Services and its affiliates and employees from any
claims or liabilities by a third party in connection with
activities or the rendering of services under the Management
Services Agreement. Total expenses incurred related to this
agreement for the twelve months ended July 31, 2018, 2017 and
2016 were $1.9 million, $2.3 million and
$2.2 million, respectively. As of July 31, 2018 and 2017,
amounts due to SP Corporate and Steel Services were
$0.2 million and $0.3 million, respectively.
The Related
Party Transactions Committee of the Board (the “Related Party
Transactions Committee”) approved the entry into the
Management Services Agreement (and the first two amendments
thereto) and the Transfer Agreement. The Audit Committee of the
Board of Directors (the “Audit Committee”)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On
December 15, 2017, the Board, upon the recommendation of the
Special Committee and the Compensation Committee, approved
restricted stock grants and market performance based restricted
stock grants to non-employee
Mutual
Securities, Inc. (“Mutual Securities”) serves as the
broker and record-keeper for all the transactions associated with
the Trading Securities. Mr. Howard, a director of the Company,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year ended
July 31, 2018 and 2017, Mutual Securities received an
immaterial amount in commissions associated with these
transactions.</t>
  </si>
  <si>
    <t>SELECTED QUARTERLY FINANCIAL INFORMATION (Unaudited)</t>
  </si>
  <si>
    <t xml:space="preserve">(22)
SELECTED QUARTERLY FINANCIAL INFORMATION (Unaudited)
The following
table sets forth selected quarterly financial information for the
fiscal years ended July 31, 2018 and 2017. The operating
results for any given quarter are not necessarily indicative of
results for any future period.
Quarter
Ended Quarter
Ended
Oct. 31, ‘17 Jan. 31, ‘18 Apr. 30, ‘18 Jul. 31, ‘18 Oct. 31, ‘16 Jan. 31, ‘17 Apr. 30, ‘17 Jul. 31, ‘17
(In thousands, except
per share data) (In thousands, except
per share data)
Net revenue $ 102,522 $ 153,738 $ 193,921 $ 195,077 $ 121,327 $ 117,568 $ 97,948 $ 99,777
Cost of
revenue 93,448 137,915 154,916 157,720 111,994 106,370 89,406 92,485
Gross profit 9,074 15,823 39,005 37,357 9,333 11,198 8,542 7,292
Total operating
expenses 12,904 21,526 37,625 37,510 14,975 12,702 13,785 14,664
Operating income
(loss) (3,830 ) (5,703 ) 1,380 (153 ) (5,642 ) (1,504 ) (5,243 ) (7,372 )
Total other income
(expense) (521 ) (8,200 ) (11,198 ) (7,063 ) (2,352 ) (1,075 ) 763 (1,984 )
Income tax benefit
(expense) (1,087 ) 73,521 (715 ) (517 ) (1,049 ) (723 ) (819 ) (105 )
Gains on investments in
affiliates, net of tax 201 200 200 200 500 396 232 150
Net income
(loss) (5,237 ) 59,818 (10,333 ) (7,533 ) (8,543 ) (2,906 ) (5,067 ) (9,311 )
Net income (loss)
attributable to common stockholders $ (5,237 ) $ 59,548 $ (10,862 ) $ (8,069 ) $ (8,543 ) $ (2,906 ) $ (5,067 ) $ (9,311 )
Basic net earning (loss)
per share attributable to common stockholders: $ (0.09 ) $ 1.02 $ (0.18 ) $ (0.13 ) $ (0.16 ) $ (0.05 ) $ (0.09 ) $ (0.17 )
Diluted net earning
(loss) per share attributable to common stockholders: $ (0.09 ) $ 0.75 $ (0.18 ) $ (0.13 ) $ (0.16 ) $ (0.05 ) $ (0.09 ) $ (0.17 )
In connection
with the preparation of our condensed consolidated financial
statements for the three months ended April 30, 2018, and our
remediation efforts related to the material weakness in our
internal control over financial reporting related to our controls
over non-routine
We have
corrected the condensed consolidated statements of operations for
the three months ended January 31, 2018 and April 30,
2018. The impact to the condensed consolidated statements of income
for the three months ended January 31, 2018 and April 30,
2018 is as follows (in thousands, except per share
amounts):
Three Months Ended January 31, 2018 Three Months Ended
April 30, 2018
As Adjustments As As Adjustments As
Net revenue $ 151,119 $ 2,619 $ 153,738 $ 188,922 $ 4,999 $ 193,921
Cost of
revenue 134,169 3,746 137,915 149,917 4,999 154,916
Gross profit 16,950 (1,127 ) 15,823 39,005 — 39,005
Income tax expense
(benefit) (77,664 ) 4,143 (73,521 ) 715 — 715
Net income (loss)
attributable to common stockholders $ 64,830 (5,282 ) $ 59,548 $ (10,862 ) — $ (10,862 )
Basic net earning (loss)
per share attributable to common stockholders: $ 1.11 $ 1.02 $ (0.18 ) $ (0.18 )
Diluted net earning
(loss) per share attributable to common stockholders: $ 0.85 $ 0.75 $ (0.18 ) $ (0.18 ) </t>
  </si>
  <si>
    <t>PARENT COMPANY CONDENSED FINANCIAL INFORMATION</t>
  </si>
  <si>
    <t>(23) PARENT COMPANY
CONDENSED FINANCIAL INFORMATION
Per the
Cerberus Credit Facility, IWCO is permitted to make distributions
to the Parent, Steel Connect, Inc., an aggregate amount not to
exceed $5.0 million in any fiscal year and pay reasonable
documented expenses incurred by the Parent. The Parent is entitled
to receive additional cash remittances under a “U.S. Federal
Income Tax Sharing Agreement.” As the remainder of the
restricted net assets, which totaled approximately
$53.1 million at July 31, 2018, represent a significant
portion of the Company’s consolidated total assets, the
Company is presenting the following parent company condensed
financial information: STEEL CONNECT, INC.
(Parent Only) BALANCE
SHEETS (in thousands, except
share and per share data)
July 31, 2018 July 31, 2017
ASSETS
Cash and cash
equivalents $ 7,978 $ 708
Prepaid expenses and other
current assets 120 85
Total current
assets 8,098 793
Investments in
affiliates 188,534 113,154
Other assets 87 87
Due from
subsidiaries 13,579 10,945
Total assets $ 210,298 $ 124,979
LIABILITIES,
CONTINGENTLY REDEEMABLE PREFERRED STOCK &amp;
STOCKHOLDERS’ EQUITY
Accounts payable $ 674 $ 498
Accrued expenses 2,274 1,752
Notes payable 64,530 —
Total current
liabilities 67,478 2,250
Notes payable — 59,758
Total long-term
liabilities — 59,758
Total
liabilities 67,478 62,008
Contingently redeemable
preferred stock 35,192 —
Contingently redeemable
preferred stock, $0.01 par value per share. 35,000 shares
authorized, issued and outstanding at July 31, 2018; zero shares
authorized, issued and outstanding shares at July 31,
2017 35,192 —
Stockholders’
equity:
Preferred stock, $0.01 par
value per share. Authorized 4,965,000 and 5,000,000 shares at July
31, 2018 and July 31, 2017, respectively; zero issued and
outstanding shares at July 31, 2018 and at July 31, 2017 — —
Common stock, $0.01 par
value per share. Authorized 1,400,000,000 shares; 60,742,859 issued
and outstanding shares at July 31, 2018; 55,555,973 issued and
outstanding shares at July 31, 2017 608 556
Additional paid-in
capital 7,467,855 7,457,051
Accumulated
deficit (7,363,569 ) (7,398,949 )
Accumulated other
comprehensive income 2,734 4,313
Total stockholders’
equity 107,628 62,971
Total liabilities,
contingently redeemable preferred stock and stockholders’
equity $ 210,298 $ 124,979
STEEL CONNECT, INC.
(Parent Only) STATEMENTS OF
OPERATIONS (in
thousands)
Twelve Months Ended
July 31,
2018 2017 2016
Selling, general and
administrative $ 16,742 $ 4,834 $ 6,562
Total operating
expenses 16,742 4,834 6,562
Operating loss (16,742 ) (4,834 ) (6,562 )
Other income
(expense):
Interest expense (8,427 ) (7,917 ) (10,565 )
Other income,
net 6,807 — 757
Total other
expense (1,620 ) (7,917 ) (9,808 )
Loss before income
taxes (18,362 ) (12,751 ) (16,370 )
Equity losses of
subsidiaries, net of tax (54,276 ) 14,026 44,911
Gains on investments in
affiliates, net of tax (801 ) (950 ) —
Net income
(loss) $ 36,715 $ (25,827 ) $ (61,281 )
STEEL CONNECT, INC.
(Parent Only) STATEMENTS OF CASH
FLOWS (in
thousands)
Twelve Months
Ended
July 31,
2018 2017 2016
Cash flows from operating
activities:
Net income
(loss) $ 36,715 $ (25,827 ) $ (61,281 )
Adjustments to reconcile
net income (loss) to net cash provided by (used in) operating
activities:
Amortization of deferred
financing costs 388 347 439
Accretion of debt
discount 4,384 3,919 4,967
Share-based
compensation 10,763 533 509
Non-cash (354 ) — (757 )
Equity losses of
subsidiaries, net of tax (54,276 ) 14,026 44,911
Gains on investments in
affiliates and impairments (801 ) (950 ) —
Changes in operating assets
and liabilities, net of business acquired:
Prepaid expenses and other
current assets (36 ) 76 1,034
Accounts payable and
accrued expenses 698 (338 ) (3,418 )
Other assets and
liabilities (1,860 ) (12,926 ) 1,223
Net cash used in operating
activities (4,379 ) (21,140 ) (12,373 )
Cash flows from investing
activities:
Intercompany advances,
net (22,216 ) 19,211 20,000
Net cash provided by (used
in) investing activities (22,216 ) 19,211 20,000
Cash flows from financing
activities:
Proceeds from issuance of
preferred stock 35,000 — —
Payment of preferred
dividends (1,143 ) — —
Purchase of the
Company’s Convertible Notes — (1,763 ) (20,257 )
Proceeds from issuance of
common stock 8 18 51
Repurchase of common
stock — — (127 )
Net cash provided by (used
in) financing activities 33,865 (1,745 ) (20,333 )
Net decrease in cash and
cash equivalents 7,270 (3,674 ) (12,706 )
Cash and cash equivalents
at beginning of period 708 4,382 17,088
Cash and cash equivalents
at end of period $ 7,978 $ 708 $ 4,382</t>
  </si>
  <si>
    <t>SUBSEQUENT EVENTS</t>
  </si>
  <si>
    <t>(24) SUBSEQUENT
EVENTS
Subsequent to
July 31, 2018, but prior to the date of these financial
statements, the Company purchased $3.7 million in face value
of the Company’s Notes in the open market.
Subsequent to
July 31, 2018, SPHG Holdings had confirmed to the Company
that, on the Notes that it holds, it will not require a cash
payment when they mature and for a period of twelve months from the
date of this filing.</t>
  </si>
  <si>
    <t>SUMMARY OF SIGNIFICANT ACCOUNTING POLICIES (Policies)</t>
  </si>
  <si>
    <t>Principles of Consolidation</t>
  </si>
  <si>
    <t>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si>
  <si>
    <t>Use of Estimates</t>
  </si>
  <si>
    <t>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t>
  </si>
  <si>
    <t>Revenue Recognition</t>
  </si>
  <si>
    <t>Revenue
Recognition
The Supply
Chain business’ revenue primarily comes from the sale of
supply chain management services to its clients. Amounts billed to
clients under these arrangements include revenue attributable to
the services performed as well as for materials procured on the
Company’s clients’ behalf as part of its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IWCO recognizes
revenue for the majority of its products upon the transfer of title
and risk of ownership, which is generally upon the delivery of the
product to the United States Postal Service (“USPS”).
IWCO does not have contractual purchase commitments from customers.
IWCO receives purchase orders for all customer transactions and
prices each order based upon the customer’s most recently
agreed to pricing grid/rate card.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The Company
applies the provisions of ASC Topic 985, “Software”
(“ASC Topic 985”), with respect to certain transactions
involving the sale of software products by the Company’s
e-Business
The Company
applies the guidance of Accounting Standards Codification
(“ASC”) 605-25</t>
  </si>
  <si>
    <t>Accounts Receivable and Allowance for Doubtful Accounts</t>
  </si>
  <si>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si>
  <si>
    <t>Foreign Currency Translation</t>
  </si>
  <si>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si>
  <si>
    <t>Cash, Cash Equivalents and Short-term Investments</t>
  </si>
  <si>
    <t>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 term
investments. Cash and cash equivalents consisted of the
following:
July 31, July 31,
(In
thousands)
Cash and bank
deposits $ 44,952 $ 24,987
Money market
funds 47,186 85,683
$ 92,138 $ 110,670</t>
  </si>
  <si>
    <t>Fair Value of Financial Instruments</t>
  </si>
  <si>
    <t>Fair Value
of Financial Instruments
The carrying
value of cash and cash equivalents, accounts receivable,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the Company’s Notes
payable is $66.7 million as of July 31, 2018, which
represents the value at which its lenders could trade its debt with
in the financial markets, and does not represent the settlement
value of these debt liabilities to us. The fair value of the Notes
payable could vary each period based on fluctuations in market
interest rates, the Company’s stock price, as well as changes
to the Company’s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si>
  <si>
    <t>Investments</t>
  </si>
  <si>
    <t>Investments
Marketable
securities held by the Company which meet the criteria for
classification as trading securities or available-for-sale available-for-sale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42 thousand for the fiscal year
ended July 31, 2016.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t>
  </si>
  <si>
    <t>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the Company’s Consolidated Balance
Sheets.</t>
  </si>
  <si>
    <t>Inventory</t>
  </si>
  <si>
    <t>Inventory
We value the
inventory at the lower of cost or net realizable value. Cost is
determined by both moving averages and
the first-in, first-out
IWCO’s
inventory consists primarily of raw material (paper) used to
produce direct mail packages and work-in-process, “step-up” work-in-process non-cash
Inventories
consisted of the following:
July
31, 2018 July
31, 2017
(In
thousands)
Raw materials $ 23,208 $ 31,071
Work-in-process 16,147 713
Finished goods 8,431 2,585
$ 47,786 $ 34,369</t>
  </si>
  <si>
    <t>Business Combinations and Valuation of Goodwill and Other Acquired Intangible Assets</t>
  </si>
  <si>
    <t>Business
Combinations and Valuation of Goodwill and Other Acquir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acquired technology and
tradenames,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Accounting for Impairment of Long-Lived Assets, Goodwill and Other Intangible Assets</t>
  </si>
  <si>
    <t>Accounting
for Impairment of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its reporting units on July 31, of each
fiscal year.
Acquired
finite-lived intangible assets are amortized over their estimated
useful lives. We evaluate the recoverability of our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If the carrying amount of
property and equipment and intangible assets is not recoverable,
the carrying amount of such assets is reduced to fair
value.</t>
  </si>
  <si>
    <t>Restructuring Expenses</t>
  </si>
  <si>
    <t>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t>
  </si>
  <si>
    <t>Property and Equipment</t>
  </si>
  <si>
    <t>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7 years
Furniture &amp;
fixtures 5 to 7 years
Automobiles 5 years
Software 3 to 8 years
Leasehold improvements Shorter of the remaining
lease term or the estimated useful life of the asset</t>
  </si>
  <si>
    <t>Income Taxes</t>
  </si>
  <si>
    <t>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t>
  </si>
  <si>
    <t>Earnings (Loss) Per Share</t>
  </si>
  <si>
    <t>Earnings
(Loss) Per Share
The following
table reconciles earnings (loss) per share for the fiscal years
ended July 31, 2018, 2017 and 2016.
Twelve Months
Ended
July 31,
2018 2017 2016
(In thousands, except
per share data)
Net income
(loss) $ 36,715 $ (25,827 ) $ (61,281 )
Less: Preferred dividends
on redeemable preferred stock (1,335 ) — —
Net income (loss)
attributable to common stockholders 35,380 (25,827 ) (61,281 )
Effect of dilutive
securities:
5.25% Convertible Senior
Notes 7,079 — —
Redeemable preferred
stock 1,335 — —
Net income (loss)
attributable to common stockholders after assumed
conversions $ 43,794 $ (25,827 ) $ (61,281 )
Weighted average common
shares outstanding 59,179 55,134 51,934
Weighted average common
equivalent shares arising from dilutive stock options, restricted
stock, convertible notes and convertible preferred stock 22,720 — —
Weighted average number of
common and potential common shares 81,899 55,134 51,934
Basic net earning (loss)
per share attributable to common stockholders: $ 0.60 $ (0.47 ) $ (1.18 )
Diluted net earning (loss)
per share attributable to common stockholders: $ 0.53 $ (0.47 ) $ (1.18 )
Approximately
0.5 million, 14.2 million and 21.1 million common
stock equivalent shares relating to the effects of outstanding
stock options and restricted stock were excluded from the
denominator in the calculation of diluted earnings per share for
the fiscal years ended July 31, 2018, 2017 and 2016,
respectively. The common stock equivalent shares excluded during
the year ended July 31, 2018 were primarily excluded as the
options were out-of-the-money. if-converted</t>
  </si>
  <si>
    <t>Share-Based Compensation Plans</t>
  </si>
  <si>
    <t>Share-Based
Compensation Plans
The Company
recognizes share-based compensation in accordance with the
provisions of ASC Topic 718, “Compensation— 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t>
  </si>
  <si>
    <t>Major Clients and Concentration of Credit Risk</t>
  </si>
  <si>
    <t>Major
Clients and Concentration of Credit Risk
For the fiscal
year ended July 31, 2018, 2017 and 2016, the Company’s
10 largest clients accounted for approximately 44%, 70% and 71% of
consolidated net revenue, respectively. No clients accounted for
more than 10% of the Company’s consolidated net revenue for
the fiscal year ended July 31, 2018. No clients accounted for
greater than 10% of the Company’s Net Accounts Receivable
balance as of July 31, 2018. A computing market client
accounted for approximately 13% and 3% of the Company’s Net
Accounts Receivable balance as of July 31, 2017 and 2016,
respectively. A consumer electronics client accounted for
approximately 11% and 16% of the Company’s Net Accounts
Receivable balance as of July 31, 2017 and 2016,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si>
  <si>
    <t>Recent Accounting Pronouncements</t>
  </si>
  <si>
    <t>Recent
Accounting Pronouncements
In May 2014,
the Financial Accounting Standards Board (“FASB”)
issued Accounting Standards Update (“ASU”) No. 2014-09, Revenue
The standard
allows two methods of adoption: (i) retrospectively to each
prior period presented (“full retrospective method”),
or (ii) retrospectively with the cumulative effect recognized
in retained earnings as of the date of adoption (“modified
retrospective method”). The Company will adopt the new
standard using the modified retrospective method at the beginning
of its first quarter of fiscal 2019.
The Company and
its outside consultants has substantially completed the process of
evaluating the potential effects on the consolidated financial
statements and establishing new accounting policies and internal
controls necessary to support the requirements of the new standard.
Based on the analysis to date, the Company has identified the
following potential impacts:
•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Under
existing guidance, revenue was recognized for services when the
services were performed and for product sales when the products
were shipped or in certain cases when products were completed and
title had transferred, if the client had also contracted with us
for warehousing and/or logistics services for a separate fee,
assuming all other applicable revenue recognition criteria were
met.
Under the new
standard, the majority of our arrangements will consist of two
distinct performance obligations (i.e., a warehousing/inventory
management service and a separate kitting/packaging/assembly
service), each of which will be recognized over time as services
are performed using an input method based on the level of efforts
expended. For the majority of the Company’s contracts under
which the Company previously recognized revenue for services when
the services were performed, the Company does not expect a material
change in the manner and timing of revenue recognition as the input
method corresponds with the transfer of value to the customer under
the previous standard. However, for the limited population of
contracts where the Company previously recognized revenues upon
completion of all services and historically recognized revenue at a
point in time (generally upon product shipment), the timing of
revenue recognition will change in comparison to existing guidance
as the Company’s performance enhances assets that the
customer controls.
The Company has
estimated that the impact of this change in the manner and timing
of revenue recognition will result in an estimated increase to
retained earnings of approximately $1.0 million to
$2.0 million and the recording of an unbilled asset in the
same amount. The Company is currently refining this estimate and
will record in the Company’s first quarter report on Form
10-Q.
•
We also recognize revenue from the sale of software in the
Company’s e-Business operations.
The Company has
determined that it does not have any in process perpetual license
arrangements at the date of adoption, as the balances at
July 31, 2018 relate to maintenance renewal periods only. The
Company did not identify any changes to the timing and manner of
revenue recognition related to software contracts where the only
performance obligation is the provision of software
maintenance.
•
IWCO’s revenue is generated through the provision of
data-driven marketing solutions, primarily through providing direct
mail products to customers. Revenue recognized related to
IWCO’s marketing solutions offerings, which typically consist
of a single integrated performance obligation, was recognized at a
point in time when the products were complete under existing
guidance. Under the new standard, the majority of IWCO’s
marketing solutions contracts will be recognized over time as the
Company performs because the products have no alternative use to
the Company and the Company has an enforceable right to payment for
performance completed to date.
The Company has
estimated that the impact of this change in the manner and timing
of revenue recognition will result in an estimated adjustment to
retained earnings of approximately $4.5 million to
$6.0 million and the recording of an unbilled asset in the
same amount. The Company is currently refining this estimate and
will record in the Company’s first quarter report on Form
10-Q.
In addition,
the new standard will require incremental contract acquisition
costs (such as certain sales commissions) for customer contracts to
be capitalized and amortized on a systematic basis that is
consistent with the transfer to the customer of the goods or
services to which the sales commissions or other costs relate.
Currently, these costs are expensed as incurred. The Company has
identified certain commissions programs where it expects that
incremental costs will be capitalized and recognized over a period
of greater than one year. As of the date of adoption, the total
commission expense that has been incurred under the commissions
programs that have been identified by the Company is not material
and the Company does not expect to record an adjustment for
commissions at the date of adoption.
The Company
will be required to record cumulative effect adjustments to
retained earnings (net of tax) upon adopting the new standard as of
the fiscal year commencing August 1, 2018. The most
significant of these adjustments will be to establish an asset and
increase retained earnings related to the ModusLink supply chain
management services contracts and IWCO marketing solutions
contracts as noted above, given the changes to the manner and
timing of revenue recognition upon adoption. The Company has not
identified any other material adjustments that would need to be
recorded at the time of adoption. Currently, the Company expects
the cumulative effect adjustment to be within the range of
$5.5 million to $8.0 million. The Company expects to
finalize its estimates and record the cumulative effect adjustment
for inclusion in the Company’s first quarter report on Form
10-Q.
In addition,
the Company has determined the adoption of the standard will result
in several additional disclosures, including but not limited to
additional information around performance obligations, the timing
of revenue recognition, remaining performance obligations at period
end, contract assets and liabilities and significant judgments made
that impact the amount and timing of revenue from our contracts
with customers. These additional disclosures will be included in
the Company’s first quarter report on Form 10-Q.
This discussion
of the expected effects of the Company’s adoption of ASC 606
represents management’s best estimates of the effects of
adopting ASC 606 at the time of the preparation of this Annual
Report on Form 10-K.
In August 2014,
the FASB issued ASU No. 2014-15 205-40),
In July 2015,
the FASB issued ASU No. 2015-11,
In February
2016, the FASB issued ASU No. 2016-02,
In March 2016,
the FASB issued ASU No. 2016-09,
In November
2016, the FASB issued ASU No. 2016-18,
In March 2017,
the FASB issued ASU No. 2017-07, non-operating</t>
  </si>
  <si>
    <t>SUMMARY OF SIGNIFICANT ACCOUNTING POLICIES (Tables)</t>
  </si>
  <si>
    <t>Cash and Cash Equivalents</t>
  </si>
  <si>
    <t>Cash and cash
equivalents consisted of the following:
July 31, July 31,
(In
thousands)
Cash and bank
deposits $ 44,952 $ 24,987
Money market
funds 47,186 85,683
$ 92,138 $ 110,670</t>
  </si>
  <si>
    <t>Components of Inventories</t>
  </si>
  <si>
    <t>Inventories
consisted of the following:
July
31, 2018 July
31, 2017
(In
thousands)
Raw materials $ 23,208 $ 31,071
Work-in-process 16,147 713
Finished goods 8,431 2,585
$ 47,786 $ 34,369</t>
  </si>
  <si>
    <t>Estimated Useful Lives of Property and Equipment</t>
  </si>
  <si>
    <t>The estimated
useful lives are as follows:
Buildings 32 years
Machinery &amp;
equipment 3 to 7 years
Furniture &amp;
fixtures 5 to 7 years
Automobiles 5 years
Software 3 to 8 years
Leasehold improvements Shorter of the remaining
lease term or the estimated useful life of the asset</t>
  </si>
  <si>
    <t>Reconciliation of Earnings Per Share</t>
  </si>
  <si>
    <t xml:space="preserve">The following
table reconciles earnings (loss) per share for the fiscal years
ended July 31, 2018, 2017 and 2016.
Twelve Months
Ended
July 31,
2018 2017 2016
(In thousands, except
per share data)
Net income
(loss) $ 36,715 $ (25,827 ) $ (61,281 )
Less: Preferred dividends
on redeemable preferred stock (1,335 ) — —
Net income (loss)
attributable to common stockholders 35,380 (25,827 ) (61,281 )
Effect of dilutive
securities:
5.25% Convertible Senior
Notes 7,079 — —
Redeemable preferred
stock 1,335 — —
Net income (loss)
attributable to common stockholders after assumed
conversions $ 43,794 $ (25,827 ) $ (61,281 )
Weighted average common
shares outstanding 59,179 55,134 51,934
Weighted average common
equivalent shares arising from dilutive stock options, restricted
stock, convertible notes and convertible preferred stock 22,720 — —
Weighted average number of
common and potential common shares 81,899 55,134 51,934
Basic net earning (loss)
per share attributable to common stockholders: $ 0.60 $ (0.47 ) $ (1.18 )
Diluted net earning (loss)
per share attributable to common stockholders: $ 0.53 $ (0.47 ) $ (1.18 ) </t>
  </si>
  <si>
    <t>ALLOWANCE FOR DOUBTFUL ACCOUNTS RECEIVABLE (Tables)</t>
  </si>
  <si>
    <t>Allowance for Doubtful Accounts</t>
  </si>
  <si>
    <t>The
allowance for doubtful accounts consisted of the
following:
July 31,
2018 2017 2016
(In thousands)
Balance at beginning of
year $ 616 $ 489 $ 57
Provisions charged to
expense 211 132 458
Accounts written
off (347 ) (5 ) (26 )
$ 480 $ 616 $ 489</t>
  </si>
  <si>
    <t>PROPERTY AND EQUIPMENT (Tables)</t>
  </si>
  <si>
    <t>Property and Equipment at Cost</t>
  </si>
  <si>
    <t>Property and
equipment at cost, consists of the following:
July 31,
2018 2017
(In
thousands)
Land $ 942 $ —
Buildings — 24,476
Machinery and
equipment 97,149 24,504
Leasehold
improvements 21,917 14,815
Software 52,082 48,536
Other 28,147 22,126
200,237 134,457
Less: Accumulated
depreciation and amortization (93,605 ) (115,902 )
Property and equipment,
net $ 106,632 $ 18,555</t>
  </si>
  <si>
    <t>ACQUISITION OF IWCO DIRECT (Tables)</t>
  </si>
  <si>
    <t>Summary of Preliminary Fair Value of Assets Acquired and Liabilities Assumed</t>
  </si>
  <si>
    <t>The following
table summarizes the preliminary fair value of assets acquired and
liabilities assumed at the date of the acquisition:
As Previously Adjustments As
(In
thousands)
Accounts
receivable $ 47,841 $ (433 ) $ 47,408
Inventory 27,165 5,829 32,994
Other current
assets 7,427 3,574 11,001
Property and
equipment 87,976 4,533 92,509
Intangible
assets 210,920 2,330 213,250
Goodwill 259,085 (4,733 ) 254,352
Other assets 3,040 (300 ) 2,740
Accounts payable (31,069 ) — (31,069 )
Accrued liabilities and
other current liabilities (35,790 ) (30,826 ) (66,616 )
Customer
deposits (7,829 ) — (7,829 )
Deferred income
taxes (79,918 ) 1,398 (78,520 )
Other
liabilities (19,627 ) 18,628 (999 )
Total
consideration $ 469,221 $ — $ 469,221</t>
  </si>
  <si>
    <t>Summary of Pro Forma Information</t>
  </si>
  <si>
    <t>The pro forma results were adjusted to reflect a
fair value step-up to work-in-process inventory, as well as
incremental depreciation and amortization based on preliminary fair
value adjustments for the acquired property, plant and equipment,
and intangible assets. A reduction to interest expense is also
reflected in the pro forma results to reflect the more favorable
terms obtained with the new Credit Facility as compared to the
interest rate under the former facility carried by IWCO. The pro
forma results also reflect the reversal of the income tax valuation
allowance that resulted from the acquisition in fiscal year 2017,
rather than fiscal year 2018:
Twelve Months
Ended
2018 2017
(In
thousands)
Net revenue $ 824,825 $ 891,373
Net income
(loss) $ (17,148 ) $ 16,040</t>
  </si>
  <si>
    <t>GOODWILL AND INTANGIBLE ASSETS (Tables)</t>
  </si>
  <si>
    <t>Schedule of Estimated Future Amortization Expense of Intangible Assets</t>
  </si>
  <si>
    <t>The estimated
future amortization expense of intangible assets as of July 31,
2018 is as follows (in thousands):
2019 $ 30,396
2020 27,255
2021 20,258
2022 15,334
2023 11,427
Thereafter 88,294
$ 192,964</t>
  </si>
  <si>
    <t>RESTRUCTURING (Tables)</t>
  </si>
  <si>
    <t>Summary of Restructuring Accrual by Expense Category</t>
  </si>
  <si>
    <t>The following
tables summarize the activity in the restructuring accrual for the
fiscal years ended July 31, 2018, 2017 and 2016:
Employee Contractual Total
(In
thousands)
Accrued restructuring
balance at July 31, 2015 $ 1,437 $ 91 $ 1,528
Restructuring
charges 6,025 1,536 7,561
Restructuring
adjustments (108 ) (32 ) (140 )
Cash paid (5,244 ) (641 ) (5,885 )
Non-cash (36 ) 1 (35 )
Accrued restructuring
balance at July 31, 2016 2,074 955 3,029
Restructuring
charges 1,853 439 2,292
Restructuring
adjustments (416 ) 91 (325 )
Cash paid (3,357 ) (1,419 ) (4,776 )
Non-cash (54 ) 20 (34 )
Accrued restructuring
balance at July 31, 2017 100 86 186
Restructuring
charges 3 — 3
Restructuring
adjustments 246 22 268
Cash paid (88 ) (108 ) (196 )
Non-cash (165 ) — (165 )
Accrued restructuring
balance at July 31, 2018 $ 96 $ — $ 96</t>
  </si>
  <si>
    <t>Summary of Net Restructuring Charges</t>
  </si>
  <si>
    <t>The net
restructuring charges for the fiscal years ended July 31,
2018, 2017 and 2016 would have been allocated as follows had the
Company recorded the expense and adjustments within the functional
department of the restructured activities:
Twelve Months Ended
2018 2017 2016
(In
thousands)
Cost of revenue $ 9 $ 563 $ 4,812
Selling, general and
administrative 262 1,404 2,609
$ 271 $ 1,967 $ 7,421</t>
  </si>
  <si>
    <t>Summary of Restructuring Accrual by Reportable Segment</t>
  </si>
  <si>
    <t>The following
tables summarize the restructuring accrual by operating segment for
the fiscal years ended July 31, 2018, 2017 and
2016:
Americas Asia Europe e-Business Consolidated
(In
thousands)
Accrued restructuring
balance at July 31, 2015 $ 235 $ 253 $ 1,026 $ 14 $ 1,528
Restructuring
charges 1,885 2,293 2,353 1,030 7,561
Restructuring
adjustments — (46 ) (94 ) — (140 )
Cash paid (1,258 ) (1,563 ) (2,895 ) (169 ) (5,885 )
Non-cash — (43 ) 8 — (35 )
Accrued restructuring
balance at July 31, 2016 862 894 398 875 3,029
Restructuring
charges 500 972 698 122 2,292
Restructuring
adjustments (162 ) (154 ) (75 ) 66 (325 )
Cash paid (1,172 ) (1,672 ) (984 ) (948 ) (4,776 )
Non-cash 23 (40 ) (14 ) (3 ) (34 )
Accrued restructuring
balance at July 31, 2017 51 — 23 112 186
Restructuring
charges — — — 3 3
Restructuring
adjustments 257 1 2 8 268
Cash paid (88 ) — — (108 ) (196 )
Non-cash (167 ) (1 ) (25 ) 28 (165 )
Accrued restructuring
balance at July 31, 2018 $ 53 $ — $ — $ 43 $ 96</t>
  </si>
  <si>
    <t>ACCRUED EXPENSES AND OTHER CURRENT LIABILITIES (Tables)</t>
  </si>
  <si>
    <t>Components of Accrued Expenses</t>
  </si>
  <si>
    <t>July 31, July 31,
(In
thousands)
Accrued taxes $ 29,804 $ 2,272
Accrued
compensation 25,603 10,678
Accrued interest 1,437 1,366
Accrued audit, tax and
legal 3,264 2,759
Accrued contract
labor 1,932 1,632
Accrued worker’s
compensation 6,126 —
Accrued other 20,164 19,191
$ 88,330 $ 37,898</t>
  </si>
  <si>
    <t>Components of Other Current Liabilities</t>
  </si>
  <si>
    <t>July 31, July 31,
(In
thousands)
Accrued pricing
liabilities $ 18,882 $ 18,882
Customer postage
deposits 12,638 —
Other 10,509 7,259
$ 42,029 $ 26,141</t>
  </si>
  <si>
    <t>DEBT (Tables)</t>
  </si>
  <si>
    <t>Net Carrying Value of Term Loan</t>
  </si>
  <si>
    <t>July 31, July 31,
(In
thousands)
Carrying amount of equity
component (net of allocated debt issuance costs) $ 26,961 $ 26,961
Principal amount of
Notes $ 67,625 $ 67,625
Unamortized debt
discount (2,843 ) (7,227 )
Unamortized debt issuance
costs (252 ) (640 )
Net carrying
amount $ 64,530 $ 59,758</t>
  </si>
  <si>
    <t>Summary of Interest Expense Related to Convertible Notes</t>
  </si>
  <si>
    <t>Twelve Months Ended
July 31,
2018 2017 2016
(In
thousands)
Interest expense related to
contractual interest coupon $ 3,655 $ 3,651 $ 5,159
Interest expense related to
accretion of the discount 4,384 3,919 4,967
Interest expense related to
debt issuance costs 388 347 439
$ 8,427 $ 7,917 $ 10,565</t>
  </si>
  <si>
    <t>Term Loan</t>
  </si>
  <si>
    <t>July 31, 2018
(In thousands)
Principal amount
outstanding on the Term Loan $ 390,000
Unamortized debt issuance
costs (1,162 )
Net carrying value of the
Term Loan $ 388,838</t>
  </si>
  <si>
    <t>COMMITMENTS AND CONTINGENCIES (Tables)</t>
  </si>
  <si>
    <t>Future Annual Minimum Payments</t>
  </si>
  <si>
    <t>Future annual
minimum payments, including restructuring related obligations as of
July 31, 2018, are as follows:
Operating Capital Purchase Debt Total
(In
thousands)
For the fiscal years ended
July 31:
2019 $ 17,367 $ 79 $ 37,920 $ 108,792 $ 164,158
2020 12,796 70 — 37,135 50,001
2021 9,980 59 — 36,653 46,692
2022 7,175 28 — 36,170 43,373
2023 3,802 — — 383,191 386,993
Thereafter 24,689 — — — 24,689
$ 75,809 $ 236 $ 37,920 $ 601,941 $ 715,906</t>
  </si>
  <si>
    <t>FAIR VALUE MEASUREMENTS (Tables)</t>
  </si>
  <si>
    <t>Plan Assets Measured at Fair Value on Recurring Basis Classified by Fair Value Hierarchy</t>
  </si>
  <si>
    <t>The following
table presents the pension plan assets measured at fair value on a
recurring basis as of July 31, 2018 and 2017, classified by
fair value hierarchy:
Fair Value Measurements
at
(In thousands) July 31, 2018 Asset Allocations Level 1 Level 2 Level 3
Insurance
contract $ 22,339 98 % $ — $ — $ 22,339
Other investments 521 2 % 521
$ 22,860 100 % $ — $ — $ 22,860
Fair Value Measurements at
(In
thousands) July
31, 2017 Asset Allocations Level 1 Level 2 Level 3
Insurance
contract $ 20,726 98 % $ — $ — $ 20,726
Other investments 478 2 % — — 478
$ 21,204 100 % $ — $ — $ 21,204</t>
  </si>
  <si>
    <t>Financial Assets Measured at Fair Value on Recurring Basis and Classified by Fair Value Hierarchy</t>
  </si>
  <si>
    <t xml:space="preserve">The following
tables present the Company’s financial assets measured at
fair value on a recurring basis as of July 31, 2018 and 2017,
classified by fair value hierarchy:
Fair Value Measurements
at Reporting
Date Using
(In thousands) July 31,
2018 Level 1 Level 2 Level 3
Assets:
Money market
funds $ 47,186 $ 47,186 $ — $ —
Fair Value Measurements
at Reporting
Date Using
(In thousands) July 31, 2017 Level 1 Level 2 Level 3
Assets:
Marketable equity
securities $ 11,898 $ 11,898 $ — $ —
Money market
funds 85,683 85,683 — — </t>
  </si>
  <si>
    <t>Summary of Changes in Fair Value of Pension Plan Assets</t>
  </si>
  <si>
    <t>The following
table sets forth a summary of the changes in the fair value of the
pension plan assets for the years ended July 31, 2018 and
2017:
July 31,
2018 2017
(In
thousands)
Fair value of plan assets at
beginning of year $ 21,204 $ 25,473
Actual return on plan
assets 1,541 (5,005 )
Employee
contributions 402 104
Employer contributions
(withdrawals), net 92 (342 )
Settlements (21 ) (279 )
Benefits and administrative
expenses paid (372 ) (157 )
Currency
translation 14 1,410
Fair value of plan assets at
end of year $ 22,860 $ 21,204</t>
  </si>
  <si>
    <t>Notes Payable not Carried at Fair Value</t>
  </si>
  <si>
    <t xml:space="preserve">The following
table presents the Company’s debt not carried at fair
value:
July
31, 2018 July 31,
2017
Carrying Fair Carrying Amount Fair Fair Value
(In
thousands)
Notes payable $ 64,530 $ 66,658 $ 59,758 $ 63,852 Level 1 </t>
  </si>
  <si>
    <t>Pension Plan [Member]</t>
  </si>
  <si>
    <t>The following
table presents the plan assets measured at fair value on a
recurring basis as of July 31, 2018 and 2017, classified by
fair value hierarchy:
Fair Value Measurements at Reporting Date Using
(In thousands) July 31, 2018 Asset Level 1 Level 2 Level 3
Insurance
contract $ 22,339 98 % $ — $ — $ 22,339
Other
investments 521 2 % 521
$ 22,860 100 % $ — $ — $ 22,860
Fair Value Measurements at Reporting Date Using
(In thousands) July 31,
2017 Asset Level 1 Level 2 Level 3
Insurance
contract $ 20,726 98 % $ — $ — $ 20,726
Other
investments 478 2 % — — 478
$ 21,204 100 % $ — $ — $ 21,204</t>
  </si>
  <si>
    <t>DEFINED BENEFIT PENSION PLANS (Tables)</t>
  </si>
  <si>
    <t>Aggregate Change in Benefit Obligation and Plan Assets</t>
  </si>
  <si>
    <t>The aggregate
change in benefit obligation and plan assets related to these plans
was as follows:
July 31,
2018 2017
(In
thousands)
Change in benefit
obligation
Benefit obligation at
beginning of year $ 27,464 $ 31,667
Service cost 398 700
Interest cost 671 573
Actuarial (gain)
loss 1,655 (6,814 )
Employee
contributions 93 103
Benefits and administrative
expenses paid (372 ) (157 )
Adjustments (54 ) —
Settlements (21 ) (279 )
Effect of
curtailment — —
Currency
translation 15 1,671
Benefit obligation at end
of year 29,849 27,464
Change in plan
assets
Fair value of plan assets
at beginning of year 21,204 25,473
Actual return on plan
assets 1,541 (5,005 )
Employee
contributions 402 104
Employer contributions
(withdrawals), net 92 (342 )
Settlements (21 ) (279 )
Benefits and administrative
expenses paid (372 ) (157 )
Currency
translation 14 1,410
Fair value of plan assets
at end of year 22,860 21,204
Funded
status
Assets — —
Current
liability (13 ) (12 )
Noncurrent
liability (6,976 ) (6,248 )
Net amount recognized in
statement of financial position as a noncurrent asset
(liability) $ (6,989 ) $ (6,260 )</t>
  </si>
  <si>
    <t>Information for Pension Plans with an Accumulated Benefit Obligation in Excess of Plan Assets</t>
  </si>
  <si>
    <t xml:space="preserve">Information for
pension plans with an accumulated benefit obligation in excess of
plan assets was as follows:
July 31,
2018 2017
(In
thousands)
Projected benefit
obligation $ 29,849 $ 27,464
Accumulated benefit
obligation $ 27,700 $ 25,531
Fair value of plan
assets $ 22,860 $ 21,204 </t>
  </si>
  <si>
    <t>Components of Net Periodic Pension Cost</t>
  </si>
  <si>
    <t>Components of
net periodic pension cost were as follows:
Twelve Months
Ended
2018 2017 2016
(In
thousands)
Service cost $ 398 $ 700 $ 632
Interest costs 671 573 637
Expected return on plan
assets (529 ) (457 ) (491 )
Amortization of net
actuarial (gain) loss 125 201 222
Curtailment gain — — (844 )
Net periodic pension
costs $ 665 $ 1,017 $ 156</t>
  </si>
  <si>
    <t>Weighted Average Assumptions Used to Determine Benefit Obligations and Net Periodic Pension Cost</t>
  </si>
  <si>
    <t xml:space="preserve">Weighted-average assumptions used to determine benefit
obligations was as follows:
Twelve Months
Ended
2018 2017 2016
Discount rate 2.22 % 2.47 % 1.72 %
Rate of compensation
increase 1.93 % 1.93 % 1.92 %
Weighted-average assumptions used to determine net periodic
pension cost was as follows:
Twelve Months
Ended
2018 2017 2016
Discount rate 2.21 % 1.69 % 1.95 %
Expected long-term rate of
return on plan assets 2.20 % 1.69 % 2.41 %
Rate of compensation
increase 1.94 % 1.91 % 1.83 % </t>
  </si>
  <si>
    <t>Summary of Expected Benefit Payments from the Plans through Fiscal 2026</t>
  </si>
  <si>
    <t xml:space="preserve">The following
table summarizes expected benefit payments from the plans through
fiscal year 2026.
Pension Benefit
(in
thousands)
For the fiscal years
ended July 31:
2018 163
2019 213
2020 256
2021 257
2022 307
Next 5 years 2,352 </t>
  </si>
  <si>
    <t>OTHER GAINS (LOSSES), NET (Tables)</t>
  </si>
  <si>
    <t>Components of Other Gains (Losses), Net</t>
  </si>
  <si>
    <t>The following
schedule reflects the components of “Other gains (losses),
net”:
Twelve Months Ended
2018 2017 2016
(In
thousands)
Foreign currency exchange
gains (losses) $ 1,055 $ 199 $ (593 )
Gain (losses), net on
Trading Securities 1,876 3,128 (5,920 )
Other, net (708 ) (127 ) 756
$ 2,223 $ 3,200 $ (5,757 )</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shares for the fiscal years ended July 31, 2018, 2017 and
2016:
Twelve Months Ended July 31,
2018 2017 2016
Cost of revenue $ 14 $ 53 $ 96
Selling, general and
administrative 10,787 628 1,030
$ 10,801 $ 681 $ 1,126</t>
  </si>
  <si>
    <t>Weighted-Average Grant Date Fair Value of Employee Stock Options Granted</t>
  </si>
  <si>
    <t xml:space="preserve">The
weighted-average grant date fair value of employee stock options
granted during the fiscal years ended July 31, 2016 was $1.11,
using the binomial-lattice model with the following
weighted-average assumptions:
Twelve Months Ended
2016
Expected
volatility 55.80 %
Risk-free interest
rate 1.28 %
Expected term (in
years) 4.41
Expected dividend
yield 0.00 % </t>
  </si>
  <si>
    <t>Summary of Option Activity</t>
  </si>
  <si>
    <t>A summary of
option activity for the fiscal year ended July 31, 2018 is as
follows:
Number of Weighted- Weighted-Average Aggregate
(in thousands, except
exercise price and years)
Stock options outstanding,
July 31, 2017 573 $ 4.36
Granted — —
Exercised — —
Forfeited or
expired (135 ) 5.51
Stock options outstanding,
July 31, 2018 438 3.99 1.91 $ —
Stock options exercisable,
July 31, 2018 433 $ 4.00 1.89 $ —</t>
  </si>
  <si>
    <t>Summary of Activity of Nonvested Stock</t>
  </si>
  <si>
    <t>A summary of the
activity of the Company’s nonvested stock for the fiscal year
ended July 31, 2018, is as follows:
Number Weighted-Average
(share amounts in
thousands)
Nonvested stock outstanding,
July 31, 2017 296 $ —
Granted 7,999 1.45
Vested (7,081 ) 1.62
Forfeited (49 ) 1.62
Nonvested stock outstanding,
July 31, 2018 1,165 $ 0.44</t>
  </si>
  <si>
    <t>INCOME TAXES (Tables)</t>
  </si>
  <si>
    <t>Components of Loss from Continuing Operations before Provision for Income Taxes</t>
  </si>
  <si>
    <t>The components
of loss from continuing operations before provision for income
taxes are as follows:
Twelve Months Ended
2018 2017 2016
(In
thousands)
Income (loss) from
operations before income taxes:
U.S. $ (60,574 ) $ (34,884 ) $ (69,861 )
Foreign 25,286 10,475 13,234
Total loss from operations
before income taxes $ (35,288 ) $ (24,409 ) $ (56,627 )</t>
  </si>
  <si>
    <t>Components of Income Tax Expense</t>
  </si>
  <si>
    <t>The components
of income tax expense have been recorded in the Company’s
consolidated financial statements as follows:
Twelve Months Ended
2018 2017 2016
(In
thousands)
Income tax expense (benefit)
from operations (71,202 ) 2,696 5,443
Total income tax expense
(benefit) $ (71,202 ) $ 2,696 $ 5,443</t>
  </si>
  <si>
    <t>Components of Income Tax Expense from Operations</t>
  </si>
  <si>
    <t>The components
of income tax expense from operations consist of the
following:
Twelve Months Ended
2018 2017 2016
(In
thousands)
Current provision
Federal $ — $ — $ —
State — — —
Foreign 7,592 2,298 3,090
7,592 2,298 3,090
Deferred
provision:
Federal (76,168 ) — —
State (2,352 ) — —
Foreign (274 ) 398 2,353
(78,794 ) 398 2,353
Total tax
provision $ (71,202 ) $ 2,696 $ 5,443</t>
  </si>
  <si>
    <t>Components of Deferred Tax Assets and Liabilities</t>
  </si>
  <si>
    <t>The components
of deferred tax assets and liabilities are as follows:
July 31, July 31,
(In
thousands)
Deferred tax
assets:
Accruals and
reserves $ 16,070 $ 12,193
Tax basis in excess of
financial basis of investments in affiliates 6,232 18,332
Tax basis in excess of
financial basis for intangible and fixed assets 311 7,689
Net operating loss and
capital loss carry forwards 468,129 751,435
Total gross deferred tax
assets 490,742 789,649
Less: valuation
allowance (438,467 ) (771,884 )
Net deferred tax
assets $ 52,275 $ 17,765
Deferred tax
liabilities:
Financial basis in excess
of tax basis for intangible and fixed assets $ (50,141 ) $ (784 )
Convertible Debt (634 ) (2,655 )
Undistributed accumulated
earnings of foreign subsidiaries — (13,150 )
Total gross deferred tax
liabilities (50,775 ) (16,589 )
Net deferred tax
asset $ 1,500 $ 1,176</t>
  </si>
  <si>
    <t>Reconciliation of Income Tax Expense Attributable to Income from Continuing Operations</t>
  </si>
  <si>
    <t>Income tax
expense attributable to income from continuing operations differs
from the expense computed by applying the U.S. federal income tax
rate of 26.83% to income (loss) from continuing operations before
income taxes as a result of the following:
Twelve Months Ended July
31,
2018 2017 2016
(In
thousands)
Computed
“expected” income tax expense (benefit) $ (9,467 ) $ (8,106 ) $ (19,368 )
Increase (decrease) in
income tax expense resulting from:
Change in valuation
allowance (329,415 ) 10,978 22,907
Foreign dividends 7,379 2,724 4,730
Foreign tax rate
differential (1,948 ) (2,386 ) (1,082 )
Federal rate
change 280,438 — —
Nondeductible goodwill
impairment 191 — —
Nondeductible
expenses (15,852 ) 20 262
Foreign withholding
taxes 1,961 239 762
Reversal of uncertain tax
position reserves (48 ) (481 ) (2,768 )
State benefit of U.S.
Loss (4,654 ) — —
Other 213 (292 ) —
Actual income tax
expense $ (71,202 ) $ 2,696 $ 5,443</t>
  </si>
  <si>
    <t>Reconciliation of Beginning and Ending Balances of Total Amounts of Gross Unrecognized Tax Benefits</t>
  </si>
  <si>
    <t>A reconciliation
of the beginning and ending balances of the total amounts of gross
unrecognized tax benefits is as follows:
Twelve Months Ended July
31,
2018 2017 2016
(In
thousands)
Balance as of beginning of
year $ 681 $ 994 $ 3,756
Additions for current year
tax positions 903 — 19
Currency
translation — 18 —
Reductions for lapses in
statute of limitations (59 ) (331 ) (27 )
Reductions of prior year tax
positions — — (2,754 )
Balance as of end of
year $ 1,525 $ 681 $ 994</t>
  </si>
  <si>
    <t>ACCUMULATED OTHER COMPREHENSIVE INCOME (Tables)</t>
  </si>
  <si>
    <t>Accumulated Other Comprehensive Income, Net of Income Taxes</t>
  </si>
  <si>
    <t>The components
of accumulated other comprehensive income, net of income taxes, are
as follows:
Foreign Pension Unrealized Total
(In
thousands)
Accumulated other
comprehensive income (loss) at July 31, 2017 $ 7,522 $ (3,376 ) $ 167 $ 4,313
Foreign currency
translation adjustment (1,174 ) — — (1,174 )
Net unrealized holding gain
on securities — — 14 14
Pension liability
adjustments — (419 ) — (419 )
Net current-period other
comprehensive income (loss) (1,174 ) (419 ) 14 (1,579 )
Accumulated other
comprehensive income (loss) at July 31, 2018 $ 6,348 $ (3,795 ) $ 181 $ 2,734</t>
  </si>
  <si>
    <t>STATEMENT OF CASH FLOWS SUPPLEMENTAL INFORMATION (Tables)</t>
  </si>
  <si>
    <t>Cash Used for Operating Activities Reflect Cash Payments for Interest and Income Taxes</t>
  </si>
  <si>
    <t xml:space="preserve">Cash used for
operating activities reflect cash payments for interest and income
taxes as follows:
Years Ended
July 31,
2018 2017 2016
(In
thousands)
Cash paid for
interest $ 24,642 $ 3,783 $ 6,111
Cash paid for income
taxes $ 2,567 $ 2,500 $ 3,287 </t>
  </si>
  <si>
    <t>SEGMENT INFORMATION (Tables)</t>
  </si>
  <si>
    <t>Summarized Financial Information of Continuing Operations by Operating Segment and Corporate-Level Activity</t>
  </si>
  <si>
    <t>Summarized
financial information of the Company’s continuing operations
by operating segment is as follows:
Twelve Months Ended July
31,
2018 2017 2016
(In
thousands)
Net revenue:
Americas $ 56,320 $ 92,324 $ 106,143
Asia 146,664 158,048 167,861
Europe 119,403 159,085 151,842
Direct Marketing 299,358 — —
e-Business 23,513 27,163 33,177
$ 645,258 $ 436,620 $ 459,023
Operating income
(loss):
Americas $ (9,542 ) $ (10,342 ) $ (14,731 )
Asia 26,405 5,620 (855 )
Europe (10,074 ) (9,008 ) (13,825 )
Direct Marketing 10,740 — —
e-Business (6,176 ) (1,185 ) (4,384 )
Total Segment operating
income (loss) 11,353 (14,915 ) (33,795 )
Corporate-level
activity (19,659 ) (4,846 ) (6,777 )
Total operating
loss (8,306 ) (19,761 ) (40,572 )
Total other
expense (26,982 ) (4,648 ) (16,055 )
Loss before income
taxes $ (35,288 ) $ (24,409 ) $ (56,627 )</t>
  </si>
  <si>
    <t>Total Assets of Continuing Operations</t>
  </si>
  <si>
    <t>July 31, July 31,
(In
thousands)
Total assets:
Americas $ 22,820 $ 21,876
Asia 44,322 63,819
Europe 37,223 64,639
Direct Marketing 642,820 —
e-Business 15,758 20,703
Sub-total—segment
assets 762,943 171,037
Corporate 64,107 110,261
$ 827,050 $ 281,298</t>
  </si>
  <si>
    <t>Summarized Financial Information of Net Revenue from External Customers by Group of Services</t>
  </si>
  <si>
    <t>Summarized
financial information of the Company’s net revenue from
external customers by group of services is as follows:
Twelve Months
Ended
July 31,
2018 2017 2016
(In
thousands)
Services:
Supply chain
services $ 322,387 $ 409,457 $ 425,846
e-Business
services 23,513 27,163 33,177
Products:
Direct Marketing 299,358 — —
$ 645,258 $ 436,620 $ 459,023</t>
  </si>
  <si>
    <t>SELECTED QUARTERLY FINANCIAL INFORMATION (Unaudited) (Tables)</t>
  </si>
  <si>
    <t>Selected Quarterly Financial Information</t>
  </si>
  <si>
    <t xml:space="preserve">The following
table sets forth selected quarterly financial information for the
fiscal years ended July 31, 2018 and 2017. The operating
results for any given quarter are not necessarily indicative of
results for any future period.
Quarter
Ended Quarter
Ended
Oct. 31, ‘17 Jan. 31, ‘18 Apr. 30, ‘18 Jul. 31, ‘18 Oct. 31, ‘16 Jan. 31, ‘17 Apr. 30, ‘17 Jul. 31, ‘17
(In thousands, except
per share data) (In thousands, except
per share data)
Net revenue $ 102,522 $ 153,738 $ 193,921 $ 195,077 $ 121,327 $ 117,568 $ 97,948 $ 99,777
Cost of revenue 93,448 137,915 154,916 157,720 111,994 106,370 89,406 92,485
Gross profit 9,074 15,823 39,005 37,357 9,333 11,198 8,542 7,292
Total operating
expenses 12,904 21,526 37,625 37,510 14,975 12,702 13,785 14,664
Operating income
(loss) (3,830 ) (5,703 ) 1,380 (153 ) (5,642 ) (1,504 ) (5,243 ) (7,372 )
Total other income
(expense) (521 ) (8,200 ) (11,198 ) (7,063 ) (2,352 ) (1,075 ) 763 (1,984 )
Income tax benefit
(expense) (1,087 ) 73,521 (715 ) (517 ) (1,049 ) (723 ) (819 ) (105 )
Gains on investments in
affiliates, net of tax 201 200 200 200 500 396 232 150
Net income
(loss) (5,237 ) 59,818 (10,333 ) (7,533 ) (8,543 ) (2,906 ) (5,067 ) (9,311 )
Net income (loss)
attributable to common stockholders $ (5,237 ) $ 59,548 $ (10,862 ) $ (8,069 ) $ (8,543 ) $ (2,906 ) $ (5,067 ) $ (9,311 )
Basic net earning (loss)
per share attributable to common stockholders: $ (0.09 ) $ 1.02 $ (0.18 ) $ (0.13 ) $ (0.16 ) $ (0.05 ) $ (0.09 ) $ (0.17 )
Diluted net earning (loss)
per share attributable to common stockholders: $ (0.09 ) $ 0.75 $ (0.18 ) $ (0.13 ) $ (0.16 ) $ (0.05 ) $ (0.09 ) $ (0.17 ) </t>
  </si>
  <si>
    <t>Schedule of Impact to Consolidated Statements of Income</t>
  </si>
  <si>
    <t xml:space="preserve">The impact to
the condensed consolidated statements of income for the three
months ended January 31, 2018 and April 30, 2018 is as
follows (in thousands, except per share amounts):
Three Months Ended January 31, 2018 Three Months Ended
April 30, 2018
As Adjustments As As Adjustments As
Net revenue $ 151,119 $ 2,619 $ 153,738 $ 188,922 $ 4,999 $ 193,921
Cost of revenue 134,169 3,746 137,915 149,917 4,999 154,916
Gross profit 16,950 (1,127 ) 15,823 39,005 — 39,005
Income tax expense
(benefit) (77,664 ) 4,143 (73,521 ) 715 — 715
Net income (loss)
attributable to common stockholders $ 64,830 (5,282 ) $ 59,548 $ (10,862 ) — $ (10,862 )
Basic net earning (loss)
per share attributable to common stockholders: $ 1.11 $ 1.02 $ (0.18 ) $ (0.18 )
Diluted net earning (loss)
per share attributable to common stockholders: $ 0.85 $ 0.75 $ (0.18 ) $ (0.18 ) </t>
  </si>
  <si>
    <t>PARENT COMPANY CONDENSED FINANCIAL INFORMATION (Tables)</t>
  </si>
  <si>
    <t>Schedule of Balance Sheet</t>
  </si>
  <si>
    <t>STEEL CONNECT, INC.
(Parent Only) BALANCE
SHEETS (in thousands, except
share and per share data)
July 31, 2018 July 31, 2017
ASSETS
Cash and cash
equivalents $ 7,978 $ 708
Prepaid expenses and other
current assets 120 85
Total current
assets 8,098 793
Investments in
affiliates 188,534 113,154
Other assets 87 87
Due from
subsidiaries 13,579 10,945
Total assets $ 210,298 $ 124,979
LIABILITIES,
CONTINGENTLY REDEEMABLE PREFERRED STOCK &amp;
STOCKHOLDERS’ EQUITY
Accounts payable $ 674 $ 498
Accrued expenses 2,274 1,752
Notes payable 64,530 —
Total current
liabilities 67,478 2,250
Notes payable — 59,758
Total long-term
liabilities — 59,758
Total
liabilities 67,478 62,008
Contingently redeemable
preferred stock 35,192 —
Contingently redeemable
preferred stock, $0.01 par value per share. 35,000 shares
authorized, issued and outstanding at July 31, 2018; zero shares
authorized, issued and outstanding shares at July 31,
2017 35,192 —
Stockholders’
equity:
Preferred stock, $0.01 par
value per share. Authorized 4,965,000 and 5,000,000 shares at July
31, 2018 and July 31, 2017, respectively; zero issued and
outstanding shares at July 31, 2018 and at July 31, 2017 — —
Common stock, $0.01 par
value per share. Authorized 1,400,000,000 shares; 60,742,859 issued
and outstanding shares at July 31, 2018; 55,555,973 issued and
outstanding shares at July 31, 2017 608 556
Additional paid-in
capital 7,467,855 7,457,051
Accumulated
deficit (7,363,569 ) (7,398,949 )
Accumulated other
comprehensive income 2,734 4,313
Total stockholders’
equity 107,628 62,971
Total liabilities,
contingently redeemable preferred stock and stockholders’
equity $ 210,298 $ 124,979</t>
  </si>
  <si>
    <t>Schedule of Statements of Operations</t>
  </si>
  <si>
    <t>STEEL CONNECT, INC.
(Parent Only) STATEMENTS OF
OPERATIONS (in
thousands)
Twelve Months Ended
July 31,
2018 2017 2016
Selling, general and
administrative $ 16,742 $ 4,834 $ 6,562
Total operating
expenses 16,742 4,834 6,562
Operating loss (16,742 ) (4,834 ) (6,562 )
Other income
(expense):
Interest expense (8,427 ) (7,917 ) (10,565 )
Other income,
net 6,807 — 757
Total other
expense (1,620 ) (7,917 ) (9,808 )
Loss before income
taxes (18,362 ) (12,751 ) (16,370 )
Equity losses of
subsidiaries, net of tax (54,276 ) 14,026 44,911
Gains on investments in
affiliates, net of tax (801 ) (950 ) —
Net income
(loss) $ 36,715 $ (25,827 ) $ (61,281 )</t>
  </si>
  <si>
    <t>Schedule of Statements of Cash Flows</t>
  </si>
  <si>
    <t>STEEL CONNECT, INC.
(Parent Only) STATEMENTS OF CASH
FLOWS (in
thousands)
Twelve Months
Ended
July 31,
2018 2017 2016
Cash flows from operating
activities:
Net income
(loss) $ 36,715 $ (25,827 ) $ (61,281 )
Adjustments to reconcile
net income (loss) to net cash provided by (used in) operating
activities:
Amortization of deferred
financing costs 388 347 439
Accretion of debt
discount 4,384 3,919 4,967
Share-based
compensation 10,763 533 509
Non-cash (354 ) — (757 )
Equity losses of
subsidiaries, net of tax (54,276 ) 14,026 44,911
Gains on investments in
affiliates and impairments (801 ) (950 ) —
Changes in operating assets
and liabilities, net of business acquired:
Prepaid expenses and other
current assets (36 ) 76 1,034
Accounts payable and
accrued expenses 698 (338 ) (3,418 )
Other assets and
liabilities (1,860 ) (12,926 ) 1,223
Net cash used in operating
activities (4,379 ) (21,140 ) (12,373 )
Cash flows from investing
activities:
Intercompany advances,
net (22,216 ) 19,211 20,000
Net cash provided by (used
in) investing activities (22,216 ) 19,211 20,000
Cash flows from financing
activities:
Proceeds from issuance of
preferred stock 35,000 — —
Payment of preferred
dividends (1,143 ) — —
Purchase of the
Company’s Convertible Notes — (1,763 ) (20,257 )
Proceeds from issuance of
common stock 8 18 51
Repurchase of common
stock — — (127 )
Net cash provided by (used
in) financing activities 33,865 (1,745 ) (20,333 )
Net decrease in cash and
cash equivalents 7,270 (3,674 ) (12,706 )
Cash and cash equivalents
at beginning of period 708 4,382 17,088
Cash and cash equivalents
at end of period $ 7,978 $ 708 $ 4,382</t>
  </si>
  <si>
    <t>Nature of Operations - Additional Information (Detail)</t>
  </si>
  <si>
    <t>Dec. 15, 2017USD ($)</t>
  </si>
  <si>
    <t>Jul. 31, 2018USD ($)SiteLanguageFacility</t>
  </si>
  <si>
    <t>Jul. 31, 2017USD ($)</t>
  </si>
  <si>
    <t>Nature Of Operations [Line Items]</t>
  </si>
  <si>
    <t>Cash and cash equivalents and Trading Securities</t>
  </si>
  <si>
    <t>Principal amount of notes held</t>
  </si>
  <si>
    <t>PNC Bank Credit Facility</t>
  </si>
  <si>
    <t>Credit facility, readily available borrowing capacity</t>
  </si>
  <si>
    <t>Cerberus Credit Facility</t>
  </si>
  <si>
    <t>Revolving credit facility</t>
  </si>
  <si>
    <t>Steel Holdings | 5.25% Convertible Senior Notes</t>
  </si>
  <si>
    <t>Debt instrument stated percentage</t>
  </si>
  <si>
    <t>5.25%</t>
  </si>
  <si>
    <t>Moduslink</t>
  </si>
  <si>
    <t>Number of sites | Site</t>
  </si>
  <si>
    <t>Number of languages | Language</t>
  </si>
  <si>
    <t>IWCO | Cerberus Credit Facility</t>
  </si>
  <si>
    <t>IWCO | Cerberus Credit Facility | Maximum</t>
  </si>
  <si>
    <t>Cash distributions</t>
  </si>
  <si>
    <t>IWCO | Chanhassen MN</t>
  </si>
  <si>
    <t>Number of facilities | Facility</t>
  </si>
  <si>
    <t>IWCO | Little Falls MN</t>
  </si>
  <si>
    <t>IWCO | Warminster PA</t>
  </si>
  <si>
    <t>IWCO | Hamburg PA</t>
  </si>
  <si>
    <t>Summary of Significant Accounting Policies - Additional Information (Detail) $ in Thousands, shares in Millions</t>
  </si>
  <si>
    <t>Jul. 31, 2018USD ($)Customershares</t>
  </si>
  <si>
    <t>Jul. 31, 2017USD ($)shares</t>
  </si>
  <si>
    <t>Jul. 31, 2016USD ($)shares</t>
  </si>
  <si>
    <t>Significant Of Accounting Policies [Line Items]</t>
  </si>
  <si>
    <t>Highly liquid investment period to be considered cash equivalent</t>
  </si>
  <si>
    <t>3 months</t>
  </si>
  <si>
    <t>Fair value of notes payable</t>
  </si>
  <si>
    <t>Impairment charges related to investments</t>
  </si>
  <si>
    <t>Number of largest clients | Customer</t>
  </si>
  <si>
    <t>Work In Process Inventory | IWCO</t>
  </si>
  <si>
    <t>Fair value of assets acquired</t>
  </si>
  <si>
    <t>5.25% Convertible Senior Notes</t>
  </si>
  <si>
    <t>Common stock equivalent shares excluded from the denominator in calculation of diluted earnings (loss)per share | shares</t>
  </si>
  <si>
    <t>Sales Revenue, Net | Customer Concentration Risk</t>
  </si>
  <si>
    <t>Concentration risk percentage</t>
  </si>
  <si>
    <t>44.00%</t>
  </si>
  <si>
    <t>70.00%</t>
  </si>
  <si>
    <t>71.00%</t>
  </si>
  <si>
    <t>Computing Market Client | Net Accounts Receivable | Customer Concentration Risk</t>
  </si>
  <si>
    <t>13.00%</t>
  </si>
  <si>
    <t>3.00%</t>
  </si>
  <si>
    <t>Consumer Electronics Client | Net Accounts Receivable | Customer Concentration Risk</t>
  </si>
  <si>
    <t>11.00%</t>
  </si>
  <si>
    <t>16.00%</t>
  </si>
  <si>
    <t>Stock Options And Restricted Stock</t>
  </si>
  <si>
    <t>Minimum</t>
  </si>
  <si>
    <t>Equity method investment ownership percentage</t>
  </si>
  <si>
    <t>20.00%</t>
  </si>
  <si>
    <t>Highly liquid investment period to be considered short term investments</t>
  </si>
  <si>
    <t>Minimum | IWCO</t>
  </si>
  <si>
    <t>Increase (decrease) in retained earnings</t>
  </si>
  <si>
    <t>Minimum | ModusLink Corporation</t>
  </si>
  <si>
    <t>Minimum | Iwco Direct Holdings Inc and Moduslink Corporation</t>
  </si>
  <si>
    <t>Maximum</t>
  </si>
  <si>
    <t>50.00%</t>
  </si>
  <si>
    <t>12 months</t>
  </si>
  <si>
    <t>Maximum | IWCO</t>
  </si>
  <si>
    <t>Maximum | ModusLink Corporation</t>
  </si>
  <si>
    <t>Maximum | Iwco Direct Holdings Inc and Moduslink Corporation</t>
  </si>
  <si>
    <t>Maximum | Sales Revenue, Net | Customer Concentration Risk</t>
  </si>
  <si>
    <t>10.00%</t>
  </si>
  <si>
    <t>Maximum | Net Accounts Receivable | Customer Concentration Risk</t>
  </si>
  <si>
    <t>Cash and Cash Equivalents (Detail) - USD ($) $ in Thousands</t>
  </si>
  <si>
    <t>Cash and Cash Equivalents [Line Items]</t>
  </si>
  <si>
    <t>Cash and bank deposits</t>
  </si>
  <si>
    <t>Money market funds</t>
  </si>
  <si>
    <t>Components of Inventories (Detail) - USD ($) $ in Thousands</t>
  </si>
  <si>
    <t>Inventory [Line Items]</t>
  </si>
  <si>
    <t>Raw materials</t>
  </si>
  <si>
    <t>Work-in-process</t>
  </si>
  <si>
    <t>Finished goods</t>
  </si>
  <si>
    <t>Estimated Useful Lives of Property Plant and Equipment (Detail)</t>
  </si>
  <si>
    <t>Buildings</t>
  </si>
  <si>
    <t>Property, Plant and Equipment [Line Items]</t>
  </si>
  <si>
    <t>Estimated useful life</t>
  </si>
  <si>
    <t>32 years</t>
  </si>
  <si>
    <t>Automobiles</t>
  </si>
  <si>
    <t>5 years</t>
  </si>
  <si>
    <t>Leasehold Improvements</t>
  </si>
  <si>
    <t>Estimated useful life, description</t>
  </si>
  <si>
    <t>Shorter of the remaining lease term or the estimated useful life of the asset</t>
  </si>
  <si>
    <t>Minimum | Machinery and Equipment</t>
  </si>
  <si>
    <t>3 years</t>
  </si>
  <si>
    <t>Minimum | Furniture and Fixtures</t>
  </si>
  <si>
    <t>Minimum | Software</t>
  </si>
  <si>
    <t>Maximum | Machinery and Equipment</t>
  </si>
  <si>
    <t>7 years</t>
  </si>
  <si>
    <t>Maximum | Furniture and Fixtures</t>
  </si>
  <si>
    <t>Maximum | Software</t>
  </si>
  <si>
    <t>8 years</t>
  </si>
  <si>
    <t>Reconciliation of Earnings (Loss) Per Share (Detail) - USD ($) $ / shares in Units, shares in Thousands, $ in Thousands</t>
  </si>
  <si>
    <t>3 Months Ended</t>
  </si>
  <si>
    <t>Apr. 30, 2018</t>
  </si>
  <si>
    <t>Oct. 31, 2017</t>
  </si>
  <si>
    <t>Apr. 30, 2017</t>
  </si>
  <si>
    <t>Jan. 31, 2017</t>
  </si>
  <si>
    <t>Oct. 31, 2016</t>
  </si>
  <si>
    <t>Schedule Of Earnings Per Share Basic And Diluted [Line Items]</t>
  </si>
  <si>
    <t>Effect of dilutive securities:</t>
  </si>
  <si>
    <t>Net income (loss) attributable to common stockholders after assumed conversions</t>
  </si>
  <si>
    <t>Weighted average common shares outstanding</t>
  </si>
  <si>
    <t>Weighted average common equivalent shares arising from dilutive stock options, restricted stock, convertible notes and convertible preferred stock</t>
  </si>
  <si>
    <t>Weighted average number of common and potential common shares</t>
  </si>
  <si>
    <t>Dilutive securities</t>
  </si>
  <si>
    <t>Allowance for Doubtful Accounts (Detail) - USD ($) $ in Thousands</t>
  </si>
  <si>
    <t>Accounts, Notes, Loans and Financing Receivable [Line Items]</t>
  </si>
  <si>
    <t>Balance at beginning of year</t>
  </si>
  <si>
    <t>Provisions charged to expense</t>
  </si>
  <si>
    <t>Accounts written off</t>
  </si>
  <si>
    <t>Balance at end of year</t>
  </si>
  <si>
    <t>Allowance for Doubtful Accounts Receivable - Additional Information (Detail) - USD ($) $ in Millions</t>
  </si>
  <si>
    <t>Amount of accounts receivable factored</t>
  </si>
  <si>
    <t>London Interbank Offered Rate (LIBOR)</t>
  </si>
  <si>
    <t>Interest rate on the sale of receivables</t>
  </si>
  <si>
    <t>0.85%</t>
  </si>
  <si>
    <t>Property and Equipment at Cost (Detail) - USD ($) $ in Thousands</t>
  </si>
  <si>
    <t>Land</t>
  </si>
  <si>
    <t>Machinery and equipment</t>
  </si>
  <si>
    <t>Leasehold improvements</t>
  </si>
  <si>
    <t>Software</t>
  </si>
  <si>
    <t>Other</t>
  </si>
  <si>
    <t>Property plant and equipment, gross</t>
  </si>
  <si>
    <t>Less: Accumulated depreciation and amortization</t>
  </si>
  <si>
    <t>Property and Equipment - Additional Information (Detail) - USD ($) $ in Thousands</t>
  </si>
  <si>
    <t>Depreciation expense</t>
  </si>
  <si>
    <t>Impairment of goodwill and long-lived assets</t>
  </si>
  <si>
    <t>Proceeds associated with the sale of property and equipment</t>
  </si>
  <si>
    <t>Gain associated with the sale of property</t>
  </si>
  <si>
    <t>Kildare</t>
  </si>
  <si>
    <t>Americas</t>
  </si>
  <si>
    <t>Asia</t>
  </si>
  <si>
    <t>Europe</t>
  </si>
  <si>
    <t>e-Business</t>
  </si>
  <si>
    <t>Direct Marketing</t>
  </si>
  <si>
    <t>Investments - Additional Information (Detail) - USD ($) $ in Thousands</t>
  </si>
  <si>
    <t>Investment [Line Items]</t>
  </si>
  <si>
    <t>Sale (purchase) of Trading Securities</t>
  </si>
  <si>
    <t>Gains (losses) on Trading Securities</t>
  </si>
  <si>
    <t>Sale of trading securities</t>
  </si>
  <si>
    <t>(Gains) losses on investment on affiliates, net of tax</t>
  </si>
  <si>
    <t>Affiliates | Maximum</t>
  </si>
  <si>
    <t>Company's voting interest</t>
  </si>
  <si>
    <t>Affiliates | Minimum</t>
  </si>
  <si>
    <t>Cash</t>
  </si>
  <si>
    <t>Non Cash</t>
  </si>
  <si>
    <t>Available For Sale Securities | Affiliates | Maximum</t>
  </si>
  <si>
    <t>Ownership interest on investment, percent</t>
  </si>
  <si>
    <t>Acquisition of IWCO Direct - Additional Information (Detail) - USD ($) $ in Thousands</t>
  </si>
  <si>
    <t>Dec. 15, 2017</t>
  </si>
  <si>
    <t>Business Acquisition [Line Items]</t>
  </si>
  <si>
    <t>Payments to acquire business, net of cash acquired</t>
  </si>
  <si>
    <t>Net revenue</t>
  </si>
  <si>
    <t>Operating income</t>
  </si>
  <si>
    <t>IWCO</t>
  </si>
  <si>
    <t>Proceeds from term loan under financing agreement</t>
  </si>
  <si>
    <t>Receivable from escrow for working capital claims</t>
  </si>
  <si>
    <t>Transaction price included one-time transaction incentive awards</t>
  </si>
  <si>
    <t>Transaction costs</t>
  </si>
  <si>
    <t>Intangible assets</t>
  </si>
  <si>
    <t>Trademarks and Trade Names | IWCO</t>
  </si>
  <si>
    <t>Acquired finite-lived intangible assets, weighted average useful life</t>
  </si>
  <si>
    <t>Customer Relationships | IWCO</t>
  </si>
  <si>
    <t>15 years</t>
  </si>
  <si>
    <t>Summary of Preliminary Fair Value of Assets Acquired and Liabilities Assumed (Detail) - USD ($) $ in Thousands</t>
  </si>
  <si>
    <t>Accounts receivable</t>
  </si>
  <si>
    <t>Other current assets</t>
  </si>
  <si>
    <t>Property and equipment</t>
  </si>
  <si>
    <t>Accrued liabilities and other current liabilities</t>
  </si>
  <si>
    <t>Customer deposits</t>
  </si>
  <si>
    <t>Deferred income taxes</t>
  </si>
  <si>
    <t>Other liabilities</t>
  </si>
  <si>
    <t>Total consideration</t>
  </si>
  <si>
    <t>Previously Reported | IWCO</t>
  </si>
  <si>
    <t>Adjustments | IWCO</t>
  </si>
  <si>
    <t>Summary of Pro Forma Information (Detail) - IWCO - USD ($) $ in Thousands</t>
  </si>
  <si>
    <t>Goodwill and Intangible Assets - Additional Information (Detail) $ in Thousands</t>
  </si>
  <si>
    <t>Jul. 31, 2018USD ($)</t>
  </si>
  <si>
    <t>Goodwill [Line Items]</t>
  </si>
  <si>
    <t>Customer Relationships</t>
  </si>
  <si>
    <t>Trademarks and Trade Names</t>
  </si>
  <si>
    <t>Schedule of Estimated Future Amortization Expense of Intangible Assets (Detail) $ in Thousands</t>
  </si>
  <si>
    <t>Intangible Assets And Goodwill [Line Items]</t>
  </si>
  <si>
    <t>Thereafter</t>
  </si>
  <si>
    <t>Summary of Restructuring Accrual by Expense Category (Detail) - USD ($) $ in Thousands</t>
  </si>
  <si>
    <t>Restructuring Cost and Reserve [Line Items]</t>
  </si>
  <si>
    <t>Accrued restructuring, beginning balance</t>
  </si>
  <si>
    <t>Restructuring charges</t>
  </si>
  <si>
    <t>Restructuring adjustments</t>
  </si>
  <si>
    <t>Cash paid</t>
  </si>
  <si>
    <t>Non-cash adjustments</t>
  </si>
  <si>
    <t>Accrued restructuring, ending balance</t>
  </si>
  <si>
    <t>Employee Related Expenses</t>
  </si>
  <si>
    <t>Contractual Obligations</t>
  </si>
  <si>
    <t>Restructuring - Additional Information (Detail) $ in Thousands</t>
  </si>
  <si>
    <t>Jul. 31, 2017USD ($)Employee</t>
  </si>
  <si>
    <t>Jul. 31, 2016USD ($)Employee</t>
  </si>
  <si>
    <t>Restructuring charge related to workforce reduction</t>
  </si>
  <si>
    <t>Restructuring charge related to facility closed</t>
  </si>
  <si>
    <t>Number of workforce reduction | Employee</t>
  </si>
  <si>
    <t>Americas | Employee Related Expenses</t>
  </si>
  <si>
    <t>Summary of Net Restructuring Charges (Detail) - USD ($) $ in Thousands</t>
  </si>
  <si>
    <t>Cost of revenue</t>
  </si>
  <si>
    <t>Summary of Restructuring Accrual by Reportable Segment (Detail) - USD ($) $ in Thousands</t>
  </si>
  <si>
    <t>Components of Accrued Expenses (Detail) - USD ($) $ in Thousands</t>
  </si>
  <si>
    <t>Accrued Expenses [Line Items]</t>
  </si>
  <si>
    <t>Accrued taxes</t>
  </si>
  <si>
    <t>Accrued compensation</t>
  </si>
  <si>
    <t>Accrued interest</t>
  </si>
  <si>
    <t>Accrued audit, tax and legal</t>
  </si>
  <si>
    <t>Accrued contract labor</t>
  </si>
  <si>
    <t>Accrued worker's compensation</t>
  </si>
  <si>
    <t>Accrued other</t>
  </si>
  <si>
    <t>Components of Other Current Liabilities (Detail) - USD ($) $ in Thousands</t>
  </si>
  <si>
    <t>Other Current Liabilities [Line Items]</t>
  </si>
  <si>
    <t>Accrued pricing liabilities</t>
  </si>
  <si>
    <t>Customer postage deposits</t>
  </si>
  <si>
    <t>Accrued Expenses and Other Current Liabilities - Additional Information (Detail) - USD ($) $ in Thousands</t>
  </si>
  <si>
    <t>Accrued Expenses and Other Current Liabilities [Line Items]</t>
  </si>
  <si>
    <t>Debt - Additional Information (Detail)</t>
  </si>
  <si>
    <t>Jun. 30, 2014USD ($)</t>
  </si>
  <si>
    <t>Mar. 18, 2014USD ($)</t>
  </si>
  <si>
    <t>Jul. 31, 2018USD ($)d$ / shares</t>
  </si>
  <si>
    <t>Jul. 31, 2016USD ($)</t>
  </si>
  <si>
    <t>Debt Instrument [Line Items]</t>
  </si>
  <si>
    <t>Debt instrument issued</t>
  </si>
  <si>
    <t>Debt instrument issuance costs</t>
  </si>
  <si>
    <t>Notes payable, Fair Value</t>
  </si>
  <si>
    <t>Debt instrument, carrying amount</t>
  </si>
  <si>
    <t>Convertible debt, remaining discount amortization period</t>
  </si>
  <si>
    <t>7 months</t>
  </si>
  <si>
    <t>Debt instrument, interest expense</t>
  </si>
  <si>
    <t>Term loan facility</t>
  </si>
  <si>
    <t>Line of credit facility, term</t>
  </si>
  <si>
    <t>Line of credit facility, maximum credit commitment</t>
  </si>
  <si>
    <t>Credit facility expiry date</t>
  </si>
  <si>
    <t>Jun. 30,
		2019</t>
  </si>
  <si>
    <t>Line of credit facility, unutilized commitment fee percentage</t>
  </si>
  <si>
    <t>0.25%</t>
  </si>
  <si>
    <t>Outstanding indebtedness under the Credit Facility</t>
  </si>
  <si>
    <t>Line of credit facility, interest rate description</t>
  </si>
  <si>
    <t>Borrowings under the  Cerberus Credit Facility bear interest, at the Borrower's option, at a Reference  Rate plus 3.75% or a LIBOR Rate plus 6.5%, each as defined the Financing  Agreement.</t>
  </si>
  <si>
    <t>Aggregate amount of each consecutive quarterly scheduled principal installment</t>
  </si>
  <si>
    <t>Excess cash flow payment percentage</t>
  </si>
  <si>
    <t>25.00%</t>
  </si>
  <si>
    <t>Leverage ratio</t>
  </si>
  <si>
    <t>3.50%</t>
  </si>
  <si>
    <t>London Interbank Offered Rate (LIBOR) | Cerberus Credit Facility</t>
  </si>
  <si>
    <t>Debt instrument, percentage points added to the reference rate</t>
  </si>
  <si>
    <t>6.50%</t>
  </si>
  <si>
    <t>Base Rate | Cerberus Credit Facility</t>
  </si>
  <si>
    <t>3.75%</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Debt instrument, convertible, conversion ratio</t>
  </si>
  <si>
    <t>Initial Conversion price | $ / shares</t>
  </si>
  <si>
    <t>Debt instrument, redemption price percentage</t>
  </si>
  <si>
    <t>Debt instrument, convertible, earliest date</t>
  </si>
  <si>
    <t>Mar. 6,
		2017</t>
  </si>
  <si>
    <t>Debt instrument, convertible, threshold percentage of stock price trigger</t>
  </si>
  <si>
    <t>130.00%</t>
  </si>
  <si>
    <t>Debt instrument, convertible, threshold trading days | d</t>
  </si>
  <si>
    <t>Debt instrument, convertible, threshold consecutive trading days | d</t>
  </si>
  <si>
    <t>Additional interest paid</t>
  </si>
  <si>
    <t>Debt instrument conversion option</t>
  </si>
  <si>
    <t>Deferred debt instrument issuance costs</t>
  </si>
  <si>
    <t>Debt instrument, interest rate, effective percentage</t>
  </si>
  <si>
    <t>13.90%</t>
  </si>
  <si>
    <t>Notes Payable One</t>
  </si>
  <si>
    <t>Face amount of purchased Notes</t>
  </si>
  <si>
    <t>Gain on purchase of Notes</t>
  </si>
  <si>
    <t>Term Loan | Cerberus Credit Facility</t>
  </si>
  <si>
    <t>Current and long-term net</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Interest Expense, Debt [Line Items]</t>
  </si>
  <si>
    <t>5.25% Convertible Senior Notes Due 2019 | Coupon Interest</t>
  </si>
  <si>
    <t>5.25% Convertible Senior Notes Due 2019 | Accretion of Debt Discount</t>
  </si>
  <si>
    <t>5.25% Convertible Senior Notes Due 2019 | Amortization of Debt Issue Cost</t>
  </si>
  <si>
    <t>Net Carrying Value of Term Loan (Detail) - USD ($) $ in Thousands</t>
  </si>
  <si>
    <t>Principal amount outstanding on the Term Loan</t>
  </si>
  <si>
    <t>Net carrying value of the Term Loan</t>
  </si>
  <si>
    <t>Future Annual Minimum Payments (Detail) $ in Thousands</t>
  </si>
  <si>
    <t>Other Commitments [Line Items]</t>
  </si>
  <si>
    <t>Future Minimum Payments Due, Total</t>
  </si>
  <si>
    <t>Operating Leases</t>
  </si>
  <si>
    <t>Capital Lease Obligations</t>
  </si>
  <si>
    <t>Purchase Obligation</t>
  </si>
  <si>
    <t>Debt Principal &amp; Interest</t>
  </si>
  <si>
    <t>Commitments and Contingencies - Additional Information (Detail) - USD ($)</t>
  </si>
  <si>
    <t>Commitments and Contingencies [Line Items]</t>
  </si>
  <si>
    <t>Total rent and equipment lease expense charged to continuing operations</t>
  </si>
  <si>
    <t>Purchase Agreement | SPHG Holdings | Series C Convertible Preferred Stock</t>
  </si>
  <si>
    <t>Vendor Agreements</t>
  </si>
  <si>
    <t>Outstanding obligations</t>
  </si>
  <si>
    <t>Defined Benefit Pension Plans - Additional Information (Detail) $ in Thousands</t>
  </si>
  <si>
    <t>Jul. 31, 2019USD ($)</t>
  </si>
  <si>
    <t>Jul. 31, 2018USD ($)Program</t>
  </si>
  <si>
    <t>Defined Benefit Plan Disclosure [Line Items]</t>
  </si>
  <si>
    <t>Accumulated benefit obligation</t>
  </si>
  <si>
    <t>Amount included in accumulated other comprehensive income expected to be recognized as a component of net periodic pension costs in fiscal year 2019</t>
  </si>
  <si>
    <t>Market value of plan assets using Level 3 inputs</t>
  </si>
  <si>
    <t>Cumulative gains and losses in excess of the greater of the pension benefit obligation</t>
  </si>
  <si>
    <t>Netherlands</t>
  </si>
  <si>
    <t>Number of pension plans | Program</t>
  </si>
  <si>
    <t>Taiwan Plan | Taiwan</t>
  </si>
  <si>
    <t>Unfunded Defined Benefit Pension Plans | Japan</t>
  </si>
  <si>
    <t>Scenario, Forecast</t>
  </si>
  <si>
    <t>Minimum required contributions to the plans</t>
  </si>
  <si>
    <t>Schedule of Defined Benefit Plan Assets Fair Value Measurements (Detail) - USD ($) $ in Thousands</t>
  </si>
  <si>
    <t>Defined benefit plan, asset allocation percentage</t>
  </si>
  <si>
    <t>Defined benefit plan, fair value of plan assets</t>
  </si>
  <si>
    <t>Insurance Contracts</t>
  </si>
  <si>
    <t>98.00%</t>
  </si>
  <si>
    <t>Other Investments</t>
  </si>
  <si>
    <t>2.00%</t>
  </si>
  <si>
    <t>Fair Value, Measurements, Recurring</t>
  </si>
  <si>
    <t>Fair Value, Measurements, Recurring | Fair Value, Inputs, Level 3</t>
  </si>
  <si>
    <t>Fair Value, Measurements, Recurring | Insurance Contracts</t>
  </si>
  <si>
    <t>Fair Value, Measurements, Recurring | Insurance Contracts | Fair Value, Inputs, Level 3</t>
  </si>
  <si>
    <t>Fair Value, Measurements, Recurring | Other Investments</t>
  </si>
  <si>
    <t>Fair Value, Measurements, Recurring | Other Investments | Fair Value, Inputs, Level 3</t>
  </si>
  <si>
    <t>Aggregate Change in Benefit Obligation and Plan Assets (Detail) - USD ($) $ in Thousands</t>
  </si>
  <si>
    <t>Change in benefit obligation</t>
  </si>
  <si>
    <t>Benefit obligation at beginning of year</t>
  </si>
  <si>
    <t>Service cost</t>
  </si>
  <si>
    <t>Interest cost</t>
  </si>
  <si>
    <t>Actuarial (gain) loss</t>
  </si>
  <si>
    <t>Employee contributions</t>
  </si>
  <si>
    <t>Benefits and administrative expenses paid</t>
  </si>
  <si>
    <t>Adjustments</t>
  </si>
  <si>
    <t>Settlements</t>
  </si>
  <si>
    <t>Effect of curtailment</t>
  </si>
  <si>
    <t>Currency translation</t>
  </si>
  <si>
    <t>Benefit obligation at end of year</t>
  </si>
  <si>
    <t>Change in plan assets</t>
  </si>
  <si>
    <t>Fair value of plan assets at beginning of year</t>
  </si>
  <si>
    <t>Actual return on plan assets</t>
  </si>
  <si>
    <t>Employer contributions (withdrawals), net</t>
  </si>
  <si>
    <t>Fair value of plan assets at end of year</t>
  </si>
  <si>
    <t>Assets</t>
  </si>
  <si>
    <t>Current liability</t>
  </si>
  <si>
    <t>Noncurrent liability</t>
  </si>
  <si>
    <t>Net amount recognized in statement of financial position as a noncurrent asset (liability)</t>
  </si>
  <si>
    <t>Information for Pension Plans with an Accumulated Benefit Obligation in Excess of Plan Assets (Detail) - USD ($) $ in Thousands</t>
  </si>
  <si>
    <t>Projected benefit obligation</t>
  </si>
  <si>
    <t>Fair value of plan assets</t>
  </si>
  <si>
    <t>Components of Net Periodic Pension Cost (Detail) - USD ($) $ in Thousands</t>
  </si>
  <si>
    <t>Interest costs</t>
  </si>
  <si>
    <t>Expected return on plan assets</t>
  </si>
  <si>
    <t>Amortization of net actuarial (gain) loss</t>
  </si>
  <si>
    <t>Curtailment gain</t>
  </si>
  <si>
    <t>Net periodic pension costs</t>
  </si>
  <si>
    <t>Weighted Average Assumptions Used to Determine Benefit Obligations (Detail)</t>
  </si>
  <si>
    <t>Discount rate</t>
  </si>
  <si>
    <t>2.22%</t>
  </si>
  <si>
    <t>2.47%</t>
  </si>
  <si>
    <t>1.72%</t>
  </si>
  <si>
    <t>Rate of compensation increase</t>
  </si>
  <si>
    <t>1.93%</t>
  </si>
  <si>
    <t>1.92%</t>
  </si>
  <si>
    <t>Weighted-Average Assumptions Used to Determine Net Periodic Pension Cost (Detail)</t>
  </si>
  <si>
    <t>2.21%</t>
  </si>
  <si>
    <t>1.69%</t>
  </si>
  <si>
    <t>1.95%</t>
  </si>
  <si>
    <t>Expected long-term rate of return on plan assets</t>
  </si>
  <si>
    <t>2.20%</t>
  </si>
  <si>
    <t>2.41%</t>
  </si>
  <si>
    <t>1.94%</t>
  </si>
  <si>
    <t>1.91%</t>
  </si>
  <si>
    <t>1.83%</t>
  </si>
  <si>
    <t>Summary of Expected Benefit Payments from Plans through Fiscal 2026 (Detail) $ in Thousands</t>
  </si>
  <si>
    <t>Next 5 years</t>
  </si>
  <si>
    <t>Components of Other Gains (Losses), Net (Detail) - USD ($) $ in Thousands</t>
  </si>
  <si>
    <t>Component Of Other Expense Income Nonoperating [Line Items]</t>
  </si>
  <si>
    <t>Foreign currency exchange gains (losses)</t>
  </si>
  <si>
    <t>Gain (losses), net on Trading Securities</t>
  </si>
  <si>
    <t>Other, net</t>
  </si>
  <si>
    <t>Other Gains (Losses), Net - Additional Information (Detail) - USD ($) $ in Thousands</t>
  </si>
  <si>
    <t>Sale of marketable securities</t>
  </si>
  <si>
    <t>Net realized and unrealized foreign currency exchange gain (losses)</t>
  </si>
  <si>
    <t>Offset gain loss</t>
  </si>
  <si>
    <t>Gains (losses) in trading securities</t>
  </si>
  <si>
    <t>Share-Based Payments - Additional Information (Detail) - USD ($) $ / shares in Units, $ in Millions</t>
  </si>
  <si>
    <t>Dec. 08, 2010</t>
  </si>
  <si>
    <t>Share-based Compensation Arrangement by Share-based Payment Award [Line Items]</t>
  </si>
  <si>
    <t>Exercisable rate of options granted</t>
  </si>
  <si>
    <t>2010 Plan number of shares pursuant to stock options granted</t>
  </si>
  <si>
    <t>Weighted-average grant date fair value of employee stock options granted</t>
  </si>
  <si>
    <t>Stock options vested and expected to vest</t>
  </si>
  <si>
    <t>Weighted-average remaining contractual term</t>
  </si>
  <si>
    <t>1 year 10 months 24 days</t>
  </si>
  <si>
    <t>Non vested stock compensation expense</t>
  </si>
  <si>
    <t>Grant date fair value of nonvested stock</t>
  </si>
  <si>
    <t>Unrecognized compensation cost related to nonvested stock</t>
  </si>
  <si>
    <t>2005 Plan</t>
  </si>
  <si>
    <t>Exercisable terms</t>
  </si>
  <si>
    <t>2010 Plan</t>
  </si>
  <si>
    <t>2010 Plan additional shares of common stock</t>
  </si>
  <si>
    <t>Common Stock shares available for future issuance</t>
  </si>
  <si>
    <t>ESPP</t>
  </si>
  <si>
    <t>Number of shares pursuant to stock options granted</t>
  </si>
  <si>
    <t>Common stock purchase price as a percentage of market value</t>
  </si>
  <si>
    <t>85.00%</t>
  </si>
  <si>
    <t>Shares issued under plan</t>
  </si>
  <si>
    <t>Stock Option</t>
  </si>
  <si>
    <t>Contractual terms, share options granted</t>
  </si>
  <si>
    <t>Weighted average period of cost expected to be expensed</t>
  </si>
  <si>
    <t>10 months 24 days</t>
  </si>
  <si>
    <t>Stock Option | 2005 Plan</t>
  </si>
  <si>
    <t>10 years</t>
  </si>
  <si>
    <t>Restricted stock</t>
  </si>
  <si>
    <t>3 months 18 days</t>
  </si>
  <si>
    <t>Restricted stock | Director | 2010 Plan</t>
  </si>
  <si>
    <t>Restricted stock award granted</t>
  </si>
  <si>
    <t>Restricted stock award vested</t>
  </si>
  <si>
    <t>Market Performance Based Restricted Stock | Director | 2010 Plan</t>
  </si>
  <si>
    <t>1 year</t>
  </si>
  <si>
    <t>Term of restriction period</t>
  </si>
  <si>
    <t>Summary of Share-Based Compensation (Benefit) Expense Related to Employee Stock Options, Employee Stock Purchases and Non-Vested Shares (Detail) - USD ($) $ in Thousands</t>
  </si>
  <si>
    <t>Share-based Compensation Arrangement by Share-based Payment Award, Compensation Cost [Line Items]</t>
  </si>
  <si>
    <t>Share-based compensation expense</t>
  </si>
  <si>
    <t>Weighted-Average Grant Date Fair Value of Employee Stock Options Granted (Detail)</t>
  </si>
  <si>
    <t>Employee Stock Ownership Plan (ESOP) Disclosures [Line Items]</t>
  </si>
  <si>
    <t>Expected volatility</t>
  </si>
  <si>
    <t>55.80%</t>
  </si>
  <si>
    <t>Risk-free interest rate</t>
  </si>
  <si>
    <t>1.28%</t>
  </si>
  <si>
    <t>Expected term (in years)</t>
  </si>
  <si>
    <t>4 years 4 months 28 days</t>
  </si>
  <si>
    <t>Expected dividend yield</t>
  </si>
  <si>
    <t>0.00%</t>
  </si>
  <si>
    <t>Summary of Option Activity (Detail) - USD ($) $ / shares in Units, shares in Thousands, $ in Thousands</t>
  </si>
  <si>
    <t>Number of Shares</t>
  </si>
  <si>
    <t>Stock options outstanding, July 31, 2017</t>
  </si>
  <si>
    <t>Granted</t>
  </si>
  <si>
    <t>Exercised</t>
  </si>
  <si>
    <t>Forfeited or expired</t>
  </si>
  <si>
    <t>Stock options outstanding, July 31, 2018</t>
  </si>
  <si>
    <t>Stock options exercisable, July 31, 2018</t>
  </si>
  <si>
    <t>Weighted-Average Exercise Price</t>
  </si>
  <si>
    <t>Weighted-Average Remaining Contractual Term (Years)</t>
  </si>
  <si>
    <t>1 year 10 months 28 days</t>
  </si>
  <si>
    <t>1 year 10 months 20 days</t>
  </si>
  <si>
    <t>Aggregate Intrinsic Value</t>
  </si>
  <si>
    <t>Summary of Activity of Nonvested Stock (Detail) shares in Thousands</t>
  </si>
  <si>
    <t>Jul. 31, 2018$ / sharesshares</t>
  </si>
  <si>
    <t>Nonvested stock outstanding, July 31, 2017</t>
  </si>
  <si>
    <t>Vested</t>
  </si>
  <si>
    <t>Forfeited</t>
  </si>
  <si>
    <t>Nonvested stock outstanding, July 31, 2018</t>
  </si>
  <si>
    <t>Weighted-Average Grant Date Fair Value</t>
  </si>
  <si>
    <t>Granted | $ / shares</t>
  </si>
  <si>
    <t>Vested | $ / shares</t>
  </si>
  <si>
    <t>Forfeited | $ / shares</t>
  </si>
  <si>
    <t>Nonvested stock outstanding, July 31, 2018 | $ / shares</t>
  </si>
  <si>
    <t>Components of Loss from Continuing Operations before Provision for Income Taxes (Detail) - USD ($) $ in Thousands</t>
  </si>
  <si>
    <t>Income (loss) from operations before income taxes:</t>
  </si>
  <si>
    <t>U.S.</t>
  </si>
  <si>
    <t>Foreign</t>
  </si>
  <si>
    <t>Components of Income Tax Expense (Detail) - USD ($) $ in Thousands</t>
  </si>
  <si>
    <t>Income Tax Expense Benefit [Line Items]</t>
  </si>
  <si>
    <t>Income tax expense (benefit) from operations</t>
  </si>
  <si>
    <t>Total income tax expense (benefit)</t>
  </si>
  <si>
    <t>Components of Income Tax Expense from Operations (Detail) - USD ($) $ in Thousands</t>
  </si>
  <si>
    <t>Current provision</t>
  </si>
  <si>
    <t>Federal</t>
  </si>
  <si>
    <t>State</t>
  </si>
  <si>
    <t>Current Income Tax Expense (Benefit), Total</t>
  </si>
  <si>
    <t>Deferred provision:</t>
  </si>
  <si>
    <t>Deferred Income Tax Expense (Benefit), Total</t>
  </si>
  <si>
    <t>Total tax provision</t>
  </si>
  <si>
    <t>Income Taxes - Additional Information (Detail)</t>
  </si>
  <si>
    <t>6 Months Ended</t>
  </si>
  <si>
    <t>Jul. 31, 2018USD ($)Right</t>
  </si>
  <si>
    <t>Income Taxes [Line Items]</t>
  </si>
  <si>
    <t>Deferred tax assets, non-current</t>
  </si>
  <si>
    <t>Deferred tax liability, non-current</t>
  </si>
  <si>
    <t>Change in valuation allowance</t>
  </si>
  <si>
    <t>Stockholder owning ownership on corporation's securities percentage</t>
  </si>
  <si>
    <t>5.00%</t>
  </si>
  <si>
    <t>Stockholder owning ownership on corporation's securities rolling period</t>
  </si>
  <si>
    <t>Statutory federal income tax rate</t>
  </si>
  <si>
    <t>35.00%</t>
  </si>
  <si>
    <t>21.00%</t>
  </si>
  <si>
    <t>Provision for income tax expense (benefit)</t>
  </si>
  <si>
    <t>Accumulated foreign earnings provisional income tax expense</t>
  </si>
  <si>
    <t>Reduction in the valuation allowance</t>
  </si>
  <si>
    <t>Net operating loss carryforwards for federal tax</t>
  </si>
  <si>
    <t>Net operating loss carryforwards for state tax</t>
  </si>
  <si>
    <t>Foreign net operating loss carryforward</t>
  </si>
  <si>
    <t>U.S. federal income tax rate</t>
  </si>
  <si>
    <t>26.83%</t>
  </si>
  <si>
    <t>Unrecognized tax benefits, including interest, related to federal, state and foreign taxes</t>
  </si>
  <si>
    <t>Interest expense related to uncertain tax positions</t>
  </si>
  <si>
    <t>Increase(decrease) in liabilities for interest expense related to uncertain tax positions</t>
  </si>
  <si>
    <t>Expected any unrecognized tax benefits to reverse in the next twelve months</t>
  </si>
  <si>
    <t>Tax Benefit Preservation Plan</t>
  </si>
  <si>
    <t>Tax Benefit Preservation Plan, adoption date</t>
  </si>
  <si>
    <t>Jan. 19,
		2018</t>
  </si>
  <si>
    <t>Dividend declared, number of right for each share of Common Stock outstanding | Right</t>
  </si>
  <si>
    <t>Dividend record date</t>
  </si>
  <si>
    <t>Jan. 29,
		2018</t>
  </si>
  <si>
    <t>Dividend declared, right to purchase of shares</t>
  </si>
  <si>
    <t>The right to purchase one one-thousandth of a share of newly created Series D Junior Participating Preferred Stock</t>
  </si>
  <si>
    <t>Protective Amendment | Maximum | Handy &amp; Harman</t>
  </si>
  <si>
    <t>Percentage of common shares outstanding permitted for acquired by HNH and its affiliates</t>
  </si>
  <si>
    <t>45.00%</t>
  </si>
  <si>
    <t>Parent Company</t>
  </si>
  <si>
    <t>Deferred tax liability</t>
  </si>
  <si>
    <t>Indefinite Carryforward</t>
  </si>
  <si>
    <t>Foreign net operating loss carryforward with indefinite period</t>
  </si>
  <si>
    <t>Federal | Internal Revenue Service (IRS) | Earliest Tax Year</t>
  </si>
  <si>
    <t>Net operating loss carryforwards, expiration date</t>
  </si>
  <si>
    <t>Jul. 31,
		2022</t>
  </si>
  <si>
    <t>Capital losses expiration year</t>
  </si>
  <si>
    <t>Tax examinations tax period</t>
  </si>
  <si>
    <t>Federal | Internal Revenue Service (IRS) | Latest Tax Year</t>
  </si>
  <si>
    <t>Jul. 31,
		2038</t>
  </si>
  <si>
    <t>State | Earliest Tax Year</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Federal and State</t>
  </si>
  <si>
    <t>Net capital loss carryforwards</t>
  </si>
  <si>
    <t>Components of Deferred Tax Assets and Liabilities (Detail) - USD ($) $ in Thousands</t>
  </si>
  <si>
    <t>Deferred tax assets:</t>
  </si>
  <si>
    <t>Accruals and reserves</t>
  </si>
  <si>
    <t>Tax basis in excess of financial basis of investments in affiliates</t>
  </si>
  <si>
    <t>Tax basis in excess of financial basis for intangible and fixed assets</t>
  </si>
  <si>
    <t>Net operating loss and capital loss carry forwards</t>
  </si>
  <si>
    <t>Total gross deferred tax assets</t>
  </si>
  <si>
    <t>Less: valuation allowance</t>
  </si>
  <si>
    <t>Net deferred tax assets</t>
  </si>
  <si>
    <t>Deferred tax liabilities:</t>
  </si>
  <si>
    <t>Financial basis in excess of tax basis for intangible and fixed assets</t>
  </si>
  <si>
    <t>Convertible Debt</t>
  </si>
  <si>
    <t>Undistributed accumulated earnings of foreign subsidiaries</t>
  </si>
  <si>
    <t>Total gross deferred tax liabilities</t>
  </si>
  <si>
    <t>Net deferred tax asset</t>
  </si>
  <si>
    <t>Difference of Income Tax Expense Attributable to Income from Continuing Operations and Expense Computed using U.S. Federal Income Tax (Detail) - USD ($) $ in Thousands</t>
  </si>
  <si>
    <t>Computed "expected" income tax expense (benefit)</t>
  </si>
  <si>
    <t>Increase (decrease) in income tax expense resulting from:</t>
  </si>
  <si>
    <t>Foreign dividends</t>
  </si>
  <si>
    <t>Foreign tax rate differential</t>
  </si>
  <si>
    <t>Federal rate change</t>
  </si>
  <si>
    <t>Nondeductible goodwill impairment</t>
  </si>
  <si>
    <t>Nondeductible expenses</t>
  </si>
  <si>
    <t>Foreign withholding taxes</t>
  </si>
  <si>
    <t>Reversal of uncertain tax position reserves</t>
  </si>
  <si>
    <t>State benefit of U.S. Loss</t>
  </si>
  <si>
    <t>Actual income tax expense</t>
  </si>
  <si>
    <t>Reconciliation of Beginning and Ending Balances of Total Amounts of Gross Unrecognized Tax Benefits (Detail) - USD ($) $ in Thousands</t>
  </si>
  <si>
    <t>Income Tax Contingency [Line Items]</t>
  </si>
  <si>
    <t>Balance as of beginning of year</t>
  </si>
  <si>
    <t>Additions for current year tax positions</t>
  </si>
  <si>
    <t>Reductions for lapses in statute of limitations</t>
  </si>
  <si>
    <t>Reductions of prior year tax positions</t>
  </si>
  <si>
    <t>Balance as of end of year</t>
  </si>
  <si>
    <t>Accumulated Other Comprehensive Income, Net of Income Taxes (Detail) - USD ($) $ in Thousands</t>
  </si>
  <si>
    <t>Accumulated Other Comprehensive Income (Loss) [Line Items]</t>
  </si>
  <si>
    <t>Balance</t>
  </si>
  <si>
    <t>Net unrealized holding gain on securities</t>
  </si>
  <si>
    <t>Pension liability adjustments</t>
  </si>
  <si>
    <t>Other comprehensive income (loss)</t>
  </si>
  <si>
    <t>Foreign currency items</t>
  </si>
  <si>
    <t>Pension items</t>
  </si>
  <si>
    <t>Unrealized gains (losses) on Securities</t>
  </si>
  <si>
    <t>Accumulated Other Comprehensive Income - Additional Information (Detail) - USD ($) $ in Millions</t>
  </si>
  <si>
    <t>Other comprehensive income (loss), tax</t>
  </si>
  <si>
    <t>Cash Used for Operating Activities Reflect Cash Payments for Interest and Income Taxes (Detail) - USD ($) $ in Thousands</t>
  </si>
  <si>
    <t>Schedule Of Supplemental Cash Flow [Line Items]</t>
  </si>
  <si>
    <t>Cash paid for interest</t>
  </si>
  <si>
    <t>Cash paid for income taxes</t>
  </si>
  <si>
    <t>Statement of Cash Flows Supplemental Information - Additional Information (Detail) - USD ($) $ in Thousands, shares in Millions</t>
  </si>
  <si>
    <t>Cash Flow Supplemental Disclosures [Line Items]</t>
  </si>
  <si>
    <t>Issuance of nonvested common stock</t>
  </si>
  <si>
    <t>Issuance of nonvested common stock, value</t>
  </si>
  <si>
    <t>Stock issued during period upon conversion of convertible debt, value</t>
  </si>
  <si>
    <t>5.25% Convertible Senior Notes Due 2019 | Highbridge</t>
  </si>
  <si>
    <t>Stock issued upon repurchase of convertible debt</t>
  </si>
  <si>
    <t>Stockholders' Equity - Additional Information (Detail) $ / shares in Units, $ in Thousands</t>
  </si>
  <si>
    <t>Dec. 15, 2017USD ($)TradingDay$ / sharesshares</t>
  </si>
  <si>
    <t>Mar. 12, 2013USD ($)$ / sharesshares</t>
  </si>
  <si>
    <t>Jul. 31, 2018USD ($)$ / sharesshares</t>
  </si>
  <si>
    <t>Jul. 31, 2017USD ($)$ / sharesshares</t>
  </si>
  <si>
    <t>Equity [Line Items]</t>
  </si>
  <si>
    <t>Preferred stock, shares issued | shares</t>
  </si>
  <si>
    <t>Price per share</t>
  </si>
  <si>
    <t>Proceeds from issuance of preferred stock | $</t>
  </si>
  <si>
    <t>Common stock par value</t>
  </si>
  <si>
    <t>Issuance of common stock | shares</t>
  </si>
  <si>
    <t>Proceeds from issuance of common stock, gross | $</t>
  </si>
  <si>
    <t>Common stock issuance, transaction cost | $</t>
  </si>
  <si>
    <t>Net proceeds from issuance of common stock | $</t>
  </si>
  <si>
    <t>Issuance of warrants to acquire additional shares, shares | shares</t>
  </si>
  <si>
    <t>Issuance of warrants to acquire additional shares, exercise price</t>
  </si>
  <si>
    <t>Warrants expiration term</t>
  </si>
  <si>
    <t>Series C Convertible Preferred Stock</t>
  </si>
  <si>
    <t>Convertible preferred stock conversion price per share</t>
  </si>
  <si>
    <t>Preferred stock, dividend rate, percentage</t>
  </si>
  <si>
    <t>6.00%</t>
  </si>
  <si>
    <t>Percentage threshold closing sale price of common stock higher than conversion price</t>
  </si>
  <si>
    <t>170.00%</t>
  </si>
  <si>
    <t>Series C Convertible Preferred Stock | Minimum</t>
  </si>
  <si>
    <t>Trading days | TradingDay</t>
  </si>
  <si>
    <t>Liquidation Basis of Accounting [Member] | Series C Convertible Preferred Stock</t>
  </si>
  <si>
    <t>Preferred stock liquidation preference percentage per share</t>
  </si>
  <si>
    <t>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t>
  </si>
  <si>
    <t>Repurchase Agreements | Warrant | Steel Holdings</t>
  </si>
  <si>
    <t>Repurchase price of warrant</t>
  </si>
  <si>
    <t>Fair Value Measurement of Assets and Liabilities - Additional Information (Detail) - USD ($)</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Assets, fair value disclosure, recurring</t>
  </si>
  <si>
    <t>Marketable equity securities</t>
  </si>
  <si>
    <t>Fair Value, Inputs, Level 1 | Money market funds</t>
  </si>
  <si>
    <t>Fair Value, Inputs, Level 1 | Marketable equity securities</t>
  </si>
  <si>
    <t>Plan Assets Measured at Fair Value on Recurring Basis Classified by Fair Value Hierarchy (Detail) - USD ($) $ in Thousands</t>
  </si>
  <si>
    <t>Fair Value, Measurements, Recurring | Fair Value, Inputs, Level 3 | Insurance Contracts</t>
  </si>
  <si>
    <t>Fair Value, Measurements, Recurring | Fair Value, Inputs, Level 3 | Other Investments</t>
  </si>
  <si>
    <t>Summary of Changes in Fair Value of Pension Plan Assets (Detail) - USD ($) $ in Thousands</t>
  </si>
  <si>
    <t>Notes Payable not Carried at Fair Value (Detail) - USD ($) $ in Thousands</t>
  </si>
  <si>
    <t>Fair Value, Balance Sheet Grouping, Financial Statement Captions [Line Items]</t>
  </si>
  <si>
    <t>Segment Information - Additional Information (Detail) $ in Thousands</t>
  </si>
  <si>
    <t>Apr. 30, 2018USD ($)</t>
  </si>
  <si>
    <t>Jan. 31, 2018USD ($)</t>
  </si>
  <si>
    <t>Jul. 31, 2018USD ($)Segment</t>
  </si>
  <si>
    <t>Segment Reporting Information [Line Items]</t>
  </si>
  <si>
    <t>Number of operating segments | Segment</t>
  </si>
  <si>
    <t>Number of reportable segments | Segment</t>
  </si>
  <si>
    <t>United States</t>
  </si>
  <si>
    <t>China</t>
  </si>
  <si>
    <t>Czech Republic</t>
  </si>
  <si>
    <t>Summarized Financial Information of Continuing Operations by Operating Segment and Corporate-Level Activity (Detail) - USD ($) $ in Thousands</t>
  </si>
  <si>
    <t>Revenues</t>
  </si>
  <si>
    <t>Operating income (loss)</t>
  </si>
  <si>
    <t>Total other income (expense)</t>
  </si>
  <si>
    <t>Operating Segments</t>
  </si>
  <si>
    <t>Operating Segments | Americas</t>
  </si>
  <si>
    <t>Operating Segments | Asia</t>
  </si>
  <si>
    <t>Operating Segments | Europe</t>
  </si>
  <si>
    <t>Operating Segments | Direct Marketing</t>
  </si>
  <si>
    <t>Operating Segments | e-Busines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t>
  </si>
  <si>
    <t>Sep. 01, 2017USD ($)</t>
  </si>
  <si>
    <t>Jun. 30, 2015</t>
  </si>
  <si>
    <t>Dec. 24, 2014</t>
  </si>
  <si>
    <t>Mar. 12, 2013$ / sharesshares</t>
  </si>
  <si>
    <t>Feb. 20, 2018</t>
  </si>
  <si>
    <t>Related Party Transaction [Line Items]</t>
  </si>
  <si>
    <t>Principal amount convertible senior notes held of</t>
  </si>
  <si>
    <t>Preferred stock, par value | $ / shares</t>
  </si>
  <si>
    <t>Price per share | $ / shares</t>
  </si>
  <si>
    <t>Ownership percentage in capital stock</t>
  </si>
  <si>
    <t>Convertible preferred stock conversion price per share | $ / shares</t>
  </si>
  <si>
    <t>52.00%</t>
  </si>
  <si>
    <t>Steel Holdings | Repurchase Agreements | Warrant</t>
  </si>
  <si>
    <t>Repurchase price of warrant | $ / shares</t>
  </si>
  <si>
    <t>Steel Services Ltd. | Management Services Agreement</t>
  </si>
  <si>
    <t>Fixed monthly fee to be paid in consideration of services</t>
  </si>
  <si>
    <t>Total expenses incurred related to Management Services Agreement and Transfer Agreement</t>
  </si>
  <si>
    <t>SP Corporate Services Llc and Steel Services Limited | Management Services Agreement</t>
  </si>
  <si>
    <t>Amount due to related parties</t>
  </si>
  <si>
    <t>SP Corporate and Steel Services | Management Services Agreement</t>
  </si>
  <si>
    <t>Management services agreement, effective date of agreement</t>
  </si>
  <si>
    <t>Jan. 1,
		2015</t>
  </si>
  <si>
    <t>Management services agreement, amended expiration date of agreement</t>
  </si>
  <si>
    <t>Dec. 31,
		2015</t>
  </si>
  <si>
    <t>Management services agreement, renew period</t>
  </si>
  <si>
    <t>Management services agreement term</t>
  </si>
  <si>
    <t>6 months</t>
  </si>
  <si>
    <t>Selected Quarterly Financial Information (Detail) - USD ($) $ / shares in Units, $ in Thousands</t>
  </si>
  <si>
    <t>Quarterly Financial Information [Line Items]</t>
  </si>
  <si>
    <t>Gross profit</t>
  </si>
  <si>
    <t>Income tax benefit (expense)</t>
  </si>
  <si>
    <t>Selected Quarterly Financial Information - Additional Information (Detail) - USD ($) $ in Thousands</t>
  </si>
  <si>
    <t>1 Months Ended</t>
  </si>
  <si>
    <t>Adjustments | Operating Segments</t>
  </si>
  <si>
    <t>Schedule of Impact to Consolidated Statements of Income (Detail) - USD ($) $ / shares in Units, $ in Thousands</t>
  </si>
  <si>
    <t>Previously Reported</t>
  </si>
  <si>
    <t>Parent Company Condensed Financial Information - Additional Information (Detail) - IWCO - Cerberus Credit Facility</t>
  </si>
  <si>
    <t>Supplemental Financial Information [Line Items]</t>
  </si>
  <si>
    <t>Restricted cash</t>
  </si>
  <si>
    <t>Schedule of Balance Sheet (Detail) - USD ($) $ in Thousands</t>
  </si>
  <si>
    <t>Contingently redeemable preferred stock</t>
  </si>
  <si>
    <t>Due from subsidiaries</t>
  </si>
  <si>
    <t>Schedule of Balance Sheet (Parenthetical) (Detail) - $ / shares</t>
  </si>
  <si>
    <t>Condensed Balance Sheet Statements, Captions [Line Items]</t>
  </si>
  <si>
    <t>Parent Company | Contingent Convertible Preferred Stock</t>
  </si>
  <si>
    <t>Schedule of Statements of Operations (Detail) - USD ($) $ in Thousands</t>
  </si>
  <si>
    <t>Condensed Income Statements, Captions [Line Items]</t>
  </si>
  <si>
    <t>Other income , net</t>
  </si>
  <si>
    <t>Income tax benefit</t>
  </si>
  <si>
    <t>Equity losses of subsidiaries, net of tax</t>
  </si>
  <si>
    <t>Schedule of Statements of Cash Flows (Detail) - USD ($) $ in Thousands</t>
  </si>
  <si>
    <t>Mar. 12, 2013</t>
  </si>
  <si>
    <t>Accounts payable and accrued expenses</t>
  </si>
  <si>
    <t>Non-cash (gains) losses, net</t>
  </si>
  <si>
    <t>Intercompany advances, net</t>
  </si>
  <si>
    <t>Subsequent Events - Additional Information (Detail) $ in Millions</t>
  </si>
  <si>
    <t>Subsequent Event [Line Items]</t>
  </si>
  <si>
    <t>Purchase of secur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47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0611082</v>
      </c>
    </row>
    <row r="21" spans="1:4">
      <c r="A21" s="4" t="s">
        <v>33</v>
      </c>
      <c r="D21" s="6" t="n">
        <v>8196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5</v>
      </c>
    </row>
    <row r="2" spans="1:3">
      <c r="A2" s="3" t="s">
        <v>946</v>
      </c>
    </row>
    <row r="3" spans="1:3">
      <c r="A3" s="4" t="s">
        <v>947</v>
      </c>
      <c r="B3" s="6" t="n">
        <v>16070</v>
      </c>
      <c r="C3" s="6" t="n">
        <v>12193</v>
      </c>
    </row>
    <row r="4" spans="1:3">
      <c r="A4" s="4" t="s">
        <v>948</v>
      </c>
      <c r="B4" s="5" t="n">
        <v>6232</v>
      </c>
      <c r="C4" s="5" t="n">
        <v>18332</v>
      </c>
    </row>
    <row r="5" spans="1:3">
      <c r="A5" s="4" t="s">
        <v>949</v>
      </c>
      <c r="B5" s="5" t="n">
        <v>311</v>
      </c>
      <c r="C5" s="5" t="n">
        <v>7689</v>
      </c>
    </row>
    <row r="6" spans="1:3">
      <c r="A6" s="4" t="s">
        <v>950</v>
      </c>
      <c r="B6" s="5" t="n">
        <v>468129</v>
      </c>
      <c r="C6" s="5" t="n">
        <v>751435</v>
      </c>
    </row>
    <row r="7" spans="1:3">
      <c r="A7" s="4" t="s">
        <v>951</v>
      </c>
      <c r="B7" s="5" t="n">
        <v>490742</v>
      </c>
      <c r="C7" s="5" t="n">
        <v>789649</v>
      </c>
    </row>
    <row r="8" spans="1:3">
      <c r="A8" s="4" t="s">
        <v>952</v>
      </c>
      <c r="B8" s="5" t="n">
        <v>-438467</v>
      </c>
      <c r="C8" s="5" t="n">
        <v>-771884</v>
      </c>
    </row>
    <row r="9" spans="1:3">
      <c r="A9" s="4" t="s">
        <v>953</v>
      </c>
      <c r="B9" s="5" t="n">
        <v>52275</v>
      </c>
      <c r="C9" s="5" t="n">
        <v>17765</v>
      </c>
    </row>
    <row r="10" spans="1:3">
      <c r="A10" s="3" t="s">
        <v>954</v>
      </c>
    </row>
    <row r="11" spans="1:3">
      <c r="A11" s="4" t="s">
        <v>955</v>
      </c>
      <c r="B11" s="5" t="n">
        <v>-50141</v>
      </c>
      <c r="C11" s="5" t="n">
        <v>-784</v>
      </c>
    </row>
    <row r="12" spans="1:3">
      <c r="A12" s="4" t="s">
        <v>956</v>
      </c>
      <c r="B12" s="5" t="n">
        <v>-634</v>
      </c>
      <c r="C12" s="5" t="n">
        <v>-2655</v>
      </c>
    </row>
    <row r="13" spans="1:3">
      <c r="A13" s="4" t="s">
        <v>957</v>
      </c>
      <c r="C13" s="5" t="n">
        <v>-13150</v>
      </c>
    </row>
    <row r="14" spans="1:3">
      <c r="A14" s="4" t="s">
        <v>958</v>
      </c>
      <c r="B14" s="5" t="n">
        <v>-50775</v>
      </c>
      <c r="C14" s="5" t="n">
        <v>-16589</v>
      </c>
    </row>
    <row r="15" spans="1:3">
      <c r="A15" s="4" t="s">
        <v>959</v>
      </c>
      <c r="B15" s="6" t="n">
        <v>1500</v>
      </c>
      <c r="C15" s="6" t="n">
        <v>11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893</v>
      </c>
    </row>
    <row r="4" spans="1:12">
      <c r="A4" s="4" t="s">
        <v>961</v>
      </c>
      <c r="J4" s="6" t="n">
        <v>-9467</v>
      </c>
      <c r="K4" s="6" t="n">
        <v>-8106</v>
      </c>
      <c r="L4" s="6" t="n">
        <v>-19368</v>
      </c>
    </row>
    <row r="5" spans="1:12">
      <c r="A5" s="3" t="s">
        <v>962</v>
      </c>
    </row>
    <row r="6" spans="1:12">
      <c r="A6" s="4" t="s">
        <v>896</v>
      </c>
      <c r="J6" s="5" t="n">
        <v>-329415</v>
      </c>
      <c r="K6" s="5" t="n">
        <v>10978</v>
      </c>
      <c r="L6" s="5" t="n">
        <v>22907</v>
      </c>
    </row>
    <row r="7" spans="1:12">
      <c r="A7" s="4" t="s">
        <v>963</v>
      </c>
      <c r="J7" s="5" t="n">
        <v>7379</v>
      </c>
      <c r="K7" s="5" t="n">
        <v>2724</v>
      </c>
      <c r="L7" s="5" t="n">
        <v>4730</v>
      </c>
    </row>
    <row r="8" spans="1:12">
      <c r="A8" s="4" t="s">
        <v>964</v>
      </c>
      <c r="J8" s="5" t="n">
        <v>-1948</v>
      </c>
      <c r="K8" s="5" t="n">
        <v>-2386</v>
      </c>
      <c r="L8" s="5" t="n">
        <v>-1082</v>
      </c>
    </row>
    <row r="9" spans="1:12">
      <c r="A9" s="4" t="s">
        <v>965</v>
      </c>
      <c r="J9" s="5" t="n">
        <v>280438</v>
      </c>
    </row>
    <row r="10" spans="1:12">
      <c r="A10" s="4" t="s">
        <v>966</v>
      </c>
      <c r="J10" s="5" t="n">
        <v>191</v>
      </c>
    </row>
    <row r="11" spans="1:12">
      <c r="A11" s="4" t="s">
        <v>967</v>
      </c>
      <c r="J11" s="5" t="n">
        <v>-15852</v>
      </c>
      <c r="K11" s="5" t="n">
        <v>20</v>
      </c>
      <c r="L11" s="5" t="n">
        <v>262</v>
      </c>
    </row>
    <row r="12" spans="1:12">
      <c r="A12" s="4" t="s">
        <v>968</v>
      </c>
      <c r="J12" s="5" t="n">
        <v>1961</v>
      </c>
      <c r="K12" s="5" t="n">
        <v>239</v>
      </c>
      <c r="L12" s="5" t="n">
        <v>762</v>
      </c>
    </row>
    <row r="13" spans="1:12">
      <c r="A13" s="4" t="s">
        <v>969</v>
      </c>
      <c r="J13" s="5" t="n">
        <v>-48</v>
      </c>
      <c r="K13" s="5" t="n">
        <v>-481</v>
      </c>
      <c r="L13" s="5" t="n">
        <v>-2768</v>
      </c>
    </row>
    <row r="14" spans="1:12">
      <c r="A14" s="4" t="s">
        <v>970</v>
      </c>
      <c r="J14" s="5" t="n">
        <v>-4654</v>
      </c>
    </row>
    <row r="15" spans="1:12">
      <c r="A15" s="4" t="s">
        <v>521</v>
      </c>
      <c r="J15" s="5" t="n">
        <v>213</v>
      </c>
      <c r="K15" s="5" t="n">
        <v>-292</v>
      </c>
    </row>
    <row r="16" spans="1:12">
      <c r="A16" s="4" t="s">
        <v>971</v>
      </c>
      <c r="B16" s="6" t="n">
        <v>517</v>
      </c>
      <c r="C16" s="6" t="n">
        <v>715</v>
      </c>
      <c r="D16" s="6" t="n">
        <v>-73521</v>
      </c>
      <c r="E16" s="6" t="n">
        <v>1087</v>
      </c>
      <c r="F16" s="6" t="n">
        <v>105</v>
      </c>
      <c r="G16" s="6" t="n">
        <v>819</v>
      </c>
      <c r="H16" s="6" t="n">
        <v>723</v>
      </c>
      <c r="I16" s="6" t="n">
        <v>1049</v>
      </c>
      <c r="J16" s="6" t="n">
        <v>-71202</v>
      </c>
      <c r="K16" s="6" t="n">
        <v>2696</v>
      </c>
      <c r="L16" s="6" t="n">
        <v>544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73</v>
      </c>
    </row>
    <row r="3" spans="1:4">
      <c r="A3" s="3" t="s">
        <v>973</v>
      </c>
    </row>
    <row r="4" spans="1:4">
      <c r="A4" s="4" t="s">
        <v>974</v>
      </c>
      <c r="B4" s="6" t="n">
        <v>681</v>
      </c>
      <c r="C4" s="6" t="n">
        <v>994</v>
      </c>
      <c r="D4" s="6" t="n">
        <v>3756</v>
      </c>
    </row>
    <row r="5" spans="1:4">
      <c r="A5" s="4" t="s">
        <v>975</v>
      </c>
      <c r="B5" s="5" t="n">
        <v>903</v>
      </c>
      <c r="D5" s="5" t="n">
        <v>19</v>
      </c>
    </row>
    <row r="6" spans="1:4">
      <c r="A6" s="4" t="s">
        <v>751</v>
      </c>
      <c r="C6" s="5" t="n">
        <v>18</v>
      </c>
    </row>
    <row r="7" spans="1:4">
      <c r="A7" s="4" t="s">
        <v>976</v>
      </c>
      <c r="B7" s="5" t="n">
        <v>-59</v>
      </c>
      <c r="C7" s="5" t="n">
        <v>-331</v>
      </c>
      <c r="D7" s="5" t="n">
        <v>-27</v>
      </c>
    </row>
    <row r="8" spans="1:4">
      <c r="A8" s="4" t="s">
        <v>977</v>
      </c>
      <c r="D8" s="5" t="n">
        <v>-2754</v>
      </c>
    </row>
    <row r="9" spans="1:4">
      <c r="A9" s="4" t="s">
        <v>978</v>
      </c>
      <c r="B9" s="6" t="n">
        <v>1525</v>
      </c>
      <c r="C9" s="6" t="n">
        <v>681</v>
      </c>
      <c r="D9" s="6" t="n">
        <v>9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73</v>
      </c>
    </row>
    <row r="3" spans="1:4">
      <c r="A3" s="3" t="s">
        <v>980</v>
      </c>
    </row>
    <row r="4" spans="1:4">
      <c r="A4" s="4" t="s">
        <v>981</v>
      </c>
      <c r="B4" s="6" t="n">
        <v>62971</v>
      </c>
      <c r="C4" s="6" t="n">
        <v>85940</v>
      </c>
      <c r="D4" s="6" t="n">
        <v>144601</v>
      </c>
    </row>
    <row r="5" spans="1:4">
      <c r="A5" s="4" t="s">
        <v>121</v>
      </c>
      <c r="B5" s="5" t="n">
        <v>-1174</v>
      </c>
      <c r="C5" s="5" t="n">
        <v>1391</v>
      </c>
      <c r="D5" s="5" t="n">
        <v>-1539</v>
      </c>
    </row>
    <row r="6" spans="1:4">
      <c r="A6" s="4" t="s">
        <v>982</v>
      </c>
      <c r="B6" s="5" t="n">
        <v>14</v>
      </c>
      <c r="C6" s="5" t="n">
        <v>73</v>
      </c>
      <c r="D6" s="5" t="n">
        <v>48</v>
      </c>
    </row>
    <row r="7" spans="1:4">
      <c r="A7" s="4" t="s">
        <v>983</v>
      </c>
      <c r="B7" s="5" t="n">
        <v>-419</v>
      </c>
      <c r="C7" s="5" t="n">
        <v>830</v>
      </c>
    </row>
    <row r="8" spans="1:4">
      <c r="A8" s="4" t="s">
        <v>984</v>
      </c>
      <c r="B8" s="5" t="n">
        <v>-1579</v>
      </c>
      <c r="C8" s="5" t="n">
        <v>2294</v>
      </c>
      <c r="D8" s="5" t="n">
        <v>-1491</v>
      </c>
    </row>
    <row r="9" spans="1:4">
      <c r="A9" s="4" t="s">
        <v>981</v>
      </c>
      <c r="B9" s="5" t="n">
        <v>107628</v>
      </c>
      <c r="C9" s="5" t="n">
        <v>62971</v>
      </c>
      <c r="D9" s="5" t="n">
        <v>85940</v>
      </c>
    </row>
    <row r="10" spans="1:4">
      <c r="A10" s="4" t="s">
        <v>985</v>
      </c>
    </row>
    <row r="11" spans="1:4">
      <c r="A11" s="3" t="s">
        <v>980</v>
      </c>
    </row>
    <row r="12" spans="1:4">
      <c r="A12" s="4" t="s">
        <v>981</v>
      </c>
      <c r="B12" s="5" t="n">
        <v>7522</v>
      </c>
    </row>
    <row r="13" spans="1:4">
      <c r="A13" s="4" t="s">
        <v>121</v>
      </c>
      <c r="B13" s="5" t="n">
        <v>-1174</v>
      </c>
    </row>
    <row r="14" spans="1:4">
      <c r="A14" s="4" t="s">
        <v>984</v>
      </c>
      <c r="B14" s="5" t="n">
        <v>-1174</v>
      </c>
    </row>
    <row r="15" spans="1:4">
      <c r="A15" s="4" t="s">
        <v>981</v>
      </c>
      <c r="B15" s="5" t="n">
        <v>6348</v>
      </c>
      <c r="C15" s="5" t="n">
        <v>7522</v>
      </c>
    </row>
    <row r="16" spans="1:4">
      <c r="A16" s="4" t="s">
        <v>986</v>
      </c>
    </row>
    <row r="17" spans="1:4">
      <c r="A17" s="3" t="s">
        <v>980</v>
      </c>
    </row>
    <row r="18" spans="1:4">
      <c r="A18" s="4" t="s">
        <v>981</v>
      </c>
      <c r="B18" s="5" t="n">
        <v>-3376</v>
      </c>
    </row>
    <row r="19" spans="1:4">
      <c r="A19" s="4" t="s">
        <v>983</v>
      </c>
      <c r="B19" s="5" t="n">
        <v>-419</v>
      </c>
    </row>
    <row r="20" spans="1:4">
      <c r="A20" s="4" t="s">
        <v>984</v>
      </c>
      <c r="B20" s="5" t="n">
        <v>-419</v>
      </c>
    </row>
    <row r="21" spans="1:4">
      <c r="A21" s="4" t="s">
        <v>981</v>
      </c>
      <c r="B21" s="5" t="n">
        <v>-3795</v>
      </c>
      <c r="C21" s="5" t="n">
        <v>-3376</v>
      </c>
    </row>
    <row r="22" spans="1:4">
      <c r="A22" s="4" t="s">
        <v>987</v>
      </c>
    </row>
    <row r="23" spans="1:4">
      <c r="A23" s="3" t="s">
        <v>980</v>
      </c>
    </row>
    <row r="24" spans="1:4">
      <c r="A24" s="4" t="s">
        <v>981</v>
      </c>
      <c r="B24" s="5" t="n">
        <v>167</v>
      </c>
    </row>
    <row r="25" spans="1:4">
      <c r="A25" s="4" t="s">
        <v>982</v>
      </c>
      <c r="B25" s="5" t="n">
        <v>14</v>
      </c>
    </row>
    <row r="26" spans="1:4">
      <c r="A26" s="4" t="s">
        <v>984</v>
      </c>
      <c r="B26" s="5" t="n">
        <v>14</v>
      </c>
    </row>
    <row r="27" spans="1:4">
      <c r="A27" s="4" t="s">
        <v>981</v>
      </c>
      <c r="B27" s="5" t="n">
        <v>181</v>
      </c>
      <c r="C27" s="5" t="n">
        <v>167</v>
      </c>
    </row>
    <row r="28" spans="1:4">
      <c r="A28" s="4" t="s">
        <v>131</v>
      </c>
    </row>
    <row r="29" spans="1:4">
      <c r="A29" s="3" t="s">
        <v>980</v>
      </c>
    </row>
    <row r="30" spans="1:4">
      <c r="A30" s="4" t="s">
        <v>981</v>
      </c>
      <c r="B30" s="5" t="n">
        <v>4313</v>
      </c>
      <c r="C30" s="5" t="n">
        <v>2019</v>
      </c>
      <c r="D30" s="5" t="n">
        <v>3510</v>
      </c>
    </row>
    <row r="31" spans="1:4">
      <c r="A31" s="4" t="s">
        <v>984</v>
      </c>
      <c r="B31" s="5" t="n">
        <v>-1579</v>
      </c>
      <c r="C31" s="5" t="n">
        <v>2294</v>
      </c>
      <c r="D31" s="5" t="n">
        <v>-1491</v>
      </c>
    </row>
    <row r="32" spans="1:4">
      <c r="A32" s="4" t="s">
        <v>981</v>
      </c>
      <c r="B32" s="6" t="n">
        <v>2734</v>
      </c>
      <c r="C32" s="6" t="n">
        <v>4313</v>
      </c>
      <c r="D32" s="6" t="n">
        <v>20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5</v>
      </c>
    </row>
    <row r="3" spans="1:3">
      <c r="A3" s="3" t="s">
        <v>980</v>
      </c>
    </row>
    <row r="4" spans="1:3">
      <c r="A4" s="4" t="s">
        <v>989</v>
      </c>
      <c r="B4" s="9" t="n">
        <v>0.1</v>
      </c>
      <c r="C4" s="9" t="n">
        <v>0.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73</v>
      </c>
    </row>
    <row r="3" spans="1:4">
      <c r="A3" s="3" t="s">
        <v>991</v>
      </c>
    </row>
    <row r="4" spans="1:4">
      <c r="A4" s="4" t="s">
        <v>992</v>
      </c>
      <c r="B4" s="6" t="n">
        <v>24642</v>
      </c>
      <c r="C4" s="6" t="n">
        <v>3783</v>
      </c>
      <c r="D4" s="6" t="n">
        <v>6111</v>
      </c>
    </row>
    <row r="5" spans="1:4">
      <c r="A5" s="4" t="s">
        <v>993</v>
      </c>
      <c r="B5" s="6" t="n">
        <v>2567</v>
      </c>
      <c r="C5" s="6" t="n">
        <v>2500</v>
      </c>
      <c r="D5" s="6" t="n">
        <v>32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73</v>
      </c>
    </row>
    <row r="3" spans="1:4">
      <c r="A3" s="3" t="s">
        <v>995</v>
      </c>
    </row>
    <row r="4" spans="1:4">
      <c r="A4" s="4" t="s">
        <v>996</v>
      </c>
      <c r="B4" s="8" t="n">
        <v>6.7</v>
      </c>
      <c r="C4" s="8" t="n">
        <v>0.3</v>
      </c>
      <c r="D4" s="8" t="n">
        <v>0.2</v>
      </c>
    </row>
    <row r="5" spans="1:4">
      <c r="A5" s="4" t="s">
        <v>997</v>
      </c>
      <c r="B5" s="6" t="n">
        <v>11500</v>
      </c>
      <c r="C5" s="6" t="n">
        <v>500</v>
      </c>
      <c r="D5" s="6" t="n">
        <v>600</v>
      </c>
    </row>
    <row r="6" spans="1:4">
      <c r="A6" s="4" t="s">
        <v>998</v>
      </c>
      <c r="D6" s="6" t="n">
        <v>3134</v>
      </c>
    </row>
    <row r="7" spans="1:4">
      <c r="A7" s="4" t="s">
        <v>999</v>
      </c>
    </row>
    <row r="8" spans="1:4">
      <c r="A8" s="3" t="s">
        <v>995</v>
      </c>
    </row>
    <row r="9" spans="1:4">
      <c r="A9" s="4" t="s">
        <v>1000</v>
      </c>
      <c r="D9" s="8" t="n">
        <v>2.7</v>
      </c>
    </row>
    <row r="10" spans="1:4">
      <c r="A10" s="4" t="s">
        <v>998</v>
      </c>
      <c r="D10" s="6" t="n">
        <v>3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1"/>
  </cols>
  <sheetData>
    <row r="1" spans="1:6">
      <c r="A1" s="1" t="s">
        <v>1001</v>
      </c>
      <c r="B1" s="2" t="s">
        <v>1002</v>
      </c>
      <c r="C1" s="2" t="s">
        <v>1003</v>
      </c>
      <c r="D1" s="2" t="s">
        <v>1004</v>
      </c>
      <c r="E1" s="2" t="s">
        <v>1005</v>
      </c>
      <c r="F1" s="2" t="s">
        <v>623</v>
      </c>
    </row>
    <row r="2" spans="1:6">
      <c r="A2" s="3" t="s">
        <v>1006</v>
      </c>
    </row>
    <row r="3" spans="1:6">
      <c r="A3" s="4" t="s">
        <v>1007</v>
      </c>
      <c r="D3" s="5" t="n">
        <v>0</v>
      </c>
      <c r="E3" s="5" t="n">
        <v>0</v>
      </c>
    </row>
    <row r="4" spans="1:6">
      <c r="A4" s="4" t="s">
        <v>76</v>
      </c>
      <c r="D4" s="7" t="n">
        <v>0.01</v>
      </c>
      <c r="E4" s="7" t="n">
        <v>0.01</v>
      </c>
    </row>
    <row r="5" spans="1:6">
      <c r="A5" s="4" t="s">
        <v>1008</v>
      </c>
      <c r="C5" s="6" t="n">
        <v>4</v>
      </c>
    </row>
    <row r="6" spans="1:6">
      <c r="A6" s="4" t="s">
        <v>1009</v>
      </c>
      <c r="D6" s="6" t="n">
        <v>35000</v>
      </c>
    </row>
    <row r="7" spans="1:6">
      <c r="A7" s="4" t="s">
        <v>1010</v>
      </c>
      <c r="D7" s="7" t="n">
        <v>0.01</v>
      </c>
      <c r="E7" s="7" t="n">
        <v>0.01</v>
      </c>
    </row>
    <row r="8" spans="1:6">
      <c r="A8" s="4" t="s">
        <v>1011</v>
      </c>
      <c r="C8" s="5" t="n">
        <v>7500000</v>
      </c>
    </row>
    <row r="9" spans="1:6">
      <c r="A9" s="4" t="s">
        <v>1012</v>
      </c>
      <c r="C9" s="6" t="n">
        <v>30000</v>
      </c>
    </row>
    <row r="10" spans="1:6">
      <c r="A10" s="4" t="s">
        <v>1013</v>
      </c>
      <c r="C10" s="5" t="n">
        <v>2300</v>
      </c>
    </row>
    <row r="11" spans="1:6">
      <c r="A11" s="4" t="s">
        <v>1014</v>
      </c>
      <c r="C11" s="6" t="n">
        <v>27700</v>
      </c>
      <c r="D11" s="6" t="n">
        <v>8</v>
      </c>
      <c r="E11" s="6" t="n">
        <v>18</v>
      </c>
      <c r="F11" s="6" t="n">
        <v>51</v>
      </c>
    </row>
    <row r="12" spans="1:6">
      <c r="A12" s="4" t="s">
        <v>1015</v>
      </c>
      <c r="B12" s="5" t="n">
        <v>2000000</v>
      </c>
      <c r="C12" s="5" t="n">
        <v>2000000</v>
      </c>
    </row>
    <row r="13" spans="1:6">
      <c r="A13" s="4" t="s">
        <v>1016</v>
      </c>
      <c r="C13" s="6" t="n">
        <v>5</v>
      </c>
    </row>
    <row r="14" spans="1:6">
      <c r="A14" s="4" t="s">
        <v>1017</v>
      </c>
      <c r="C14" s="4" t="s">
        <v>478</v>
      </c>
    </row>
    <row r="15" spans="1:6">
      <c r="A15" s="4" t="s">
        <v>1018</v>
      </c>
    </row>
    <row r="16" spans="1:6">
      <c r="A16" s="3" t="s">
        <v>1006</v>
      </c>
    </row>
    <row r="17" spans="1:6">
      <c r="A17" s="4" t="s">
        <v>1010</v>
      </c>
      <c r="B17" s="7" t="n">
        <v>0.01</v>
      </c>
    </row>
    <row r="18" spans="1:6">
      <c r="A18" s="4" t="s">
        <v>1019</v>
      </c>
      <c r="B18" s="7" t="n">
        <v>1.96</v>
      </c>
    </row>
    <row r="19" spans="1:6">
      <c r="A19" s="4" t="s">
        <v>1020</v>
      </c>
      <c r="B19" s="4" t="s">
        <v>1021</v>
      </c>
    </row>
    <row r="20" spans="1:6">
      <c r="A20" s="4" t="s">
        <v>1022</v>
      </c>
      <c r="B20" s="4" t="s">
        <v>1023</v>
      </c>
    </row>
    <row r="21" spans="1:6">
      <c r="A21" s="4" t="s">
        <v>1024</v>
      </c>
    </row>
    <row r="22" spans="1:6">
      <c r="A22" s="3" t="s">
        <v>1006</v>
      </c>
    </row>
    <row r="23" spans="1:6">
      <c r="A23" s="4" t="s">
        <v>1025</v>
      </c>
      <c r="B23" s="5" t="n">
        <v>5</v>
      </c>
    </row>
    <row r="24" spans="1:6">
      <c r="A24" s="4" t="s">
        <v>1026</v>
      </c>
    </row>
    <row r="25" spans="1:6">
      <c r="A25" s="3" t="s">
        <v>1006</v>
      </c>
    </row>
    <row r="26" spans="1:6">
      <c r="A26" s="4" t="s">
        <v>1027</v>
      </c>
      <c r="B26" s="4" t="s">
        <v>1028</v>
      </c>
    </row>
    <row r="27" spans="1:6">
      <c r="A27" s="4" t="s">
        <v>1029</v>
      </c>
    </row>
    <row r="28" spans="1:6">
      <c r="A28" s="3" t="s">
        <v>1006</v>
      </c>
    </row>
    <row r="29" spans="1:6">
      <c r="A29" s="4" t="s">
        <v>1030</v>
      </c>
      <c r="B29" s="6" t="n">
        <v>100</v>
      </c>
    </row>
    <row r="30" spans="1:6">
      <c r="A30" s="4" t="s">
        <v>710</v>
      </c>
    </row>
    <row r="31" spans="1:6">
      <c r="A31" s="3" t="s">
        <v>1006</v>
      </c>
    </row>
    <row r="32" spans="1:6">
      <c r="A32" s="4" t="s">
        <v>1007</v>
      </c>
      <c r="B32" s="5" t="n">
        <v>35000</v>
      </c>
    </row>
    <row r="33" spans="1:6">
      <c r="A33" s="4" t="s">
        <v>76</v>
      </c>
      <c r="B33" s="7" t="n">
        <v>0.01</v>
      </c>
    </row>
    <row r="34" spans="1:6">
      <c r="A34" s="4" t="s">
        <v>1008</v>
      </c>
      <c r="B34" s="6" t="n">
        <v>1000</v>
      </c>
    </row>
    <row r="35" spans="1:6">
      <c r="A35" s="4" t="s">
        <v>1009</v>
      </c>
      <c r="B35" s="6" t="n">
        <v>3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5</v>
      </c>
    </row>
    <row r="3" spans="1:3">
      <c r="A3" s="3" t="s">
        <v>1032</v>
      </c>
    </row>
    <row r="4" spans="1:3">
      <c r="A4" s="4" t="s">
        <v>1033</v>
      </c>
      <c r="B4" s="4" t="s">
        <v>654</v>
      </c>
    </row>
    <row r="5" spans="1:3">
      <c r="A5" s="4" t="s">
        <v>1034</v>
      </c>
      <c r="B5" s="6" t="n">
        <v>0</v>
      </c>
      <c r="C5" s="6" t="n">
        <v>0</v>
      </c>
    </row>
    <row r="6" spans="1:3">
      <c r="A6" s="4" t="s">
        <v>1035</v>
      </c>
      <c r="B6" s="5" t="n">
        <v>0</v>
      </c>
      <c r="C6" s="5" t="n">
        <v>0</v>
      </c>
    </row>
    <row r="7" spans="1:3">
      <c r="A7" s="4" t="s">
        <v>1036</v>
      </c>
      <c r="B7" s="5" t="n">
        <v>0</v>
      </c>
      <c r="C7" s="5" t="n">
        <v>0</v>
      </c>
    </row>
    <row r="8" spans="1:3">
      <c r="A8" s="4" t="s">
        <v>1037</v>
      </c>
      <c r="B8" s="6" t="n">
        <v>0</v>
      </c>
      <c r="C8"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5</v>
      </c>
    </row>
    <row r="2" spans="1:3">
      <c r="A2" s="4" t="s">
        <v>466</v>
      </c>
    </row>
    <row r="3" spans="1:3">
      <c r="A3" s="3" t="s">
        <v>1032</v>
      </c>
    </row>
    <row r="4" spans="1:3">
      <c r="A4" s="4" t="s">
        <v>1039</v>
      </c>
      <c r="B4" s="6" t="n">
        <v>47186</v>
      </c>
      <c r="C4" s="6" t="n">
        <v>85683</v>
      </c>
    </row>
    <row r="5" spans="1:3">
      <c r="A5" s="4" t="s">
        <v>1040</v>
      </c>
    </row>
    <row r="6" spans="1:3">
      <c r="A6" s="3" t="s">
        <v>1032</v>
      </c>
    </row>
    <row r="7" spans="1:3">
      <c r="A7" s="4" t="s">
        <v>1039</v>
      </c>
      <c r="C7" s="5" t="n">
        <v>11898</v>
      </c>
    </row>
    <row r="8" spans="1:3">
      <c r="A8" s="4" t="s">
        <v>1041</v>
      </c>
    </row>
    <row r="9" spans="1:3">
      <c r="A9" s="3" t="s">
        <v>1032</v>
      </c>
    </row>
    <row r="10" spans="1:3">
      <c r="A10" s="4" t="s">
        <v>1039</v>
      </c>
      <c r="B10" s="6" t="n">
        <v>47186</v>
      </c>
      <c r="C10" s="5" t="n">
        <v>85683</v>
      </c>
    </row>
    <row r="11" spans="1:3">
      <c r="A11" s="4" t="s">
        <v>1042</v>
      </c>
    </row>
    <row r="12" spans="1:3">
      <c r="A12" s="3" t="s">
        <v>1032</v>
      </c>
    </row>
    <row r="13" spans="1:3">
      <c r="A13" s="4" t="s">
        <v>1039</v>
      </c>
      <c r="C13" s="6" t="n">
        <v>118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5</v>
      </c>
      <c r="D1" s="2" t="s">
        <v>73</v>
      </c>
    </row>
    <row r="2" spans="1:4">
      <c r="A2" s="3" t="s">
        <v>716</v>
      </c>
    </row>
    <row r="3" spans="1:4">
      <c r="A3" s="4" t="s">
        <v>728</v>
      </c>
      <c r="B3" s="4" t="s">
        <v>654</v>
      </c>
      <c r="C3" s="4" t="s">
        <v>654</v>
      </c>
    </row>
    <row r="4" spans="1:4">
      <c r="A4" s="4" t="s">
        <v>729</v>
      </c>
      <c r="B4" s="6" t="n">
        <v>22860</v>
      </c>
      <c r="C4" s="6" t="n">
        <v>21204</v>
      </c>
      <c r="D4" s="6" t="n">
        <v>25473</v>
      </c>
    </row>
    <row r="5" spans="1:4">
      <c r="A5" s="4" t="s">
        <v>730</v>
      </c>
    </row>
    <row r="6" spans="1:4">
      <c r="A6" s="3" t="s">
        <v>716</v>
      </c>
    </row>
    <row r="7" spans="1:4">
      <c r="A7" s="4" t="s">
        <v>728</v>
      </c>
      <c r="B7" s="4" t="s">
        <v>731</v>
      </c>
      <c r="C7" s="4" t="s">
        <v>731</v>
      </c>
    </row>
    <row r="8" spans="1:4">
      <c r="A8" s="4" t="s">
        <v>732</v>
      </c>
    </row>
    <row r="9" spans="1:4">
      <c r="A9" s="3" t="s">
        <v>716</v>
      </c>
    </row>
    <row r="10" spans="1:4">
      <c r="A10" s="4" t="s">
        <v>728</v>
      </c>
      <c r="B10" s="4" t="s">
        <v>733</v>
      </c>
      <c r="C10" s="4" t="s">
        <v>733</v>
      </c>
    </row>
    <row r="11" spans="1:4">
      <c r="A11" s="4" t="s">
        <v>734</v>
      </c>
    </row>
    <row r="12" spans="1:4">
      <c r="A12" s="3" t="s">
        <v>716</v>
      </c>
    </row>
    <row r="13" spans="1:4">
      <c r="A13" s="4" t="s">
        <v>729</v>
      </c>
      <c r="B13" s="6" t="n">
        <v>22860</v>
      </c>
      <c r="C13" s="6" t="n">
        <v>21204</v>
      </c>
    </row>
    <row r="14" spans="1:4">
      <c r="A14" s="4" t="s">
        <v>736</v>
      </c>
    </row>
    <row r="15" spans="1:4">
      <c r="A15" s="3" t="s">
        <v>716</v>
      </c>
    </row>
    <row r="16" spans="1:4">
      <c r="A16" s="4" t="s">
        <v>729</v>
      </c>
      <c r="B16" s="5" t="n">
        <v>22339</v>
      </c>
      <c r="C16" s="5" t="n">
        <v>20726</v>
      </c>
    </row>
    <row r="17" spans="1:4">
      <c r="A17" s="4" t="s">
        <v>738</v>
      </c>
    </row>
    <row r="18" spans="1:4">
      <c r="A18" s="3" t="s">
        <v>716</v>
      </c>
    </row>
    <row r="19" spans="1:4">
      <c r="A19" s="4" t="s">
        <v>729</v>
      </c>
      <c r="B19" s="5" t="n">
        <v>521</v>
      </c>
      <c r="C19" s="5" t="n">
        <v>478</v>
      </c>
    </row>
    <row r="20" spans="1:4">
      <c r="A20" s="4" t="s">
        <v>735</v>
      </c>
    </row>
    <row r="21" spans="1:4">
      <c r="A21" s="3" t="s">
        <v>716</v>
      </c>
    </row>
    <row r="22" spans="1:4">
      <c r="A22" s="4" t="s">
        <v>729</v>
      </c>
      <c r="B22" s="5" t="n">
        <v>22860</v>
      </c>
      <c r="C22" s="5" t="n">
        <v>21204</v>
      </c>
    </row>
    <row r="23" spans="1:4">
      <c r="A23" s="4" t="s">
        <v>1044</v>
      </c>
    </row>
    <row r="24" spans="1:4">
      <c r="A24" s="3" t="s">
        <v>716</v>
      </c>
    </row>
    <row r="25" spans="1:4">
      <c r="A25" s="4" t="s">
        <v>729</v>
      </c>
      <c r="B25" s="5" t="n">
        <v>22339</v>
      </c>
      <c r="C25" s="5" t="n">
        <v>20726</v>
      </c>
    </row>
    <row r="26" spans="1:4">
      <c r="A26" s="4" t="s">
        <v>1045</v>
      </c>
    </row>
    <row r="27" spans="1:4">
      <c r="A27" s="3" t="s">
        <v>716</v>
      </c>
    </row>
    <row r="28" spans="1:4">
      <c r="A28" s="4" t="s">
        <v>729</v>
      </c>
      <c r="B28" s="6" t="n">
        <v>521</v>
      </c>
      <c r="C28" s="6" t="n">
        <v>4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5</v>
      </c>
    </row>
    <row r="3" spans="1:3">
      <c r="A3" s="4" t="s">
        <v>754</v>
      </c>
      <c r="B3" s="6" t="n">
        <v>21204</v>
      </c>
      <c r="C3" s="6" t="n">
        <v>25473</v>
      </c>
    </row>
    <row r="4" spans="1:3">
      <c r="A4" s="4" t="s">
        <v>755</v>
      </c>
      <c r="B4" s="5" t="n">
        <v>1541</v>
      </c>
      <c r="C4" s="5" t="n">
        <v>-5005</v>
      </c>
    </row>
    <row r="5" spans="1:3">
      <c r="A5" s="4" t="s">
        <v>746</v>
      </c>
      <c r="B5" s="5" t="n">
        <v>402</v>
      </c>
      <c r="C5" s="5" t="n">
        <v>104</v>
      </c>
    </row>
    <row r="6" spans="1:3">
      <c r="A6" s="4" t="s">
        <v>756</v>
      </c>
      <c r="B6" s="5" t="n">
        <v>92</v>
      </c>
      <c r="C6" s="5" t="n">
        <v>-342</v>
      </c>
    </row>
    <row r="7" spans="1:3">
      <c r="A7" s="4" t="s">
        <v>749</v>
      </c>
      <c r="B7" s="5" t="n">
        <v>-21</v>
      </c>
      <c r="C7" s="5" t="n">
        <v>-279</v>
      </c>
    </row>
    <row r="8" spans="1:3">
      <c r="A8" s="4" t="s">
        <v>747</v>
      </c>
      <c r="B8" s="5" t="n">
        <v>-372</v>
      </c>
      <c r="C8" s="5" t="n">
        <v>-157</v>
      </c>
    </row>
    <row r="9" spans="1:3">
      <c r="A9" s="4" t="s">
        <v>751</v>
      </c>
      <c r="B9" s="5" t="n">
        <v>14</v>
      </c>
      <c r="C9" s="5" t="n">
        <v>1410</v>
      </c>
    </row>
    <row r="10" spans="1:3">
      <c r="A10" s="4" t="s">
        <v>757</v>
      </c>
      <c r="B10" s="6" t="n">
        <v>22860</v>
      </c>
      <c r="C10" s="6" t="n">
        <v>2120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7</v>
      </c>
      <c r="B1" s="2" t="s">
        <v>2</v>
      </c>
      <c r="C1" s="2" t="s">
        <v>35</v>
      </c>
    </row>
    <row r="2" spans="1:3">
      <c r="A2" s="3" t="s">
        <v>1048</v>
      </c>
    </row>
    <row r="3" spans="1:3">
      <c r="A3" s="4" t="s">
        <v>55</v>
      </c>
      <c r="B3" s="6" t="n">
        <v>64530</v>
      </c>
      <c r="C3" s="6" t="n">
        <v>59758</v>
      </c>
    </row>
    <row r="4" spans="1:3">
      <c r="A4" s="4" t="s">
        <v>627</v>
      </c>
      <c r="B4" s="6" t="n">
        <v>66658</v>
      </c>
      <c r="C4" s="6" t="n">
        <v>638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1049</v>
      </c>
      <c r="B1" s="2" t="s">
        <v>492</v>
      </c>
      <c r="D1" s="2" t="s">
        <v>1</v>
      </c>
    </row>
    <row r="2" spans="1:6">
      <c r="B2" s="2" t="s">
        <v>1050</v>
      </c>
      <c r="C2" s="2" t="s">
        <v>1051</v>
      </c>
      <c r="D2" s="2" t="s">
        <v>1052</v>
      </c>
      <c r="E2" s="2" t="s">
        <v>398</v>
      </c>
      <c r="F2" s="2" t="s">
        <v>623</v>
      </c>
    </row>
    <row r="3" spans="1:6">
      <c r="A3" s="3" t="s">
        <v>1053</v>
      </c>
    </row>
    <row r="4" spans="1:6">
      <c r="A4" s="4" t="s">
        <v>1054</v>
      </c>
      <c r="D4" s="5" t="n">
        <v>5</v>
      </c>
    </row>
    <row r="5" spans="1:6">
      <c r="A5" s="4" t="s">
        <v>1055</v>
      </c>
      <c r="D5" s="5" t="n">
        <v>5</v>
      </c>
    </row>
    <row r="6" spans="1:6">
      <c r="A6" s="4" t="s">
        <v>48</v>
      </c>
      <c r="D6" s="6" t="n">
        <v>827050</v>
      </c>
      <c r="E6" s="6" t="n">
        <v>281298</v>
      </c>
    </row>
    <row r="7" spans="1:6">
      <c r="A7" s="4" t="s">
        <v>552</v>
      </c>
      <c r="B7" s="6" t="n">
        <v>193921</v>
      </c>
      <c r="C7" s="6" t="n">
        <v>153738</v>
      </c>
      <c r="D7" s="5" t="n">
        <v>645258</v>
      </c>
      <c r="E7" s="5" t="n">
        <v>436620</v>
      </c>
      <c r="F7" s="6" t="n">
        <v>459023</v>
      </c>
    </row>
    <row r="8" spans="1:6">
      <c r="A8" s="4" t="s">
        <v>1056</v>
      </c>
    </row>
    <row r="9" spans="1:6">
      <c r="A9" s="3" t="s">
        <v>1053</v>
      </c>
    </row>
    <row r="10" spans="1:6">
      <c r="A10" s="4" t="s">
        <v>48</v>
      </c>
      <c r="D10" s="5" t="n">
        <v>101800</v>
      </c>
      <c r="E10" s="5" t="n">
        <v>8600</v>
      </c>
    </row>
    <row r="11" spans="1:6">
      <c r="A11" s="4" t="s">
        <v>552</v>
      </c>
      <c r="D11" s="5" t="n">
        <v>358300</v>
      </c>
      <c r="E11" s="5" t="n">
        <v>95100</v>
      </c>
      <c r="F11" s="5" t="n">
        <v>110900</v>
      </c>
    </row>
    <row r="12" spans="1:6">
      <c r="A12" s="4" t="s">
        <v>1057</v>
      </c>
    </row>
    <row r="13" spans="1:6">
      <c r="A13" s="3" t="s">
        <v>1053</v>
      </c>
    </row>
    <row r="14" spans="1:6">
      <c r="A14" s="4" t="s">
        <v>552</v>
      </c>
      <c r="D14" s="5" t="n">
        <v>112300</v>
      </c>
      <c r="E14" s="5" t="n">
        <v>128300</v>
      </c>
      <c r="F14" s="5" t="n">
        <v>140200</v>
      </c>
    </row>
    <row r="15" spans="1:6">
      <c r="A15" s="4" t="s">
        <v>721</v>
      </c>
    </row>
    <row r="16" spans="1:6">
      <c r="A16" s="3" t="s">
        <v>1053</v>
      </c>
    </row>
    <row r="17" spans="1:6">
      <c r="A17" s="4" t="s">
        <v>552</v>
      </c>
      <c r="D17" s="5" t="n">
        <v>59500</v>
      </c>
      <c r="E17" s="5" t="n">
        <v>70800</v>
      </c>
      <c r="F17" s="5" t="n">
        <v>68100</v>
      </c>
    </row>
    <row r="18" spans="1:6">
      <c r="A18" s="4" t="s">
        <v>1058</v>
      </c>
    </row>
    <row r="19" spans="1:6">
      <c r="A19" s="3" t="s">
        <v>1053</v>
      </c>
    </row>
    <row r="20" spans="1:6">
      <c r="A20" s="4" t="s">
        <v>552</v>
      </c>
      <c r="D20" s="6" t="n">
        <v>48700</v>
      </c>
      <c r="E20" s="6" t="n">
        <v>79800</v>
      </c>
      <c r="F20" s="6" t="n">
        <v>757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1053</v>
      </c>
    </row>
    <row r="4" spans="1:12">
      <c r="A4" s="4" t="s">
        <v>1060</v>
      </c>
      <c r="C4" s="6" t="n">
        <v>193921</v>
      </c>
      <c r="D4" s="6" t="n">
        <v>153738</v>
      </c>
      <c r="J4" s="6" t="n">
        <v>645258</v>
      </c>
      <c r="K4" s="6" t="n">
        <v>436620</v>
      </c>
      <c r="L4" s="6" t="n">
        <v>459023</v>
      </c>
    </row>
    <row r="5" spans="1:12">
      <c r="A5" s="4" t="s">
        <v>1061</v>
      </c>
      <c r="B5" s="6" t="n">
        <v>-153</v>
      </c>
      <c r="C5" s="5" t="n">
        <v>1380</v>
      </c>
      <c r="D5" s="5" t="n">
        <v>-5703</v>
      </c>
      <c r="E5" s="6" t="n">
        <v>-3830</v>
      </c>
      <c r="F5" s="6" t="n">
        <v>-7372</v>
      </c>
      <c r="G5" s="6" t="n">
        <v>-5243</v>
      </c>
      <c r="H5" s="6" t="n">
        <v>-1504</v>
      </c>
      <c r="I5" s="6" t="n">
        <v>-5642</v>
      </c>
      <c r="J5" s="5" t="n">
        <v>-8306</v>
      </c>
      <c r="K5" s="5" t="n">
        <v>-19761</v>
      </c>
      <c r="L5" s="5" t="n">
        <v>-40572</v>
      </c>
    </row>
    <row r="6" spans="1:12">
      <c r="A6" s="4" t="s">
        <v>1062</v>
      </c>
      <c r="B6" s="6" t="n">
        <v>-7063</v>
      </c>
      <c r="C6" s="6" t="n">
        <v>-11198</v>
      </c>
      <c r="D6" s="6" t="n">
        <v>-8200</v>
      </c>
      <c r="E6" s="6" t="n">
        <v>-521</v>
      </c>
      <c r="F6" s="6" t="n">
        <v>-1984</v>
      </c>
      <c r="G6" s="6" t="n">
        <v>763</v>
      </c>
      <c r="H6" s="6" t="n">
        <v>-1075</v>
      </c>
      <c r="I6" s="6" t="n">
        <v>-2352</v>
      </c>
      <c r="J6" s="5" t="n">
        <v>-26982</v>
      </c>
      <c r="K6" s="5" t="n">
        <v>-4648</v>
      </c>
      <c r="L6" s="5" t="n">
        <v>-16055</v>
      </c>
    </row>
    <row r="7" spans="1:12">
      <c r="A7" s="4" t="s">
        <v>106</v>
      </c>
      <c r="J7" s="5" t="n">
        <v>-35288</v>
      </c>
      <c r="K7" s="5" t="n">
        <v>-24409</v>
      </c>
      <c r="L7" s="5" t="n">
        <v>-56627</v>
      </c>
    </row>
    <row r="8" spans="1:12">
      <c r="A8" s="4" t="s">
        <v>1063</v>
      </c>
    </row>
    <row r="9" spans="1:12">
      <c r="A9" s="3" t="s">
        <v>1053</v>
      </c>
    </row>
    <row r="10" spans="1:12">
      <c r="A10" s="4" t="s">
        <v>1061</v>
      </c>
      <c r="J10" s="5" t="n">
        <v>11353</v>
      </c>
      <c r="K10" s="5" t="n">
        <v>-14915</v>
      </c>
      <c r="L10" s="5" t="n">
        <v>-33795</v>
      </c>
    </row>
    <row r="11" spans="1:12">
      <c r="A11" s="4" t="s">
        <v>1064</v>
      </c>
    </row>
    <row r="12" spans="1:12">
      <c r="A12" s="3" t="s">
        <v>1053</v>
      </c>
    </row>
    <row r="13" spans="1:12">
      <c r="A13" s="4" t="s">
        <v>1060</v>
      </c>
      <c r="J13" s="5" t="n">
        <v>56320</v>
      </c>
      <c r="K13" s="5" t="n">
        <v>92324</v>
      </c>
      <c r="L13" s="5" t="n">
        <v>106143</v>
      </c>
    </row>
    <row r="14" spans="1:12">
      <c r="A14" s="4" t="s">
        <v>1061</v>
      </c>
      <c r="J14" s="5" t="n">
        <v>-9542</v>
      </c>
      <c r="K14" s="5" t="n">
        <v>-10342</v>
      </c>
      <c r="L14" s="5" t="n">
        <v>-14731</v>
      </c>
    </row>
    <row r="15" spans="1:12">
      <c r="A15" s="4" t="s">
        <v>1065</v>
      </c>
    </row>
    <row r="16" spans="1:12">
      <c r="A16" s="3" t="s">
        <v>1053</v>
      </c>
    </row>
    <row r="17" spans="1:12">
      <c r="A17" s="4" t="s">
        <v>1060</v>
      </c>
      <c r="J17" s="5" t="n">
        <v>146664</v>
      </c>
      <c r="K17" s="5" t="n">
        <v>158048</v>
      </c>
      <c r="L17" s="5" t="n">
        <v>167861</v>
      </c>
    </row>
    <row r="18" spans="1:12">
      <c r="A18" s="4" t="s">
        <v>1061</v>
      </c>
      <c r="J18" s="5" t="n">
        <v>26405</v>
      </c>
      <c r="K18" s="5" t="n">
        <v>5620</v>
      </c>
      <c r="L18" s="5" t="n">
        <v>-855</v>
      </c>
    </row>
    <row r="19" spans="1:12">
      <c r="A19" s="4" t="s">
        <v>1066</v>
      </c>
    </row>
    <row r="20" spans="1:12">
      <c r="A20" s="3" t="s">
        <v>1053</v>
      </c>
    </row>
    <row r="21" spans="1:12">
      <c r="A21" s="4" t="s">
        <v>1060</v>
      </c>
      <c r="J21" s="5" t="n">
        <v>119403</v>
      </c>
      <c r="K21" s="5" t="n">
        <v>159085</v>
      </c>
      <c r="L21" s="5" t="n">
        <v>151842</v>
      </c>
    </row>
    <row r="22" spans="1:12">
      <c r="A22" s="4" t="s">
        <v>1061</v>
      </c>
      <c r="J22" s="5" t="n">
        <v>-10074</v>
      </c>
      <c r="K22" s="5" t="n">
        <v>-9008</v>
      </c>
      <c r="L22" s="5" t="n">
        <v>-13825</v>
      </c>
    </row>
    <row r="23" spans="1:12">
      <c r="A23" s="4" t="s">
        <v>1067</v>
      </c>
    </row>
    <row r="24" spans="1:12">
      <c r="A24" s="3" t="s">
        <v>1053</v>
      </c>
    </row>
    <row r="25" spans="1:12">
      <c r="A25" s="4" t="s">
        <v>1060</v>
      </c>
      <c r="J25" s="5" t="n">
        <v>299358</v>
      </c>
    </row>
    <row r="26" spans="1:12">
      <c r="A26" s="4" t="s">
        <v>1061</v>
      </c>
      <c r="J26" s="5" t="n">
        <v>10740</v>
      </c>
    </row>
    <row r="27" spans="1:12">
      <c r="A27" s="4" t="s">
        <v>1068</v>
      </c>
    </row>
    <row r="28" spans="1:12">
      <c r="A28" s="3" t="s">
        <v>1053</v>
      </c>
    </row>
    <row r="29" spans="1:12">
      <c r="A29" s="4" t="s">
        <v>1060</v>
      </c>
      <c r="J29" s="5" t="n">
        <v>23513</v>
      </c>
      <c r="K29" s="5" t="n">
        <v>27163</v>
      </c>
      <c r="L29" s="5" t="n">
        <v>33177</v>
      </c>
    </row>
    <row r="30" spans="1:12">
      <c r="A30" s="4" t="s">
        <v>1061</v>
      </c>
      <c r="J30" s="5" t="n">
        <v>-6176</v>
      </c>
      <c r="K30" s="5" t="n">
        <v>-1185</v>
      </c>
      <c r="L30" s="5" t="n">
        <v>-4384</v>
      </c>
    </row>
    <row r="31" spans="1:12">
      <c r="A31" s="4" t="s">
        <v>1069</v>
      </c>
    </row>
    <row r="32" spans="1:12">
      <c r="A32" s="3" t="s">
        <v>1053</v>
      </c>
    </row>
    <row r="33" spans="1:12">
      <c r="A33" s="4" t="s">
        <v>1061</v>
      </c>
      <c r="J33" s="6" t="n">
        <v>-19659</v>
      </c>
      <c r="K33" s="6" t="n">
        <v>-4846</v>
      </c>
      <c r="L33" s="6" t="n">
        <v>-677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0</v>
      </c>
      <c r="B1" s="2" t="s">
        <v>2</v>
      </c>
      <c r="C1" s="2" t="s">
        <v>35</v>
      </c>
    </row>
    <row r="2" spans="1:3">
      <c r="A2" s="3" t="s">
        <v>1053</v>
      </c>
    </row>
    <row r="3" spans="1:3">
      <c r="A3" s="4" t="s">
        <v>48</v>
      </c>
      <c r="B3" s="6" t="n">
        <v>827050</v>
      </c>
      <c r="C3" s="6" t="n">
        <v>281298</v>
      </c>
    </row>
    <row r="4" spans="1:3">
      <c r="A4" s="4" t="s">
        <v>1063</v>
      </c>
    </row>
    <row r="5" spans="1:3">
      <c r="A5" s="3" t="s">
        <v>1053</v>
      </c>
    </row>
    <row r="6" spans="1:3">
      <c r="A6" s="4" t="s">
        <v>48</v>
      </c>
      <c r="B6" s="5" t="n">
        <v>762943</v>
      </c>
      <c r="C6" s="5" t="n">
        <v>171037</v>
      </c>
    </row>
    <row r="7" spans="1:3">
      <c r="A7" s="4" t="s">
        <v>1064</v>
      </c>
    </row>
    <row r="8" spans="1:3">
      <c r="A8" s="3" t="s">
        <v>1053</v>
      </c>
    </row>
    <row r="9" spans="1:3">
      <c r="A9" s="4" t="s">
        <v>48</v>
      </c>
      <c r="B9" s="5" t="n">
        <v>22820</v>
      </c>
      <c r="C9" s="5" t="n">
        <v>21876</v>
      </c>
    </row>
    <row r="10" spans="1:3">
      <c r="A10" s="4" t="s">
        <v>1065</v>
      </c>
    </row>
    <row r="11" spans="1:3">
      <c r="A11" s="3" t="s">
        <v>1053</v>
      </c>
    </row>
    <row r="12" spans="1:3">
      <c r="A12" s="4" t="s">
        <v>48</v>
      </c>
      <c r="B12" s="5" t="n">
        <v>44322</v>
      </c>
      <c r="C12" s="5" t="n">
        <v>63819</v>
      </c>
    </row>
    <row r="13" spans="1:3">
      <c r="A13" s="4" t="s">
        <v>1066</v>
      </c>
    </row>
    <row r="14" spans="1:3">
      <c r="A14" s="3" t="s">
        <v>1053</v>
      </c>
    </row>
    <row r="15" spans="1:3">
      <c r="A15" s="4" t="s">
        <v>48</v>
      </c>
      <c r="B15" s="5" t="n">
        <v>37223</v>
      </c>
      <c r="C15" s="5" t="n">
        <v>64639</v>
      </c>
    </row>
    <row r="16" spans="1:3">
      <c r="A16" s="4" t="s">
        <v>1067</v>
      </c>
    </row>
    <row r="17" spans="1:3">
      <c r="A17" s="3" t="s">
        <v>1053</v>
      </c>
    </row>
    <row r="18" spans="1:3">
      <c r="A18" s="4" t="s">
        <v>48</v>
      </c>
      <c r="B18" s="5" t="n">
        <v>642820</v>
      </c>
    </row>
    <row r="19" spans="1:3">
      <c r="A19" s="4" t="s">
        <v>1068</v>
      </c>
    </row>
    <row r="20" spans="1:3">
      <c r="A20" s="3" t="s">
        <v>1053</v>
      </c>
    </row>
    <row r="21" spans="1:3">
      <c r="A21" s="4" t="s">
        <v>48</v>
      </c>
      <c r="B21" s="5" t="n">
        <v>15758</v>
      </c>
      <c r="C21" s="5" t="n">
        <v>20703</v>
      </c>
    </row>
    <row r="22" spans="1:3">
      <c r="A22" s="4" t="s">
        <v>1069</v>
      </c>
    </row>
    <row r="23" spans="1:3">
      <c r="A23" s="3" t="s">
        <v>1053</v>
      </c>
    </row>
    <row r="24" spans="1:3">
      <c r="A24" s="4" t="s">
        <v>48</v>
      </c>
      <c r="B24" s="6" t="n">
        <v>64107</v>
      </c>
      <c r="C24" s="6" t="n">
        <v>1102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1</v>
      </c>
      <c r="B1" s="2" t="s">
        <v>492</v>
      </c>
      <c r="D1" s="2" t="s">
        <v>1</v>
      </c>
    </row>
    <row r="2" spans="1:6">
      <c r="B2" s="2" t="s">
        <v>493</v>
      </c>
      <c r="C2" s="2" t="s">
        <v>4</v>
      </c>
      <c r="D2" s="2" t="s">
        <v>2</v>
      </c>
      <c r="E2" s="2" t="s">
        <v>35</v>
      </c>
      <c r="F2" s="2" t="s">
        <v>73</v>
      </c>
    </row>
    <row r="3" spans="1:6">
      <c r="A3" s="3" t="s">
        <v>1072</v>
      </c>
    </row>
    <row r="4" spans="1:6">
      <c r="A4" s="4" t="s">
        <v>1060</v>
      </c>
      <c r="B4" s="6" t="n">
        <v>193921</v>
      </c>
      <c r="C4" s="6" t="n">
        <v>153738</v>
      </c>
      <c r="D4" s="6" t="n">
        <v>645258</v>
      </c>
      <c r="E4" s="6" t="n">
        <v>436620</v>
      </c>
      <c r="F4" s="6" t="n">
        <v>459023</v>
      </c>
    </row>
    <row r="5" spans="1:6">
      <c r="A5" s="4" t="s">
        <v>1073</v>
      </c>
    </row>
    <row r="6" spans="1:6">
      <c r="A6" s="3" t="s">
        <v>1072</v>
      </c>
    </row>
    <row r="7" spans="1:6">
      <c r="A7" s="4" t="s">
        <v>1060</v>
      </c>
      <c r="D7" s="5" t="n">
        <v>322387</v>
      </c>
      <c r="E7" s="5" t="n">
        <v>409457</v>
      </c>
      <c r="F7" s="5" t="n">
        <v>425846</v>
      </c>
    </row>
    <row r="8" spans="1:6">
      <c r="A8" s="4" t="s">
        <v>533</v>
      </c>
    </row>
    <row r="9" spans="1:6">
      <c r="A9" s="3" t="s">
        <v>1072</v>
      </c>
    </row>
    <row r="10" spans="1:6">
      <c r="A10" s="4" t="s">
        <v>1060</v>
      </c>
      <c r="D10" s="5" t="n">
        <v>23513</v>
      </c>
      <c r="E10" s="6" t="n">
        <v>27163</v>
      </c>
      <c r="F10" s="6" t="n">
        <v>33177</v>
      </c>
    </row>
    <row r="11" spans="1:6">
      <c r="A11" s="4" t="s">
        <v>534</v>
      </c>
    </row>
    <row r="12" spans="1:6">
      <c r="A12" s="3" t="s">
        <v>1072</v>
      </c>
    </row>
    <row r="13" spans="1:6">
      <c r="A13" s="4" t="s">
        <v>1060</v>
      </c>
      <c r="D13" s="6" t="n">
        <v>299358</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6"/>
    <col customWidth="1" max="5" min="5" width="15"/>
    <col customWidth="1" max="6" min="6" width="30"/>
    <col customWidth="1" max="7" min="7" width="37"/>
    <col customWidth="1" max="8" min="8" width="37"/>
    <col customWidth="1" max="9" min="9" width="21"/>
    <col customWidth="1" max="10" min="10" width="14"/>
  </cols>
  <sheetData>
    <row r="1" spans="1:10">
      <c r="A1" s="1" t="s">
        <v>1074</v>
      </c>
      <c r="B1" s="2" t="s">
        <v>1002</v>
      </c>
      <c r="C1" s="2" t="s">
        <v>1075</v>
      </c>
      <c r="D1" s="2" t="s">
        <v>1076</v>
      </c>
      <c r="E1" s="2" t="s">
        <v>1077</v>
      </c>
      <c r="F1" s="2" t="s">
        <v>1078</v>
      </c>
      <c r="G1" s="2" t="s">
        <v>1004</v>
      </c>
      <c r="H1" s="2" t="s">
        <v>1005</v>
      </c>
      <c r="I1" s="2" t="s">
        <v>623</v>
      </c>
      <c r="J1" s="2" t="s">
        <v>1079</v>
      </c>
    </row>
    <row r="2" spans="1:10">
      <c r="A2" s="3" t="s">
        <v>1080</v>
      </c>
    </row>
    <row r="3" spans="1:10">
      <c r="A3" s="4" t="s">
        <v>1081</v>
      </c>
      <c r="G3" s="6" t="n">
        <v>67625000</v>
      </c>
      <c r="H3" s="6" t="n">
        <v>67625000</v>
      </c>
    </row>
    <row r="4" spans="1:10">
      <c r="A4" s="4" t="s">
        <v>1007</v>
      </c>
      <c r="G4" s="5" t="n">
        <v>0</v>
      </c>
      <c r="H4" s="5" t="n">
        <v>0</v>
      </c>
    </row>
    <row r="5" spans="1:10">
      <c r="A5" s="4" t="s">
        <v>1082</v>
      </c>
      <c r="G5" s="7" t="n">
        <v>0.01</v>
      </c>
      <c r="H5" s="7" t="n">
        <v>0.01</v>
      </c>
    </row>
    <row r="6" spans="1:10">
      <c r="A6" s="4" t="s">
        <v>1083</v>
      </c>
      <c r="F6" s="6" t="n">
        <v>4</v>
      </c>
    </row>
    <row r="7" spans="1:10">
      <c r="A7" s="4" t="s">
        <v>179</v>
      </c>
      <c r="G7" s="6" t="n">
        <v>35000000</v>
      </c>
    </row>
    <row r="8" spans="1:10">
      <c r="A8" s="4" t="s">
        <v>1015</v>
      </c>
      <c r="B8" s="5" t="n">
        <v>2000000</v>
      </c>
      <c r="F8" s="5" t="n">
        <v>2000000</v>
      </c>
    </row>
    <row r="9" spans="1:10">
      <c r="A9" s="4" t="s">
        <v>446</v>
      </c>
    </row>
    <row r="10" spans="1:10">
      <c r="A10" s="3" t="s">
        <v>1080</v>
      </c>
    </row>
    <row r="11" spans="1:10">
      <c r="A11" s="4" t="s">
        <v>1084</v>
      </c>
      <c r="G11" s="4" t="s">
        <v>448</v>
      </c>
    </row>
    <row r="12" spans="1:10">
      <c r="A12" s="4" t="s">
        <v>1018</v>
      </c>
    </row>
    <row r="13" spans="1:10">
      <c r="A13" s="3" t="s">
        <v>1080</v>
      </c>
    </row>
    <row r="14" spans="1:10">
      <c r="A14" s="4" t="s">
        <v>1085</v>
      </c>
      <c r="B14" s="7" t="n">
        <v>1.96</v>
      </c>
    </row>
    <row r="15" spans="1:10">
      <c r="A15" s="4" t="s">
        <v>1020</v>
      </c>
      <c r="B15" s="4" t="s">
        <v>1021</v>
      </c>
    </row>
    <row r="16" spans="1:10">
      <c r="A16" s="4" t="s">
        <v>1022</v>
      </c>
      <c r="B16" s="4" t="s">
        <v>1023</v>
      </c>
    </row>
    <row r="17" spans="1:10">
      <c r="A17" s="4" t="s">
        <v>1024</v>
      </c>
    </row>
    <row r="18" spans="1:10">
      <c r="A18" s="3" t="s">
        <v>1080</v>
      </c>
    </row>
    <row r="19" spans="1:10">
      <c r="A19" s="4" t="s">
        <v>1025</v>
      </c>
      <c r="B19" s="5" t="n">
        <v>5</v>
      </c>
    </row>
    <row r="20" spans="1:10">
      <c r="A20" s="4" t="s">
        <v>406</v>
      </c>
    </row>
    <row r="21" spans="1:10">
      <c r="A21" s="3" t="s">
        <v>1080</v>
      </c>
    </row>
    <row r="22" spans="1:10">
      <c r="A22" s="4" t="s">
        <v>1084</v>
      </c>
      <c r="J22" s="4" t="s">
        <v>1086</v>
      </c>
    </row>
    <row r="23" spans="1:10">
      <c r="A23" s="4" t="s">
        <v>407</v>
      </c>
      <c r="G23" s="4" t="s">
        <v>408</v>
      </c>
    </row>
    <row r="24" spans="1:10">
      <c r="A24" s="4" t="s">
        <v>1081</v>
      </c>
      <c r="G24" s="6" t="n">
        <v>14900000</v>
      </c>
    </row>
    <row r="25" spans="1:10">
      <c r="A25" s="4" t="s">
        <v>1087</v>
      </c>
    </row>
    <row r="26" spans="1:10">
      <c r="A26" s="3" t="s">
        <v>1080</v>
      </c>
    </row>
    <row r="27" spans="1:10">
      <c r="A27" s="4" t="s">
        <v>1088</v>
      </c>
      <c r="B27" s="6" t="n">
        <v>100</v>
      </c>
    </row>
    <row r="28" spans="1:10">
      <c r="A28" s="4" t="s">
        <v>710</v>
      </c>
    </row>
    <row r="29" spans="1:10">
      <c r="A29" s="3" t="s">
        <v>1080</v>
      </c>
    </row>
    <row r="30" spans="1:10">
      <c r="A30" s="4" t="s">
        <v>1007</v>
      </c>
      <c r="B30" s="5" t="n">
        <v>35000</v>
      </c>
    </row>
    <row r="31" spans="1:10">
      <c r="A31" s="4" t="s">
        <v>1082</v>
      </c>
      <c r="B31" s="7" t="n">
        <v>0.01</v>
      </c>
    </row>
    <row r="32" spans="1:10">
      <c r="A32" s="4" t="s">
        <v>1083</v>
      </c>
      <c r="B32" s="6" t="n">
        <v>1000</v>
      </c>
    </row>
    <row r="33" spans="1:10">
      <c r="A33" s="4" t="s">
        <v>179</v>
      </c>
      <c r="B33" s="6" t="n">
        <v>35000000</v>
      </c>
    </row>
    <row r="34" spans="1:10">
      <c r="A34" s="4" t="s">
        <v>1089</v>
      </c>
    </row>
    <row r="35" spans="1:10">
      <c r="A35" s="3" t="s">
        <v>1080</v>
      </c>
    </row>
    <row r="36" spans="1:10">
      <c r="A36" s="4" t="s">
        <v>1090</v>
      </c>
      <c r="C36" s="6" t="n">
        <v>95641</v>
      </c>
      <c r="H36" s="6" t="n">
        <v>175000</v>
      </c>
    </row>
    <row r="37" spans="1:10">
      <c r="A37" s="4" t="s">
        <v>1091</v>
      </c>
      <c r="G37" s="5" t="n">
        <v>1900000</v>
      </c>
      <c r="H37" s="5" t="n">
        <v>2300000</v>
      </c>
      <c r="I37" s="6" t="n">
        <v>2200000</v>
      </c>
    </row>
    <row r="38" spans="1:10">
      <c r="A38" s="4" t="s">
        <v>1092</v>
      </c>
    </row>
    <row r="39" spans="1:10">
      <c r="A39" s="3" t="s">
        <v>1080</v>
      </c>
    </row>
    <row r="40" spans="1:10">
      <c r="A40" s="4" t="s">
        <v>1093</v>
      </c>
      <c r="G40" s="6" t="n">
        <v>200000</v>
      </c>
      <c r="H40" s="6" t="n">
        <v>300000</v>
      </c>
    </row>
    <row r="41" spans="1:10">
      <c r="A41" s="4" t="s">
        <v>1094</v>
      </c>
    </row>
    <row r="42" spans="1:10">
      <c r="A42" s="3" t="s">
        <v>1080</v>
      </c>
    </row>
    <row r="43" spans="1:10">
      <c r="A43" s="4" t="s">
        <v>1095</v>
      </c>
      <c r="E43" s="4" t="s">
        <v>1096</v>
      </c>
    </row>
    <row r="44" spans="1:10">
      <c r="A44" s="4" t="s">
        <v>1097</v>
      </c>
      <c r="D44" s="4" t="s">
        <v>1098</v>
      </c>
    </row>
    <row r="45" spans="1:10">
      <c r="A45" s="4" t="s">
        <v>1099</v>
      </c>
      <c r="D45" s="4" t="s">
        <v>835</v>
      </c>
    </row>
    <row r="46" spans="1:10">
      <c r="A46" s="4" t="s">
        <v>1100</v>
      </c>
      <c r="G46" s="4" t="s">
        <v>11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1103</v>
      </c>
    </row>
    <row r="4" spans="1:12">
      <c r="A4" s="4" t="s">
        <v>552</v>
      </c>
      <c r="B4" s="6" t="n">
        <v>195077</v>
      </c>
      <c r="C4" s="6" t="n">
        <v>193921</v>
      </c>
      <c r="D4" s="6" t="n">
        <v>153738</v>
      </c>
      <c r="E4" s="6" t="n">
        <v>102522</v>
      </c>
      <c r="F4" s="6" t="n">
        <v>99777</v>
      </c>
      <c r="G4" s="6" t="n">
        <v>97948</v>
      </c>
      <c r="H4" s="6" t="n">
        <v>117568</v>
      </c>
      <c r="I4" s="6" t="n">
        <v>121327</v>
      </c>
    </row>
    <row r="5" spans="1:12">
      <c r="A5" s="4" t="s">
        <v>602</v>
      </c>
      <c r="B5" s="5" t="n">
        <v>157720</v>
      </c>
      <c r="C5" s="5" t="n">
        <v>154916</v>
      </c>
      <c r="D5" s="5" t="n">
        <v>137915</v>
      </c>
      <c r="E5" s="5" t="n">
        <v>93448</v>
      </c>
      <c r="F5" s="5" t="n">
        <v>92485</v>
      </c>
      <c r="G5" s="5" t="n">
        <v>89406</v>
      </c>
      <c r="H5" s="5" t="n">
        <v>106370</v>
      </c>
      <c r="I5" s="5" t="n">
        <v>111994</v>
      </c>
      <c r="J5" s="6" t="n">
        <v>543999</v>
      </c>
      <c r="K5" s="6" t="n">
        <v>400255</v>
      </c>
      <c r="L5" s="6" t="n">
        <v>434265</v>
      </c>
    </row>
    <row r="6" spans="1:12">
      <c r="A6" s="4" t="s">
        <v>1104</v>
      </c>
      <c r="B6" s="5" t="n">
        <v>37357</v>
      </c>
      <c r="C6" s="5" t="n">
        <v>39005</v>
      </c>
      <c r="D6" s="5" t="n">
        <v>15823</v>
      </c>
      <c r="E6" s="5" t="n">
        <v>9074</v>
      </c>
      <c r="F6" s="5" t="n">
        <v>7292</v>
      </c>
      <c r="G6" s="5" t="n">
        <v>8542</v>
      </c>
      <c r="H6" s="5" t="n">
        <v>11198</v>
      </c>
      <c r="I6" s="5" t="n">
        <v>9333</v>
      </c>
      <c r="J6" s="5" t="n">
        <v>101259</v>
      </c>
      <c r="K6" s="5" t="n">
        <v>36365</v>
      </c>
      <c r="L6" s="5" t="n">
        <v>24758</v>
      </c>
    </row>
    <row r="7" spans="1:12">
      <c r="A7" s="4" t="s">
        <v>98</v>
      </c>
      <c r="B7" s="5" t="n">
        <v>37510</v>
      </c>
      <c r="C7" s="5" t="n">
        <v>37625</v>
      </c>
      <c r="D7" s="5" t="n">
        <v>21526</v>
      </c>
      <c r="E7" s="5" t="n">
        <v>12904</v>
      </c>
      <c r="F7" s="5" t="n">
        <v>14664</v>
      </c>
      <c r="G7" s="5" t="n">
        <v>13785</v>
      </c>
      <c r="H7" s="5" t="n">
        <v>12702</v>
      </c>
      <c r="I7" s="5" t="n">
        <v>14975</v>
      </c>
      <c r="J7" s="5" t="n">
        <v>109565</v>
      </c>
      <c r="K7" s="5" t="n">
        <v>56126</v>
      </c>
      <c r="L7" s="5" t="n">
        <v>65330</v>
      </c>
    </row>
    <row r="8" spans="1:12">
      <c r="A8" s="4" t="s">
        <v>1061</v>
      </c>
      <c r="B8" s="5" t="n">
        <v>-153</v>
      </c>
      <c r="C8" s="5" t="n">
        <v>1380</v>
      </c>
      <c r="D8" s="5" t="n">
        <v>-5703</v>
      </c>
      <c r="E8" s="5" t="n">
        <v>-3830</v>
      </c>
      <c r="F8" s="5" t="n">
        <v>-7372</v>
      </c>
      <c r="G8" s="5" t="n">
        <v>-5243</v>
      </c>
      <c r="H8" s="5" t="n">
        <v>-1504</v>
      </c>
      <c r="I8" s="5" t="n">
        <v>-5642</v>
      </c>
      <c r="J8" s="5" t="n">
        <v>-8306</v>
      </c>
      <c r="K8" s="5" t="n">
        <v>-19761</v>
      </c>
      <c r="L8" s="5" t="n">
        <v>-40572</v>
      </c>
    </row>
    <row r="9" spans="1:12">
      <c r="A9" s="4" t="s">
        <v>1062</v>
      </c>
      <c r="B9" s="5" t="n">
        <v>-7063</v>
      </c>
      <c r="C9" s="5" t="n">
        <v>-11198</v>
      </c>
      <c r="D9" s="5" t="n">
        <v>-8200</v>
      </c>
      <c r="E9" s="5" t="n">
        <v>-521</v>
      </c>
      <c r="F9" s="5" t="n">
        <v>-1984</v>
      </c>
      <c r="G9" s="5" t="n">
        <v>763</v>
      </c>
      <c r="H9" s="5" t="n">
        <v>-1075</v>
      </c>
      <c r="I9" s="5" t="n">
        <v>-2352</v>
      </c>
      <c r="J9" s="5" t="n">
        <v>-26982</v>
      </c>
      <c r="K9" s="5" t="n">
        <v>-4648</v>
      </c>
      <c r="L9" s="5" t="n">
        <v>-16055</v>
      </c>
    </row>
    <row r="10" spans="1:12">
      <c r="A10" s="4" t="s">
        <v>1105</v>
      </c>
      <c r="B10" s="5" t="n">
        <v>-517</v>
      </c>
      <c r="C10" s="5" t="n">
        <v>-715</v>
      </c>
      <c r="D10" s="5" t="n">
        <v>73521</v>
      </c>
      <c r="E10" s="5" t="n">
        <v>-1087</v>
      </c>
      <c r="F10" s="5" t="n">
        <v>-105</v>
      </c>
      <c r="G10" s="5" t="n">
        <v>-819</v>
      </c>
      <c r="H10" s="5" t="n">
        <v>-723</v>
      </c>
      <c r="I10" s="5" t="n">
        <v>-1049</v>
      </c>
      <c r="J10" s="5" t="n">
        <v>71202</v>
      </c>
      <c r="K10" s="5" t="n">
        <v>-2696</v>
      </c>
      <c r="L10" s="5" t="n">
        <v>-5443</v>
      </c>
    </row>
    <row r="11" spans="1:12">
      <c r="A11" s="4" t="s">
        <v>108</v>
      </c>
      <c r="B11" s="5" t="n">
        <v>200</v>
      </c>
      <c r="C11" s="5" t="n">
        <v>200</v>
      </c>
      <c r="D11" s="5" t="n">
        <v>200</v>
      </c>
      <c r="E11" s="5" t="n">
        <v>201</v>
      </c>
      <c r="F11" s="5" t="n">
        <v>150</v>
      </c>
      <c r="G11" s="5" t="n">
        <v>232</v>
      </c>
      <c r="H11" s="5" t="n">
        <v>396</v>
      </c>
      <c r="I11" s="5" t="n">
        <v>500</v>
      </c>
      <c r="J11" s="5" t="n">
        <v>800</v>
      </c>
      <c r="K11" s="5" t="n">
        <v>1300</v>
      </c>
      <c r="L11" s="5" t="n">
        <v>800</v>
      </c>
    </row>
    <row r="12" spans="1:12">
      <c r="A12" s="4" t="s">
        <v>109</v>
      </c>
      <c r="B12" s="5" t="n">
        <v>-7533</v>
      </c>
      <c r="C12" s="5" t="n">
        <v>-10333</v>
      </c>
      <c r="D12" s="5" t="n">
        <v>59818</v>
      </c>
      <c r="E12" s="5" t="n">
        <v>-5237</v>
      </c>
      <c r="F12" s="5" t="n">
        <v>-9311</v>
      </c>
      <c r="G12" s="5" t="n">
        <v>-5067</v>
      </c>
      <c r="H12" s="5" t="n">
        <v>-2906</v>
      </c>
      <c r="I12" s="5" t="n">
        <v>-8543</v>
      </c>
      <c r="J12" s="5" t="n">
        <v>36715</v>
      </c>
      <c r="K12" s="5" t="n">
        <v>-25827</v>
      </c>
      <c r="L12" s="5" t="n">
        <v>-61281</v>
      </c>
    </row>
    <row r="13" spans="1:12">
      <c r="A13" s="4" t="s">
        <v>111</v>
      </c>
      <c r="B13" s="6" t="n">
        <v>-8069</v>
      </c>
      <c r="C13" s="6" t="n">
        <v>-10862</v>
      </c>
      <c r="D13" s="6" t="n">
        <v>59548</v>
      </c>
      <c r="E13" s="6" t="n">
        <v>-5237</v>
      </c>
      <c r="F13" s="6" t="n">
        <v>-9311</v>
      </c>
      <c r="G13" s="6" t="n">
        <v>-5067</v>
      </c>
      <c r="H13" s="6" t="n">
        <v>-2906</v>
      </c>
      <c r="I13" s="6" t="n">
        <v>-8543</v>
      </c>
      <c r="J13" s="6" t="n">
        <v>35380</v>
      </c>
      <c r="K13" s="6" t="n">
        <v>-25827</v>
      </c>
      <c r="L13" s="6" t="n">
        <v>-61281</v>
      </c>
    </row>
    <row r="14" spans="1:12">
      <c r="A14" s="4" t="s">
        <v>112</v>
      </c>
      <c r="B14" s="7" t="n">
        <v>-0.13</v>
      </c>
      <c r="C14" s="7" t="n">
        <v>-0.18</v>
      </c>
      <c r="D14" s="7" t="n">
        <v>1.02</v>
      </c>
      <c r="E14" s="7" t="n">
        <v>-0.09</v>
      </c>
      <c r="F14" s="7" t="n">
        <v>-0.17</v>
      </c>
      <c r="G14" s="7" t="n">
        <v>-0.09</v>
      </c>
      <c r="H14" s="7" t="n">
        <v>-0.05</v>
      </c>
      <c r="I14" s="7" t="n">
        <v>-0.16</v>
      </c>
      <c r="J14" s="7" t="n">
        <v>0.6</v>
      </c>
      <c r="K14" s="7" t="n">
        <v>-0.47</v>
      </c>
      <c r="L14" s="7" t="n">
        <v>-1.18</v>
      </c>
    </row>
    <row r="15" spans="1:12">
      <c r="A15" s="4" t="s">
        <v>113</v>
      </c>
      <c r="B15" s="7" t="n">
        <v>-0.13</v>
      </c>
      <c r="C15" s="7" t="n">
        <v>-0.18</v>
      </c>
      <c r="D15" s="7" t="n">
        <v>0.75</v>
      </c>
      <c r="E15" s="7" t="n">
        <v>-0.09</v>
      </c>
      <c r="F15" s="7" t="n">
        <v>-0.17</v>
      </c>
      <c r="G15" s="7" t="n">
        <v>-0.09</v>
      </c>
      <c r="H15" s="7" t="n">
        <v>-0.05</v>
      </c>
      <c r="I15" s="7" t="n">
        <v>-0.16</v>
      </c>
      <c r="J15" s="7" t="n">
        <v>0.53</v>
      </c>
      <c r="K15" s="7" t="n">
        <v>-0.47</v>
      </c>
      <c r="L15" s="7" t="n">
        <v>-1.1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6</v>
      </c>
      <c r="B1" s="2" t="s">
        <v>1107</v>
      </c>
      <c r="C1" s="2" t="s">
        <v>492</v>
      </c>
      <c r="K1" s="2" t="s">
        <v>1</v>
      </c>
    </row>
    <row r="2" spans="1:13">
      <c r="B2" s="2" t="s">
        <v>4</v>
      </c>
      <c r="C2" s="2" t="s">
        <v>2</v>
      </c>
      <c r="D2" s="2" t="s">
        <v>493</v>
      </c>
      <c r="E2" s="2" t="s">
        <v>4</v>
      </c>
      <c r="F2" s="2" t="s">
        <v>494</v>
      </c>
      <c r="G2" s="2" t="s">
        <v>35</v>
      </c>
      <c r="H2" s="2" t="s">
        <v>495</v>
      </c>
      <c r="I2" s="2" t="s">
        <v>496</v>
      </c>
      <c r="J2" s="2" t="s">
        <v>497</v>
      </c>
      <c r="K2" s="2" t="s">
        <v>2</v>
      </c>
      <c r="L2" s="2" t="s">
        <v>35</v>
      </c>
      <c r="M2" s="2" t="s">
        <v>73</v>
      </c>
    </row>
    <row r="3" spans="1:13">
      <c r="A3" s="3" t="s">
        <v>1103</v>
      </c>
    </row>
    <row r="4" spans="1:13">
      <c r="A4" s="4" t="s">
        <v>107</v>
      </c>
      <c r="C4" s="6" t="n">
        <v>517</v>
      </c>
      <c r="D4" s="6" t="n">
        <v>715</v>
      </c>
      <c r="E4" s="6" t="n">
        <v>-73521</v>
      </c>
      <c r="F4" s="6" t="n">
        <v>1087</v>
      </c>
      <c r="G4" s="6" t="n">
        <v>105</v>
      </c>
      <c r="H4" s="6" t="n">
        <v>819</v>
      </c>
      <c r="I4" s="6" t="n">
        <v>723</v>
      </c>
      <c r="J4" s="6" t="n">
        <v>1049</v>
      </c>
      <c r="K4" s="6" t="n">
        <v>-71202</v>
      </c>
      <c r="L4" s="6" t="n">
        <v>2696</v>
      </c>
      <c r="M4" s="6" t="n">
        <v>5443</v>
      </c>
    </row>
    <row r="5" spans="1:13">
      <c r="A5" s="4" t="s">
        <v>552</v>
      </c>
      <c r="D5" s="5" t="n">
        <v>193921</v>
      </c>
      <c r="E5" s="5" t="n">
        <v>153738</v>
      </c>
      <c r="K5" s="5" t="n">
        <v>645258</v>
      </c>
      <c r="L5" s="5" t="n">
        <v>436620</v>
      </c>
      <c r="M5" s="5" t="n">
        <v>459023</v>
      </c>
    </row>
    <row r="6" spans="1:13">
      <c r="A6" s="4" t="s">
        <v>602</v>
      </c>
      <c r="C6" s="6" t="n">
        <v>157720</v>
      </c>
      <c r="D6" s="5" t="n">
        <v>154916</v>
      </c>
      <c r="E6" s="5" t="n">
        <v>137915</v>
      </c>
      <c r="F6" s="6" t="n">
        <v>93448</v>
      </c>
      <c r="G6" s="6" t="n">
        <v>92485</v>
      </c>
      <c r="H6" s="6" t="n">
        <v>89406</v>
      </c>
      <c r="I6" s="6" t="n">
        <v>106370</v>
      </c>
      <c r="J6" s="6" t="n">
        <v>111994</v>
      </c>
      <c r="K6" s="6" t="n">
        <v>543999</v>
      </c>
      <c r="L6" s="6" t="n">
        <v>400255</v>
      </c>
      <c r="M6" s="6" t="n">
        <v>434265</v>
      </c>
    </row>
    <row r="7" spans="1:13">
      <c r="A7" s="4" t="s">
        <v>748</v>
      </c>
    </row>
    <row r="8" spans="1:13">
      <c r="A8" s="3" t="s">
        <v>1103</v>
      </c>
    </row>
    <row r="9" spans="1:13">
      <c r="A9" s="4" t="s">
        <v>107</v>
      </c>
      <c r="B9" s="6" t="n">
        <v>4100</v>
      </c>
      <c r="E9" s="5" t="n">
        <v>4143</v>
      </c>
    </row>
    <row r="10" spans="1:13">
      <c r="A10" s="4" t="s">
        <v>552</v>
      </c>
      <c r="D10" s="5" t="n">
        <v>4999</v>
      </c>
      <c r="E10" s="5" t="n">
        <v>2619</v>
      </c>
    </row>
    <row r="11" spans="1:13">
      <c r="A11" s="4" t="s">
        <v>602</v>
      </c>
      <c r="D11" s="5" t="n">
        <v>4999</v>
      </c>
      <c r="E11" s="5" t="n">
        <v>3746</v>
      </c>
    </row>
    <row r="12" spans="1:13">
      <c r="A12" s="4" t="s">
        <v>1108</v>
      </c>
    </row>
    <row r="13" spans="1:13">
      <c r="A13" s="3" t="s">
        <v>1103</v>
      </c>
    </row>
    <row r="14" spans="1:13">
      <c r="A14" s="4" t="s">
        <v>552</v>
      </c>
      <c r="E14" s="6" t="n">
        <v>2200</v>
      </c>
    </row>
    <row r="15" spans="1:13">
      <c r="A15" s="4" t="s">
        <v>602</v>
      </c>
      <c r="D15" s="6" t="n">
        <v>5000</v>
      </c>
    </row>
  </sheetData>
  <mergeCells count="3">
    <mergeCell ref="A1:A2"/>
    <mergeCell ref="C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9</v>
      </c>
      <c r="B1" s="2" t="s">
        <v>1107</v>
      </c>
      <c r="C1" s="2" t="s">
        <v>492</v>
      </c>
      <c r="K1" s="2" t="s">
        <v>1</v>
      </c>
    </row>
    <row r="2" spans="1:13">
      <c r="B2" s="2" t="s">
        <v>4</v>
      </c>
      <c r="C2" s="2" t="s">
        <v>2</v>
      </c>
      <c r="D2" s="2" t="s">
        <v>493</v>
      </c>
      <c r="E2" s="2" t="s">
        <v>4</v>
      </c>
      <c r="F2" s="2" t="s">
        <v>494</v>
      </c>
      <c r="G2" s="2" t="s">
        <v>35</v>
      </c>
      <c r="H2" s="2" t="s">
        <v>495</v>
      </c>
      <c r="I2" s="2" t="s">
        <v>496</v>
      </c>
      <c r="J2" s="2" t="s">
        <v>497</v>
      </c>
      <c r="K2" s="2" t="s">
        <v>2</v>
      </c>
      <c r="L2" s="2" t="s">
        <v>35</v>
      </c>
      <c r="M2" s="2" t="s">
        <v>73</v>
      </c>
    </row>
    <row r="3" spans="1:13">
      <c r="A3" s="3" t="s">
        <v>1103</v>
      </c>
    </row>
    <row r="4" spans="1:13">
      <c r="A4" s="4" t="s">
        <v>552</v>
      </c>
      <c r="D4" s="6" t="n">
        <v>193921</v>
      </c>
      <c r="E4" s="6" t="n">
        <v>153738</v>
      </c>
      <c r="K4" s="6" t="n">
        <v>645258</v>
      </c>
      <c r="L4" s="6" t="n">
        <v>436620</v>
      </c>
      <c r="M4" s="6" t="n">
        <v>459023</v>
      </c>
    </row>
    <row r="5" spans="1:13">
      <c r="A5" s="4" t="s">
        <v>602</v>
      </c>
      <c r="C5" s="6" t="n">
        <v>157720</v>
      </c>
      <c r="D5" s="5" t="n">
        <v>154916</v>
      </c>
      <c r="E5" s="5" t="n">
        <v>137915</v>
      </c>
      <c r="F5" s="6" t="n">
        <v>93448</v>
      </c>
      <c r="G5" s="6" t="n">
        <v>92485</v>
      </c>
      <c r="H5" s="6" t="n">
        <v>89406</v>
      </c>
      <c r="I5" s="6" t="n">
        <v>106370</v>
      </c>
      <c r="J5" s="6" t="n">
        <v>111994</v>
      </c>
      <c r="K5" s="5" t="n">
        <v>543999</v>
      </c>
      <c r="L5" s="5" t="n">
        <v>400255</v>
      </c>
      <c r="M5" s="5" t="n">
        <v>434265</v>
      </c>
    </row>
    <row r="6" spans="1:13">
      <c r="A6" s="4" t="s">
        <v>1104</v>
      </c>
      <c r="C6" s="5" t="n">
        <v>37357</v>
      </c>
      <c r="D6" s="5" t="n">
        <v>39005</v>
      </c>
      <c r="E6" s="5" t="n">
        <v>15823</v>
      </c>
      <c r="F6" s="5" t="n">
        <v>9074</v>
      </c>
      <c r="G6" s="5" t="n">
        <v>7292</v>
      </c>
      <c r="H6" s="5" t="n">
        <v>8542</v>
      </c>
      <c r="I6" s="5" t="n">
        <v>11198</v>
      </c>
      <c r="J6" s="5" t="n">
        <v>9333</v>
      </c>
      <c r="K6" s="5" t="n">
        <v>101259</v>
      </c>
      <c r="L6" s="5" t="n">
        <v>36365</v>
      </c>
      <c r="M6" s="5" t="n">
        <v>24758</v>
      </c>
    </row>
    <row r="7" spans="1:13">
      <c r="A7" s="4" t="s">
        <v>107</v>
      </c>
      <c r="C7" s="5" t="n">
        <v>517</v>
      </c>
      <c r="D7" s="5" t="n">
        <v>715</v>
      </c>
      <c r="E7" s="5" t="n">
        <v>-73521</v>
      </c>
      <c r="F7" s="5" t="n">
        <v>1087</v>
      </c>
      <c r="G7" s="5" t="n">
        <v>105</v>
      </c>
      <c r="H7" s="5" t="n">
        <v>819</v>
      </c>
      <c r="I7" s="5" t="n">
        <v>723</v>
      </c>
      <c r="J7" s="5" t="n">
        <v>1049</v>
      </c>
      <c r="K7" s="5" t="n">
        <v>-71202</v>
      </c>
      <c r="L7" s="5" t="n">
        <v>2696</v>
      </c>
      <c r="M7" s="5" t="n">
        <v>5443</v>
      </c>
    </row>
    <row r="8" spans="1:13">
      <c r="A8" s="4" t="s">
        <v>111</v>
      </c>
      <c r="C8" s="6" t="n">
        <v>-8069</v>
      </c>
      <c r="D8" s="6" t="n">
        <v>-10862</v>
      </c>
      <c r="E8" s="6" t="n">
        <v>59548</v>
      </c>
      <c r="F8" s="6" t="n">
        <v>-5237</v>
      </c>
      <c r="G8" s="6" t="n">
        <v>-9311</v>
      </c>
      <c r="H8" s="6" t="n">
        <v>-5067</v>
      </c>
      <c r="I8" s="6" t="n">
        <v>-2906</v>
      </c>
      <c r="J8" s="6" t="n">
        <v>-8543</v>
      </c>
      <c r="K8" s="6" t="n">
        <v>35380</v>
      </c>
      <c r="L8" s="6" t="n">
        <v>-25827</v>
      </c>
      <c r="M8" s="6" t="n">
        <v>-61281</v>
      </c>
    </row>
    <row r="9" spans="1:13">
      <c r="A9" s="4" t="s">
        <v>112</v>
      </c>
      <c r="C9" s="7" t="n">
        <v>-0.13</v>
      </c>
      <c r="D9" s="7" t="n">
        <v>-0.18</v>
      </c>
      <c r="E9" s="7" t="n">
        <v>1.02</v>
      </c>
      <c r="F9" s="7" t="n">
        <v>-0.09</v>
      </c>
      <c r="G9" s="7" t="n">
        <v>-0.17</v>
      </c>
      <c r="H9" s="7" t="n">
        <v>-0.09</v>
      </c>
      <c r="I9" s="7" t="n">
        <v>-0.05</v>
      </c>
      <c r="J9" s="7" t="n">
        <v>-0.16</v>
      </c>
      <c r="K9" s="7" t="n">
        <v>0.6</v>
      </c>
      <c r="L9" s="7" t="n">
        <v>-0.47</v>
      </c>
      <c r="M9" s="7" t="n">
        <v>-1.18</v>
      </c>
    </row>
    <row r="10" spans="1:13">
      <c r="A10" s="4" t="s">
        <v>113</v>
      </c>
      <c r="C10" s="7" t="n">
        <v>-0.13</v>
      </c>
      <c r="D10" s="7" t="n">
        <v>-0.18</v>
      </c>
      <c r="E10" s="7" t="n">
        <v>0.75</v>
      </c>
      <c r="F10" s="7" t="n">
        <v>-0.09</v>
      </c>
      <c r="G10" s="7" t="n">
        <v>-0.17</v>
      </c>
      <c r="H10" s="7" t="n">
        <v>-0.09</v>
      </c>
      <c r="I10" s="7" t="n">
        <v>-0.05</v>
      </c>
      <c r="J10" s="7" t="n">
        <v>-0.16</v>
      </c>
      <c r="K10" s="7" t="n">
        <v>0.53</v>
      </c>
      <c r="L10" s="7" t="n">
        <v>-0.47</v>
      </c>
      <c r="M10" s="7" t="n">
        <v>-1.18</v>
      </c>
    </row>
    <row r="11" spans="1:13">
      <c r="A11" s="4" t="s">
        <v>1110</v>
      </c>
    </row>
    <row r="12" spans="1:13">
      <c r="A12" s="3" t="s">
        <v>1103</v>
      </c>
    </row>
    <row r="13" spans="1:13">
      <c r="A13" s="4" t="s">
        <v>552</v>
      </c>
      <c r="D13" s="6" t="n">
        <v>188922</v>
      </c>
      <c r="E13" s="6" t="n">
        <v>151119</v>
      </c>
    </row>
    <row r="14" spans="1:13">
      <c r="A14" s="4" t="s">
        <v>602</v>
      </c>
      <c r="D14" s="5" t="n">
        <v>149917</v>
      </c>
      <c r="E14" s="5" t="n">
        <v>134169</v>
      </c>
    </row>
    <row r="15" spans="1:13">
      <c r="A15" s="4" t="s">
        <v>1104</v>
      </c>
      <c r="D15" s="5" t="n">
        <v>39005</v>
      </c>
      <c r="E15" s="5" t="n">
        <v>16950</v>
      </c>
    </row>
    <row r="16" spans="1:13">
      <c r="A16" s="4" t="s">
        <v>107</v>
      </c>
      <c r="D16" s="5" t="n">
        <v>715</v>
      </c>
      <c r="E16" s="5" t="n">
        <v>-77664</v>
      </c>
    </row>
    <row r="17" spans="1:13">
      <c r="A17" s="4" t="s">
        <v>111</v>
      </c>
      <c r="D17" s="6" t="n">
        <v>-10862</v>
      </c>
      <c r="E17" s="6" t="n">
        <v>64830</v>
      </c>
    </row>
    <row r="18" spans="1:13">
      <c r="A18" s="4" t="s">
        <v>112</v>
      </c>
      <c r="D18" s="7" t="n">
        <v>-0.18</v>
      </c>
      <c r="E18" s="7" t="n">
        <v>1.11</v>
      </c>
    </row>
    <row r="19" spans="1:13">
      <c r="A19" s="4" t="s">
        <v>113</v>
      </c>
      <c r="D19" s="7" t="n">
        <v>-0.18</v>
      </c>
      <c r="E19" s="7" t="n">
        <v>0.85</v>
      </c>
    </row>
    <row r="20" spans="1:13">
      <c r="A20" s="4" t="s">
        <v>748</v>
      </c>
    </row>
    <row r="21" spans="1:13">
      <c r="A21" s="3" t="s">
        <v>1103</v>
      </c>
    </row>
    <row r="22" spans="1:13">
      <c r="A22" s="4" t="s">
        <v>552</v>
      </c>
      <c r="D22" s="6" t="n">
        <v>4999</v>
      </c>
      <c r="E22" s="6" t="n">
        <v>2619</v>
      </c>
    </row>
    <row r="23" spans="1:13">
      <c r="A23" s="4" t="s">
        <v>602</v>
      </c>
      <c r="D23" s="6" t="n">
        <v>4999</v>
      </c>
      <c r="E23" s="5" t="n">
        <v>3746</v>
      </c>
    </row>
    <row r="24" spans="1:13">
      <c r="A24" s="4" t="s">
        <v>1104</v>
      </c>
      <c r="E24" s="5" t="n">
        <v>-1127</v>
      </c>
    </row>
    <row r="25" spans="1:13">
      <c r="A25" s="4" t="s">
        <v>107</v>
      </c>
      <c r="B25" s="6" t="n">
        <v>4100</v>
      </c>
      <c r="E25" s="5" t="n">
        <v>4143</v>
      </c>
    </row>
    <row r="26" spans="1:13">
      <c r="A26" s="4" t="s">
        <v>111</v>
      </c>
      <c r="E26" s="6" t="n">
        <v>-5282</v>
      </c>
    </row>
  </sheetData>
  <mergeCells count="3">
    <mergeCell ref="A1:A2"/>
    <mergeCell ref="C1:J1"/>
    <mergeCell ref="K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77</v>
      </c>
    </row>
    <row r="2" spans="1:2">
      <c r="A2" s="3" t="s">
        <v>1112</v>
      </c>
    </row>
    <row r="3" spans="1:2">
      <c r="A3" s="4" t="s">
        <v>1113</v>
      </c>
      <c r="B3" s="6" t="n">
        <v>53100000</v>
      </c>
    </row>
    <row r="4" spans="1:2">
      <c r="A4" s="4" t="s">
        <v>454</v>
      </c>
    </row>
    <row r="5" spans="1:2">
      <c r="A5" s="3" t="s">
        <v>1112</v>
      </c>
    </row>
    <row r="6" spans="1:2">
      <c r="A6" s="4" t="s">
        <v>414</v>
      </c>
      <c r="B6" s="6" t="n">
        <v>5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5</v>
      </c>
      <c r="D1" s="2" t="s">
        <v>73</v>
      </c>
      <c r="E1" s="2" t="s">
        <v>74</v>
      </c>
    </row>
    <row r="2" spans="1:5">
      <c r="A2" s="3" t="s">
        <v>36</v>
      </c>
    </row>
    <row r="3" spans="1:5">
      <c r="A3" s="4" t="s">
        <v>37</v>
      </c>
      <c r="B3" s="6" t="n">
        <v>92138</v>
      </c>
      <c r="C3" s="6" t="n">
        <v>110670</v>
      </c>
    </row>
    <row r="4" spans="1:5">
      <c r="A4" s="4" t="s">
        <v>42</v>
      </c>
      <c r="B4" s="5" t="n">
        <v>13415</v>
      </c>
      <c r="C4" s="5" t="n">
        <v>6005</v>
      </c>
    </row>
    <row r="5" spans="1:5">
      <c r="A5" s="4" t="s">
        <v>43</v>
      </c>
      <c r="B5" s="5" t="n">
        <v>264281</v>
      </c>
      <c r="C5" s="5" t="n">
        <v>257846</v>
      </c>
    </row>
    <row r="6" spans="1:5">
      <c r="A6" s="4" t="s">
        <v>47</v>
      </c>
      <c r="B6" s="5" t="n">
        <v>8821</v>
      </c>
      <c r="C6" s="5" t="n">
        <v>4897</v>
      </c>
    </row>
    <row r="7" spans="1:5">
      <c r="A7" s="4" t="s">
        <v>48</v>
      </c>
      <c r="B7" s="5" t="n">
        <v>827050</v>
      </c>
      <c r="C7" s="5" t="n">
        <v>281298</v>
      </c>
    </row>
    <row r="8" spans="1:5">
      <c r="A8" s="3" t="s">
        <v>49</v>
      </c>
    </row>
    <row r="9" spans="1:5">
      <c r="A9" s="4" t="s">
        <v>50</v>
      </c>
      <c r="B9" s="5" t="n">
        <v>78212</v>
      </c>
      <c r="C9" s="5" t="n">
        <v>71476</v>
      </c>
    </row>
    <row r="10" spans="1:5">
      <c r="A10" s="4" t="s">
        <v>52</v>
      </c>
      <c r="B10" s="5" t="n">
        <v>88330</v>
      </c>
      <c r="C10" s="5" t="n">
        <v>37898</v>
      </c>
    </row>
    <row r="11" spans="1:5">
      <c r="A11" s="4" t="s">
        <v>55</v>
      </c>
      <c r="B11" s="5" t="n">
        <v>64530</v>
      </c>
    </row>
    <row r="12" spans="1:5">
      <c r="A12" s="4" t="s">
        <v>56</v>
      </c>
      <c r="B12" s="5" t="n">
        <v>290612</v>
      </c>
      <c r="C12" s="5" t="n">
        <v>149155</v>
      </c>
    </row>
    <row r="13" spans="1:5">
      <c r="A13" s="4" t="s">
        <v>55</v>
      </c>
      <c r="B13" s="5" t="n">
        <v>64530</v>
      </c>
      <c r="C13" s="5" t="n">
        <v>59758</v>
      </c>
    </row>
    <row r="14" spans="1:5">
      <c r="A14" s="4" t="s">
        <v>59</v>
      </c>
      <c r="B14" s="5" t="n">
        <v>393618</v>
      </c>
      <c r="C14" s="5" t="n">
        <v>69172</v>
      </c>
    </row>
    <row r="15" spans="1:5">
      <c r="A15" s="4" t="s">
        <v>60</v>
      </c>
      <c r="B15" s="5" t="n">
        <v>684230</v>
      </c>
      <c r="C15" s="5" t="n">
        <v>218327</v>
      </c>
    </row>
    <row r="16" spans="1:5">
      <c r="A16" s="4" t="s">
        <v>1115</v>
      </c>
      <c r="B16" s="5" t="n">
        <v>35192</v>
      </c>
    </row>
    <row r="17" spans="1:5">
      <c r="A17" s="4" t="s">
        <v>63</v>
      </c>
      <c r="B17" s="5" t="n">
        <v>35192</v>
      </c>
    </row>
    <row r="18" spans="1:5">
      <c r="A18" s="3" t="s">
        <v>64</v>
      </c>
    </row>
    <row r="19" spans="1:5">
      <c r="A19" s="4" t="s">
        <v>65</v>
      </c>
      <c r="B19" s="4" t="s">
        <v>62</v>
      </c>
      <c r="C19" s="4" t="s">
        <v>62</v>
      </c>
    </row>
    <row r="20" spans="1:5">
      <c r="A20" s="4" t="s">
        <v>66</v>
      </c>
      <c r="B20" s="5" t="n">
        <v>608</v>
      </c>
      <c r="C20" s="5" t="n">
        <v>556</v>
      </c>
    </row>
    <row r="21" spans="1:5">
      <c r="A21" s="4" t="s">
        <v>67</v>
      </c>
      <c r="B21" s="5" t="n">
        <v>7467855</v>
      </c>
      <c r="C21" s="5" t="n">
        <v>7457051</v>
      </c>
    </row>
    <row r="22" spans="1:5">
      <c r="A22" s="4" t="s">
        <v>68</v>
      </c>
      <c r="B22" s="5" t="n">
        <v>-7363569</v>
      </c>
      <c r="C22" s="5" t="n">
        <v>-7398949</v>
      </c>
    </row>
    <row r="23" spans="1:5">
      <c r="A23" s="4" t="s">
        <v>69</v>
      </c>
      <c r="B23" s="5" t="n">
        <v>2734</v>
      </c>
      <c r="C23" s="5" t="n">
        <v>4313</v>
      </c>
    </row>
    <row r="24" spans="1:5">
      <c r="A24" s="4" t="s">
        <v>70</v>
      </c>
      <c r="B24" s="5" t="n">
        <v>107628</v>
      </c>
      <c r="C24" s="5" t="n">
        <v>62971</v>
      </c>
      <c r="D24" s="6" t="n">
        <v>85940</v>
      </c>
      <c r="E24" s="6" t="n">
        <v>144601</v>
      </c>
    </row>
    <row r="25" spans="1:5">
      <c r="A25" s="4" t="s">
        <v>71</v>
      </c>
      <c r="B25" s="5" t="n">
        <v>827050</v>
      </c>
      <c r="C25" s="5" t="n">
        <v>281298</v>
      </c>
    </row>
    <row r="26" spans="1:5">
      <c r="A26" s="4" t="s">
        <v>926</v>
      </c>
    </row>
    <row r="27" spans="1:5">
      <c r="A27" s="3" t="s">
        <v>36</v>
      </c>
    </row>
    <row r="28" spans="1:5">
      <c r="A28" s="4" t="s">
        <v>37</v>
      </c>
      <c r="B28" s="5" t="n">
        <v>7978</v>
      </c>
      <c r="C28" s="5" t="n">
        <v>708</v>
      </c>
    </row>
    <row r="29" spans="1:5">
      <c r="A29" s="4" t="s">
        <v>42</v>
      </c>
      <c r="B29" s="5" t="n">
        <v>120</v>
      </c>
      <c r="C29" s="5" t="n">
        <v>85</v>
      </c>
    </row>
    <row r="30" spans="1:5">
      <c r="A30" s="4" t="s">
        <v>43</v>
      </c>
      <c r="B30" s="5" t="n">
        <v>8098</v>
      </c>
      <c r="C30" s="5" t="n">
        <v>793</v>
      </c>
    </row>
    <row r="31" spans="1:5">
      <c r="A31" s="4" t="s">
        <v>174</v>
      </c>
      <c r="B31" s="5" t="n">
        <v>188534</v>
      </c>
      <c r="C31" s="5" t="n">
        <v>113154</v>
      </c>
    </row>
    <row r="32" spans="1:5">
      <c r="A32" s="4" t="s">
        <v>47</v>
      </c>
      <c r="B32" s="5" t="n">
        <v>87</v>
      </c>
      <c r="C32" s="5" t="n">
        <v>87</v>
      </c>
    </row>
    <row r="33" spans="1:5">
      <c r="A33" s="4" t="s">
        <v>1116</v>
      </c>
      <c r="B33" s="5" t="n">
        <v>13579</v>
      </c>
      <c r="C33" s="5" t="n">
        <v>10945</v>
      </c>
    </row>
    <row r="34" spans="1:5">
      <c r="A34" s="4" t="s">
        <v>48</v>
      </c>
      <c r="B34" s="5" t="n">
        <v>210298</v>
      </c>
      <c r="C34" s="5" t="n">
        <v>124979</v>
      </c>
    </row>
    <row r="35" spans="1:5">
      <c r="A35" s="3" t="s">
        <v>49</v>
      </c>
    </row>
    <row r="36" spans="1:5">
      <c r="A36" s="4" t="s">
        <v>50</v>
      </c>
      <c r="B36" s="5" t="n">
        <v>674</v>
      </c>
      <c r="C36" s="5" t="n">
        <v>498</v>
      </c>
    </row>
    <row r="37" spans="1:5">
      <c r="A37" s="4" t="s">
        <v>52</v>
      </c>
      <c r="B37" s="5" t="n">
        <v>2274</v>
      </c>
      <c r="C37" s="5" t="n">
        <v>1752</v>
      </c>
    </row>
    <row r="38" spans="1:5">
      <c r="A38" s="4" t="s">
        <v>55</v>
      </c>
      <c r="B38" s="5" t="n">
        <v>64530</v>
      </c>
    </row>
    <row r="39" spans="1:5">
      <c r="A39" s="4" t="s">
        <v>56</v>
      </c>
      <c r="B39" s="5" t="n">
        <v>67478</v>
      </c>
      <c r="C39" s="5" t="n">
        <v>2250</v>
      </c>
    </row>
    <row r="40" spans="1:5">
      <c r="A40" s="4" t="s">
        <v>55</v>
      </c>
      <c r="C40" s="5" t="n">
        <v>59758</v>
      </c>
    </row>
    <row r="41" spans="1:5">
      <c r="A41" s="4" t="s">
        <v>59</v>
      </c>
      <c r="C41" s="5" t="n">
        <v>59758</v>
      </c>
    </row>
    <row r="42" spans="1:5">
      <c r="A42" s="4" t="s">
        <v>60</v>
      </c>
      <c r="B42" s="5" t="n">
        <v>67478</v>
      </c>
      <c r="C42" s="5" t="n">
        <v>62008</v>
      </c>
    </row>
    <row r="43" spans="1:5">
      <c r="A43" s="4" t="s">
        <v>1115</v>
      </c>
      <c r="B43" s="5" t="n">
        <v>35192</v>
      </c>
    </row>
    <row r="44" spans="1:5">
      <c r="A44" s="4" t="s">
        <v>63</v>
      </c>
      <c r="B44" s="5" t="n">
        <v>35192</v>
      </c>
    </row>
    <row r="45" spans="1:5">
      <c r="A45" s="3" t="s">
        <v>64</v>
      </c>
    </row>
    <row r="46" spans="1:5">
      <c r="A46" s="4" t="s">
        <v>65</v>
      </c>
      <c r="B46" s="4" t="s">
        <v>62</v>
      </c>
      <c r="C46" s="4" t="s">
        <v>62</v>
      </c>
    </row>
    <row r="47" spans="1:5">
      <c r="A47" s="4" t="s">
        <v>66</v>
      </c>
      <c r="B47" s="5" t="n">
        <v>608</v>
      </c>
      <c r="C47" s="5" t="n">
        <v>556</v>
      </c>
    </row>
    <row r="48" spans="1:5">
      <c r="A48" s="4" t="s">
        <v>67</v>
      </c>
      <c r="B48" s="5" t="n">
        <v>7467855</v>
      </c>
      <c r="C48" s="5" t="n">
        <v>7457051</v>
      </c>
    </row>
    <row r="49" spans="1:5">
      <c r="A49" s="4" t="s">
        <v>68</v>
      </c>
      <c r="B49" s="5" t="n">
        <v>-7363569</v>
      </c>
      <c r="C49" s="5" t="n">
        <v>-7398949</v>
      </c>
    </row>
    <row r="50" spans="1:5">
      <c r="A50" s="4" t="s">
        <v>69</v>
      </c>
      <c r="B50" s="5" t="n">
        <v>2734</v>
      </c>
      <c r="C50" s="5" t="n">
        <v>4313</v>
      </c>
    </row>
    <row r="51" spans="1:5">
      <c r="A51" s="4" t="s">
        <v>70</v>
      </c>
      <c r="B51" s="5" t="n">
        <v>107628</v>
      </c>
      <c r="C51" s="5" t="n">
        <v>62971</v>
      </c>
    </row>
    <row r="52" spans="1:5">
      <c r="A52" s="4" t="s">
        <v>71</v>
      </c>
      <c r="B52" s="6" t="n">
        <v>210298</v>
      </c>
      <c r="C52" s="6" t="n">
        <v>12497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7</v>
      </c>
      <c r="B1" s="2" t="s">
        <v>2</v>
      </c>
      <c r="C1" s="2" t="s">
        <v>35</v>
      </c>
    </row>
    <row r="2" spans="1:3">
      <c r="A2" s="3" t="s">
        <v>1118</v>
      </c>
    </row>
    <row r="3" spans="1:3">
      <c r="A3" s="4" t="s">
        <v>76</v>
      </c>
      <c r="B3" s="7" t="n">
        <v>0.01</v>
      </c>
      <c r="C3" s="7" t="n">
        <v>0.01</v>
      </c>
    </row>
    <row r="4" spans="1:3">
      <c r="A4" s="4" t="s">
        <v>77</v>
      </c>
      <c r="B4" s="5" t="n">
        <v>4965000</v>
      </c>
      <c r="C4" s="5" t="n">
        <v>5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400000000</v>
      </c>
      <c r="C8" s="5" t="n">
        <v>1400000000</v>
      </c>
    </row>
    <row r="9" spans="1:3">
      <c r="A9" s="4" t="s">
        <v>82</v>
      </c>
      <c r="B9" s="5" t="n">
        <v>60742859</v>
      </c>
      <c r="C9" s="5" t="n">
        <v>55555973</v>
      </c>
    </row>
    <row r="10" spans="1:3">
      <c r="A10" s="4" t="s">
        <v>83</v>
      </c>
      <c r="B10" s="5" t="n">
        <v>60742859</v>
      </c>
      <c r="C10" s="5" t="n">
        <v>55555973</v>
      </c>
    </row>
    <row r="11" spans="1:3">
      <c r="A11" s="4" t="s">
        <v>84</v>
      </c>
    </row>
    <row r="12" spans="1:3">
      <c r="A12" s="3" t="s">
        <v>1118</v>
      </c>
    </row>
    <row r="13" spans="1:3">
      <c r="A13" s="4" t="s">
        <v>76</v>
      </c>
      <c r="B13" s="7" t="n">
        <v>0.01</v>
      </c>
      <c r="C13" s="7" t="n">
        <v>0.01</v>
      </c>
    </row>
    <row r="14" spans="1:3">
      <c r="A14" s="4" t="s">
        <v>77</v>
      </c>
      <c r="B14" s="5" t="n">
        <v>35000</v>
      </c>
      <c r="C14" s="5" t="n">
        <v>0</v>
      </c>
    </row>
    <row r="15" spans="1:3">
      <c r="A15" s="4" t="s">
        <v>78</v>
      </c>
      <c r="B15" s="5" t="n">
        <v>35000</v>
      </c>
      <c r="C15" s="5" t="n">
        <v>0</v>
      </c>
    </row>
    <row r="16" spans="1:3">
      <c r="A16" s="4" t="s">
        <v>79</v>
      </c>
      <c r="B16" s="5" t="n">
        <v>35000</v>
      </c>
      <c r="C16" s="5" t="n">
        <v>0</v>
      </c>
    </row>
    <row r="17" spans="1:3">
      <c r="A17" s="4" t="s">
        <v>926</v>
      </c>
    </row>
    <row r="18" spans="1:3">
      <c r="A18" s="3" t="s">
        <v>1118</v>
      </c>
    </row>
    <row r="19" spans="1:3">
      <c r="A19" s="4" t="s">
        <v>76</v>
      </c>
      <c r="B19" s="7" t="n">
        <v>0.01</v>
      </c>
      <c r="C19" s="7" t="n">
        <v>0.01</v>
      </c>
    </row>
    <row r="20" spans="1:3">
      <c r="A20" s="4" t="s">
        <v>77</v>
      </c>
      <c r="B20" s="5" t="n">
        <v>4965000</v>
      </c>
      <c r="C20" s="5" t="n">
        <v>5000000</v>
      </c>
    </row>
    <row r="21" spans="1:3">
      <c r="A21" s="4" t="s">
        <v>78</v>
      </c>
      <c r="B21" s="5" t="n">
        <v>0</v>
      </c>
      <c r="C21" s="5" t="n">
        <v>0</v>
      </c>
    </row>
    <row r="22" spans="1:3">
      <c r="A22" s="4" t="s">
        <v>79</v>
      </c>
      <c r="B22" s="5" t="n">
        <v>0</v>
      </c>
      <c r="C22" s="5" t="n">
        <v>0</v>
      </c>
    </row>
    <row r="23" spans="1:3">
      <c r="A23" s="4" t="s">
        <v>80</v>
      </c>
      <c r="B23" s="7" t="n">
        <v>0.01</v>
      </c>
      <c r="C23" s="7" t="n">
        <v>0.01</v>
      </c>
    </row>
    <row r="24" spans="1:3">
      <c r="A24" s="4" t="s">
        <v>81</v>
      </c>
      <c r="B24" s="5" t="n">
        <v>1400000000</v>
      </c>
      <c r="C24" s="5" t="n">
        <v>1400000000</v>
      </c>
    </row>
    <row r="25" spans="1:3">
      <c r="A25" s="4" t="s">
        <v>82</v>
      </c>
      <c r="B25" s="5" t="n">
        <v>60742859</v>
      </c>
      <c r="C25" s="5" t="n">
        <v>55555973</v>
      </c>
    </row>
    <row r="26" spans="1:3">
      <c r="A26" s="4" t="s">
        <v>83</v>
      </c>
      <c r="B26" s="5" t="n">
        <v>60742859</v>
      </c>
      <c r="C26" s="5" t="n">
        <v>55555973</v>
      </c>
    </row>
    <row r="27" spans="1:3">
      <c r="A27" s="4" t="s">
        <v>1119</v>
      </c>
    </row>
    <row r="28" spans="1:3">
      <c r="A28" s="3" t="s">
        <v>1118</v>
      </c>
    </row>
    <row r="29" spans="1:3">
      <c r="A29" s="4" t="s">
        <v>76</v>
      </c>
      <c r="B29" s="7" t="n">
        <v>0.01</v>
      </c>
      <c r="C29" s="7" t="n">
        <v>0.01</v>
      </c>
    </row>
    <row r="30" spans="1:3">
      <c r="A30" s="4" t="s">
        <v>77</v>
      </c>
      <c r="B30" s="5" t="n">
        <v>35000</v>
      </c>
      <c r="C30" s="5" t="n">
        <v>0</v>
      </c>
    </row>
    <row r="31" spans="1:3">
      <c r="A31" s="4" t="s">
        <v>78</v>
      </c>
      <c r="B31" s="5" t="n">
        <v>35000</v>
      </c>
      <c r="C31" s="5" t="n">
        <v>0</v>
      </c>
    </row>
    <row r="32" spans="1:3">
      <c r="A32" s="4" t="s">
        <v>79</v>
      </c>
      <c r="B32" s="5" t="n">
        <v>35000</v>
      </c>
      <c r="C32"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1121</v>
      </c>
    </row>
    <row r="4" spans="1:12">
      <c r="A4" s="4" t="s">
        <v>93</v>
      </c>
      <c r="J4" s="6" t="n">
        <v>101701</v>
      </c>
      <c r="K4" s="6" t="n">
        <v>54159</v>
      </c>
      <c r="L4" s="6" t="n">
        <v>57604</v>
      </c>
    </row>
    <row r="5" spans="1:12">
      <c r="A5" s="4" t="s">
        <v>98</v>
      </c>
      <c r="B5" s="6" t="n">
        <v>37510</v>
      </c>
      <c r="C5" s="6" t="n">
        <v>37625</v>
      </c>
      <c r="D5" s="6" t="n">
        <v>21526</v>
      </c>
      <c r="E5" s="6" t="n">
        <v>12904</v>
      </c>
      <c r="F5" s="6" t="n">
        <v>14664</v>
      </c>
      <c r="G5" s="6" t="n">
        <v>13785</v>
      </c>
      <c r="H5" s="6" t="n">
        <v>12702</v>
      </c>
      <c r="I5" s="6" t="n">
        <v>14975</v>
      </c>
      <c r="J5" s="5" t="n">
        <v>109565</v>
      </c>
      <c r="K5" s="5" t="n">
        <v>56126</v>
      </c>
      <c r="L5" s="5" t="n">
        <v>65330</v>
      </c>
    </row>
    <row r="6" spans="1:12">
      <c r="A6" s="4" t="s">
        <v>99</v>
      </c>
      <c r="B6" s="5" t="n">
        <v>-153</v>
      </c>
      <c r="C6" s="5" t="n">
        <v>1380</v>
      </c>
      <c r="D6" s="5" t="n">
        <v>-5703</v>
      </c>
      <c r="E6" s="5" t="n">
        <v>-3830</v>
      </c>
      <c r="F6" s="5" t="n">
        <v>-7372</v>
      </c>
      <c r="G6" s="5" t="n">
        <v>-5243</v>
      </c>
      <c r="H6" s="5" t="n">
        <v>-1504</v>
      </c>
      <c r="I6" s="5" t="n">
        <v>-5642</v>
      </c>
      <c r="J6" s="5" t="n">
        <v>-8306</v>
      </c>
      <c r="K6" s="5" t="n">
        <v>-19761</v>
      </c>
      <c r="L6" s="5" t="n">
        <v>-40572</v>
      </c>
    </row>
    <row r="7" spans="1:12">
      <c r="A7" s="3" t="s">
        <v>100</v>
      </c>
    </row>
    <row r="8" spans="1:12">
      <c r="A8" s="4" t="s">
        <v>102</v>
      </c>
      <c r="J8" s="5" t="n">
        <v>-29884</v>
      </c>
      <c r="K8" s="5" t="n">
        <v>-8247</v>
      </c>
      <c r="L8" s="5" t="n">
        <v>-10924</v>
      </c>
    </row>
    <row r="9" spans="1:12">
      <c r="A9" s="4" t="s">
        <v>1122</v>
      </c>
      <c r="J9" s="5" t="n">
        <v>2223</v>
      </c>
      <c r="K9" s="5" t="n">
        <v>3200</v>
      </c>
      <c r="L9" s="5" t="n">
        <v>-5757</v>
      </c>
    </row>
    <row r="10" spans="1:12">
      <c r="A10" s="4" t="s">
        <v>105</v>
      </c>
      <c r="B10" s="5" t="n">
        <v>-7063</v>
      </c>
      <c r="C10" s="5" t="n">
        <v>-11198</v>
      </c>
      <c r="D10" s="5" t="n">
        <v>-8200</v>
      </c>
      <c r="E10" s="5" t="n">
        <v>-521</v>
      </c>
      <c r="F10" s="5" t="n">
        <v>-1984</v>
      </c>
      <c r="G10" s="5" t="n">
        <v>763</v>
      </c>
      <c r="H10" s="5" t="n">
        <v>-1075</v>
      </c>
      <c r="I10" s="5" t="n">
        <v>-2352</v>
      </c>
      <c r="J10" s="5" t="n">
        <v>-26982</v>
      </c>
      <c r="K10" s="5" t="n">
        <v>-4648</v>
      </c>
      <c r="L10" s="5" t="n">
        <v>-16055</v>
      </c>
    </row>
    <row r="11" spans="1:12">
      <c r="A11" s="4" t="s">
        <v>106</v>
      </c>
      <c r="J11" s="5" t="n">
        <v>-35288</v>
      </c>
      <c r="K11" s="5" t="n">
        <v>-24409</v>
      </c>
      <c r="L11" s="5" t="n">
        <v>-56627</v>
      </c>
    </row>
    <row r="12" spans="1:12">
      <c r="A12" s="4" t="s">
        <v>1123</v>
      </c>
      <c r="B12" s="5" t="n">
        <v>517</v>
      </c>
      <c r="C12" s="5" t="n">
        <v>715</v>
      </c>
      <c r="D12" s="5" t="n">
        <v>-73521</v>
      </c>
      <c r="E12" s="5" t="n">
        <v>1087</v>
      </c>
      <c r="F12" s="5" t="n">
        <v>105</v>
      </c>
      <c r="G12" s="5" t="n">
        <v>819</v>
      </c>
      <c r="H12" s="5" t="n">
        <v>723</v>
      </c>
      <c r="I12" s="5" t="n">
        <v>1049</v>
      </c>
      <c r="J12" s="5" t="n">
        <v>-71202</v>
      </c>
      <c r="K12" s="5" t="n">
        <v>2696</v>
      </c>
      <c r="L12" s="5" t="n">
        <v>5443</v>
      </c>
    </row>
    <row r="13" spans="1:12">
      <c r="A13" s="4" t="s">
        <v>108</v>
      </c>
      <c r="J13" s="5" t="n">
        <v>-801</v>
      </c>
      <c r="K13" s="5" t="n">
        <v>-1278</v>
      </c>
      <c r="L13" s="5" t="n">
        <v>-789</v>
      </c>
    </row>
    <row r="14" spans="1:12">
      <c r="A14" s="4" t="s">
        <v>109</v>
      </c>
      <c r="B14" s="6" t="n">
        <v>-7533</v>
      </c>
      <c r="C14" s="6" t="n">
        <v>-10333</v>
      </c>
      <c r="D14" s="6" t="n">
        <v>59818</v>
      </c>
      <c r="E14" s="6" t="n">
        <v>-5237</v>
      </c>
      <c r="F14" s="6" t="n">
        <v>-9311</v>
      </c>
      <c r="G14" s="6" t="n">
        <v>-5067</v>
      </c>
      <c r="H14" s="6" t="n">
        <v>-2906</v>
      </c>
      <c r="I14" s="6" t="n">
        <v>-8543</v>
      </c>
      <c r="J14" s="5" t="n">
        <v>36715</v>
      </c>
      <c r="K14" s="5" t="n">
        <v>-25827</v>
      </c>
      <c r="L14" s="5" t="n">
        <v>-61281</v>
      </c>
    </row>
    <row r="15" spans="1:12">
      <c r="A15" s="4" t="s">
        <v>926</v>
      </c>
    </row>
    <row r="16" spans="1:12">
      <c r="A16" s="3" t="s">
        <v>1121</v>
      </c>
    </row>
    <row r="17" spans="1:12">
      <c r="A17" s="4" t="s">
        <v>93</v>
      </c>
      <c r="J17" s="5" t="n">
        <v>16742</v>
      </c>
      <c r="K17" s="5" t="n">
        <v>4834</v>
      </c>
      <c r="L17" s="5" t="n">
        <v>6562</v>
      </c>
    </row>
    <row r="18" spans="1:12">
      <c r="A18" s="4" t="s">
        <v>98</v>
      </c>
      <c r="J18" s="5" t="n">
        <v>16742</v>
      </c>
      <c r="K18" s="5" t="n">
        <v>4834</v>
      </c>
      <c r="L18" s="5" t="n">
        <v>6562</v>
      </c>
    </row>
    <row r="19" spans="1:12">
      <c r="A19" s="4" t="s">
        <v>99</v>
      </c>
      <c r="J19" s="5" t="n">
        <v>-16742</v>
      </c>
      <c r="K19" s="5" t="n">
        <v>-4834</v>
      </c>
      <c r="L19" s="5" t="n">
        <v>-6562</v>
      </c>
    </row>
    <row r="20" spans="1:12">
      <c r="A20" s="3" t="s">
        <v>100</v>
      </c>
    </row>
    <row r="21" spans="1:12">
      <c r="A21" s="4" t="s">
        <v>102</v>
      </c>
      <c r="J21" s="5" t="n">
        <v>-8427</v>
      </c>
      <c r="K21" s="5" t="n">
        <v>-7917</v>
      </c>
      <c r="L21" s="5" t="n">
        <v>-10565</v>
      </c>
    </row>
    <row r="22" spans="1:12">
      <c r="A22" s="4" t="s">
        <v>1122</v>
      </c>
      <c r="J22" s="5" t="n">
        <v>6807</v>
      </c>
      <c r="L22" s="5" t="n">
        <v>757</v>
      </c>
    </row>
    <row r="23" spans="1:12">
      <c r="A23" s="4" t="s">
        <v>105</v>
      </c>
      <c r="J23" s="5" t="n">
        <v>-1620</v>
      </c>
      <c r="K23" s="5" t="n">
        <v>-7917</v>
      </c>
      <c r="L23" s="5" t="n">
        <v>-9808</v>
      </c>
    </row>
    <row r="24" spans="1:12">
      <c r="A24" s="4" t="s">
        <v>106</v>
      </c>
      <c r="J24" s="5" t="n">
        <v>-18362</v>
      </c>
      <c r="K24" s="5" t="n">
        <v>-12751</v>
      </c>
      <c r="L24" s="5" t="n">
        <v>-16370</v>
      </c>
    </row>
    <row r="25" spans="1:12">
      <c r="A25" s="4" t="s">
        <v>1123</v>
      </c>
      <c r="J25" s="5" t="n">
        <v>0</v>
      </c>
      <c r="K25" s="5" t="n">
        <v>0</v>
      </c>
      <c r="L25" s="5" t="n">
        <v>0</v>
      </c>
    </row>
    <row r="26" spans="1:12">
      <c r="A26" s="4" t="s">
        <v>1124</v>
      </c>
      <c r="J26" s="5" t="n">
        <v>-54276</v>
      </c>
      <c r="K26" s="5" t="n">
        <v>14026</v>
      </c>
      <c r="L26" s="5" t="n">
        <v>44911</v>
      </c>
    </row>
    <row r="27" spans="1:12">
      <c r="A27" s="4" t="s">
        <v>108</v>
      </c>
      <c r="J27" s="5" t="n">
        <v>-801</v>
      </c>
      <c r="K27" s="5" t="n">
        <v>-950</v>
      </c>
    </row>
    <row r="28" spans="1:12">
      <c r="A28" s="4" t="s">
        <v>109</v>
      </c>
      <c r="J28" s="6" t="n">
        <v>36715</v>
      </c>
      <c r="K28" s="6" t="n">
        <v>-25827</v>
      </c>
      <c r="L28" s="6" t="n">
        <v>-6128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1126</v>
      </c>
      <c r="C1" s="2" t="s">
        <v>2</v>
      </c>
      <c r="D1" s="2" t="s">
        <v>35</v>
      </c>
      <c r="E1" s="2" t="s">
        <v>73</v>
      </c>
    </row>
    <row r="2" spans="1:5">
      <c r="A2" s="3" t="s">
        <v>153</v>
      </c>
    </row>
    <row r="3" spans="1:5">
      <c r="A3" s="4" t="s">
        <v>109</v>
      </c>
      <c r="C3" s="6" t="n">
        <v>-36715</v>
      </c>
      <c r="D3" s="6" t="n">
        <v>25827</v>
      </c>
      <c r="E3" s="6" t="n">
        <v>61281</v>
      </c>
    </row>
    <row r="4" spans="1:5">
      <c r="A4" s="3" t="s">
        <v>154</v>
      </c>
    </row>
    <row r="5" spans="1:5">
      <c r="A5" s="4" t="s">
        <v>156</v>
      </c>
      <c r="C5" s="5" t="n">
        <v>1072</v>
      </c>
      <c r="D5" s="5" t="n">
        <v>566</v>
      </c>
      <c r="E5" s="5" t="n">
        <v>733</v>
      </c>
    </row>
    <row r="6" spans="1:5">
      <c r="A6" s="4" t="s">
        <v>157</v>
      </c>
      <c r="C6" s="5" t="n">
        <v>4384</v>
      </c>
      <c r="D6" s="5" t="n">
        <v>3919</v>
      </c>
      <c r="E6" s="5" t="n">
        <v>4967</v>
      </c>
    </row>
    <row r="7" spans="1:5">
      <c r="A7" s="4" t="s">
        <v>143</v>
      </c>
      <c r="C7" s="5" t="n">
        <v>10801</v>
      </c>
      <c r="D7" s="5" t="n">
        <v>681</v>
      </c>
      <c r="E7" s="5" t="n">
        <v>1126</v>
      </c>
    </row>
    <row r="8" spans="1:5">
      <c r="A8" s="4" t="s">
        <v>159</v>
      </c>
      <c r="C8" s="5" t="n">
        <v>-801</v>
      </c>
      <c r="D8" s="5" t="n">
        <v>-1278</v>
      </c>
      <c r="E8" s="5" t="n">
        <v>-747</v>
      </c>
    </row>
    <row r="9" spans="1:5">
      <c r="A9" s="3" t="s">
        <v>160</v>
      </c>
    </row>
    <row r="10" spans="1:5">
      <c r="A10" s="4" t="s">
        <v>42</v>
      </c>
      <c r="C10" s="5" t="n">
        <v>6563</v>
      </c>
      <c r="D10" s="5" t="n">
        <v>1572</v>
      </c>
      <c r="E10" s="5" t="n">
        <v>10763</v>
      </c>
    </row>
    <row r="11" spans="1:5">
      <c r="A11" s="4" t="s">
        <v>1127</v>
      </c>
      <c r="C11" s="5" t="n">
        <v>-39945</v>
      </c>
      <c r="D11" s="5" t="n">
        <v>-45314</v>
      </c>
      <c r="E11" s="5" t="n">
        <v>-4245</v>
      </c>
    </row>
    <row r="12" spans="1:5">
      <c r="A12" s="4" t="s">
        <v>165</v>
      </c>
      <c r="C12" s="5" t="n">
        <v>-6267</v>
      </c>
      <c r="D12" s="5" t="n">
        <v>-971</v>
      </c>
      <c r="E12" s="5" t="n">
        <v>-13589</v>
      </c>
    </row>
    <row r="13" spans="1:5">
      <c r="A13" s="4" t="s">
        <v>166</v>
      </c>
      <c r="C13" s="5" t="n">
        <v>11768</v>
      </c>
      <c r="D13" s="5" t="n">
        <v>-24445</v>
      </c>
      <c r="E13" s="5" t="n">
        <v>-19788</v>
      </c>
    </row>
    <row r="14" spans="1:5">
      <c r="A14" s="3" t="s">
        <v>167</v>
      </c>
    </row>
    <row r="15" spans="1:5">
      <c r="A15" s="4" t="s">
        <v>176</v>
      </c>
      <c r="C15" s="5" t="n">
        <v>-452320</v>
      </c>
      <c r="D15" s="5" t="n">
        <v>5638</v>
      </c>
      <c r="E15" s="5" t="n">
        <v>52236</v>
      </c>
    </row>
    <row r="16" spans="1:5">
      <c r="A16" s="3" t="s">
        <v>177</v>
      </c>
    </row>
    <row r="17" spans="1:5">
      <c r="A17" s="4" t="s">
        <v>179</v>
      </c>
      <c r="C17" s="5" t="n">
        <v>35000</v>
      </c>
    </row>
    <row r="18" spans="1:5">
      <c r="A18" s="4" t="s">
        <v>182</v>
      </c>
      <c r="C18" s="5" t="n">
        <v>-1143</v>
      </c>
    </row>
    <row r="19" spans="1:5">
      <c r="A19" s="4" t="s">
        <v>183</v>
      </c>
      <c r="D19" s="5" t="n">
        <v>-1763</v>
      </c>
      <c r="E19" s="5" t="n">
        <v>-20257</v>
      </c>
    </row>
    <row r="20" spans="1:5">
      <c r="A20" s="4" t="s">
        <v>185</v>
      </c>
      <c r="B20" s="6" t="n">
        <v>27700</v>
      </c>
      <c r="C20" s="5" t="n">
        <v>8</v>
      </c>
      <c r="D20" s="5" t="n">
        <v>18</v>
      </c>
      <c r="E20" s="5" t="n">
        <v>51</v>
      </c>
    </row>
    <row r="21" spans="1:5">
      <c r="A21" s="4" t="s">
        <v>186</v>
      </c>
      <c r="E21" s="5" t="n">
        <v>-127</v>
      </c>
    </row>
    <row r="22" spans="1:5">
      <c r="A22" s="4" t="s">
        <v>187</v>
      </c>
      <c r="C22" s="5" t="n">
        <v>421879</v>
      </c>
      <c r="D22" s="5" t="n">
        <v>-1916</v>
      </c>
      <c r="E22" s="5" t="n">
        <v>-20561</v>
      </c>
    </row>
    <row r="23" spans="1:5">
      <c r="A23" s="4" t="s">
        <v>189</v>
      </c>
      <c r="C23" s="5" t="n">
        <v>-18532</v>
      </c>
      <c r="D23" s="5" t="n">
        <v>-20120</v>
      </c>
      <c r="E23" s="5" t="n">
        <v>11359</v>
      </c>
    </row>
    <row r="24" spans="1:5">
      <c r="A24" s="4" t="s">
        <v>190</v>
      </c>
      <c r="C24" s="5" t="n">
        <v>110670</v>
      </c>
      <c r="D24" s="5" t="n">
        <v>130790</v>
      </c>
      <c r="E24" s="5" t="n">
        <v>119431</v>
      </c>
    </row>
    <row r="25" spans="1:5">
      <c r="A25" s="4" t="s">
        <v>191</v>
      </c>
      <c r="C25" s="5" t="n">
        <v>92138</v>
      </c>
      <c r="D25" s="5" t="n">
        <v>110670</v>
      </c>
      <c r="E25" s="5" t="n">
        <v>130790</v>
      </c>
    </row>
    <row r="26" spans="1:5">
      <c r="A26" s="4" t="s">
        <v>926</v>
      </c>
    </row>
    <row r="27" spans="1:5">
      <c r="A27" s="3" t="s">
        <v>153</v>
      </c>
    </row>
    <row r="28" spans="1:5">
      <c r="A28" s="4" t="s">
        <v>109</v>
      </c>
      <c r="C28" s="5" t="n">
        <v>36715</v>
      </c>
      <c r="D28" s="5" t="n">
        <v>-25827</v>
      </c>
      <c r="E28" s="5" t="n">
        <v>-61281</v>
      </c>
    </row>
    <row r="29" spans="1:5">
      <c r="A29" s="3" t="s">
        <v>154</v>
      </c>
    </row>
    <row r="30" spans="1:5">
      <c r="A30" s="4" t="s">
        <v>156</v>
      </c>
      <c r="C30" s="5" t="n">
        <v>388</v>
      </c>
      <c r="D30" s="5" t="n">
        <v>347</v>
      </c>
      <c r="E30" s="5" t="n">
        <v>439</v>
      </c>
    </row>
    <row r="31" spans="1:5">
      <c r="A31" s="4" t="s">
        <v>157</v>
      </c>
      <c r="C31" s="5" t="n">
        <v>4384</v>
      </c>
      <c r="D31" s="5" t="n">
        <v>3919</v>
      </c>
      <c r="E31" s="5" t="n">
        <v>4967</v>
      </c>
    </row>
    <row r="32" spans="1:5">
      <c r="A32" s="4" t="s">
        <v>143</v>
      </c>
      <c r="C32" s="5" t="n">
        <v>10763</v>
      </c>
      <c r="D32" s="5" t="n">
        <v>533</v>
      </c>
      <c r="E32" s="5" t="n">
        <v>509</v>
      </c>
    </row>
    <row r="33" spans="1:5">
      <c r="A33" s="4" t="s">
        <v>1128</v>
      </c>
      <c r="C33" s="5" t="n">
        <v>-354</v>
      </c>
      <c r="E33" s="5" t="n">
        <v>-757</v>
      </c>
    </row>
    <row r="34" spans="1:5">
      <c r="A34" s="4" t="s">
        <v>1124</v>
      </c>
      <c r="C34" s="5" t="n">
        <v>-54276</v>
      </c>
      <c r="D34" s="5" t="n">
        <v>14026</v>
      </c>
      <c r="E34" s="5" t="n">
        <v>44911</v>
      </c>
    </row>
    <row r="35" spans="1:5">
      <c r="A35" s="4" t="s">
        <v>159</v>
      </c>
      <c r="C35" s="5" t="n">
        <v>-801</v>
      </c>
      <c r="D35" s="5" t="n">
        <v>-950</v>
      </c>
    </row>
    <row r="36" spans="1:5">
      <c r="A36" s="3" t="s">
        <v>160</v>
      </c>
    </row>
    <row r="37" spans="1:5">
      <c r="A37" s="4" t="s">
        <v>42</v>
      </c>
      <c r="C37" s="5" t="n">
        <v>-36</v>
      </c>
      <c r="D37" s="5" t="n">
        <v>76</v>
      </c>
      <c r="E37" s="5" t="n">
        <v>1034</v>
      </c>
    </row>
    <row r="38" spans="1:5">
      <c r="A38" s="4" t="s">
        <v>1127</v>
      </c>
      <c r="C38" s="5" t="n">
        <v>698</v>
      </c>
      <c r="D38" s="5" t="n">
        <v>-338</v>
      </c>
      <c r="E38" s="5" t="n">
        <v>-3418</v>
      </c>
    </row>
    <row r="39" spans="1:5">
      <c r="A39" s="4" t="s">
        <v>165</v>
      </c>
      <c r="C39" s="5" t="n">
        <v>-1860</v>
      </c>
      <c r="D39" s="5" t="n">
        <v>-12926</v>
      </c>
      <c r="E39" s="5" t="n">
        <v>1223</v>
      </c>
    </row>
    <row r="40" spans="1:5">
      <c r="A40" s="4" t="s">
        <v>166</v>
      </c>
      <c r="C40" s="5" t="n">
        <v>-4379</v>
      </c>
      <c r="D40" s="5" t="n">
        <v>-21140</v>
      </c>
      <c r="E40" s="5" t="n">
        <v>-12373</v>
      </c>
    </row>
    <row r="41" spans="1:5">
      <c r="A41" s="3" t="s">
        <v>167</v>
      </c>
    </row>
    <row r="42" spans="1:5">
      <c r="A42" s="4" t="s">
        <v>1129</v>
      </c>
      <c r="C42" s="5" t="n">
        <v>-22216</v>
      </c>
      <c r="D42" s="5" t="n">
        <v>19211</v>
      </c>
      <c r="E42" s="5" t="n">
        <v>20000</v>
      </c>
    </row>
    <row r="43" spans="1:5">
      <c r="A43" s="4" t="s">
        <v>176</v>
      </c>
      <c r="C43" s="5" t="n">
        <v>-22216</v>
      </c>
      <c r="D43" s="5" t="n">
        <v>19211</v>
      </c>
      <c r="E43" s="5" t="n">
        <v>20000</v>
      </c>
    </row>
    <row r="44" spans="1:5">
      <c r="A44" s="3" t="s">
        <v>177</v>
      </c>
    </row>
    <row r="45" spans="1:5">
      <c r="A45" s="4" t="s">
        <v>179</v>
      </c>
      <c r="C45" s="5" t="n">
        <v>35000</v>
      </c>
    </row>
    <row r="46" spans="1:5">
      <c r="A46" s="4" t="s">
        <v>182</v>
      </c>
      <c r="C46" s="5" t="n">
        <v>-1143</v>
      </c>
    </row>
    <row r="47" spans="1:5">
      <c r="A47" s="4" t="s">
        <v>183</v>
      </c>
      <c r="D47" s="5" t="n">
        <v>-1763</v>
      </c>
      <c r="E47" s="5" t="n">
        <v>-20257</v>
      </c>
    </row>
    <row r="48" spans="1:5">
      <c r="A48" s="4" t="s">
        <v>185</v>
      </c>
      <c r="C48" s="5" t="n">
        <v>8</v>
      </c>
      <c r="D48" s="5" t="n">
        <v>18</v>
      </c>
      <c r="E48" s="5" t="n">
        <v>51</v>
      </c>
    </row>
    <row r="49" spans="1:5">
      <c r="A49" s="4" t="s">
        <v>186</v>
      </c>
      <c r="E49" s="5" t="n">
        <v>-127</v>
      </c>
    </row>
    <row r="50" spans="1:5">
      <c r="A50" s="4" t="s">
        <v>187</v>
      </c>
      <c r="C50" s="5" t="n">
        <v>33865</v>
      </c>
      <c r="D50" s="5" t="n">
        <v>-1745</v>
      </c>
      <c r="E50" s="5" t="n">
        <v>-20333</v>
      </c>
    </row>
    <row r="51" spans="1:5">
      <c r="A51" s="4" t="s">
        <v>189</v>
      </c>
      <c r="C51" s="5" t="n">
        <v>7270</v>
      </c>
      <c r="D51" s="5" t="n">
        <v>-3674</v>
      </c>
      <c r="E51" s="5" t="n">
        <v>-12706</v>
      </c>
    </row>
    <row r="52" spans="1:5">
      <c r="A52" s="4" t="s">
        <v>190</v>
      </c>
      <c r="C52" s="5" t="n">
        <v>708</v>
      </c>
      <c r="D52" s="5" t="n">
        <v>4382</v>
      </c>
      <c r="E52" s="5" t="n">
        <v>17088</v>
      </c>
    </row>
    <row r="53" spans="1:5">
      <c r="A53" s="4" t="s">
        <v>191</v>
      </c>
      <c r="C53" s="6" t="n">
        <v>7978</v>
      </c>
      <c r="D53" s="6" t="n">
        <v>708</v>
      </c>
      <c r="E53" s="6" t="n">
        <v>43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30</v>
      </c>
      <c r="B1" s="2" t="s">
        <v>1</v>
      </c>
    </row>
    <row r="2" spans="1:2">
      <c r="B2" s="2" t="s">
        <v>577</v>
      </c>
    </row>
    <row r="3" spans="1:2">
      <c r="A3" s="3" t="s">
        <v>1131</v>
      </c>
    </row>
    <row r="4" spans="1:2">
      <c r="A4" s="4" t="s">
        <v>1132</v>
      </c>
      <c r="B4" s="9" t="n">
        <v>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2138</v>
      </c>
      <c r="C3" s="6" t="n">
        <v>110670</v>
      </c>
    </row>
    <row r="4" spans="1:3">
      <c r="A4" s="4" t="s">
        <v>38</v>
      </c>
      <c r="B4" s="5" t="n">
        <v>0</v>
      </c>
      <c r="C4" s="5" t="n">
        <v>11898</v>
      </c>
    </row>
    <row r="5" spans="1:3">
      <c r="A5" s="4" t="s">
        <v>39</v>
      </c>
      <c r="B5" s="5" t="n">
        <v>99254</v>
      </c>
      <c r="C5" s="5" t="n">
        <v>81450</v>
      </c>
    </row>
    <row r="6" spans="1:3">
      <c r="A6" s="4" t="s">
        <v>40</v>
      </c>
      <c r="B6" s="5" t="n">
        <v>47786</v>
      </c>
      <c r="C6" s="5" t="n">
        <v>34369</v>
      </c>
    </row>
    <row r="7" spans="1:3">
      <c r="A7" s="4" t="s">
        <v>41</v>
      </c>
      <c r="B7" s="5" t="n">
        <v>11688</v>
      </c>
      <c r="C7" s="5" t="n">
        <v>13454</v>
      </c>
    </row>
    <row r="8" spans="1:3">
      <c r="A8" s="4" t="s">
        <v>42</v>
      </c>
      <c r="B8" s="5" t="n">
        <v>13415</v>
      </c>
      <c r="C8" s="5" t="n">
        <v>6005</v>
      </c>
    </row>
    <row r="9" spans="1:3">
      <c r="A9" s="4" t="s">
        <v>43</v>
      </c>
      <c r="B9" s="5" t="n">
        <v>264281</v>
      </c>
      <c r="C9" s="5" t="n">
        <v>257846</v>
      </c>
    </row>
    <row r="10" spans="1:3">
      <c r="A10" s="4" t="s">
        <v>44</v>
      </c>
      <c r="B10" s="5" t="n">
        <v>106632</v>
      </c>
      <c r="C10" s="5" t="n">
        <v>18555</v>
      </c>
    </row>
    <row r="11" spans="1:3">
      <c r="A11" s="4" t="s">
        <v>45</v>
      </c>
      <c r="B11" s="5" t="n">
        <v>254352</v>
      </c>
    </row>
    <row r="12" spans="1:3">
      <c r="A12" s="4" t="s">
        <v>46</v>
      </c>
      <c r="B12" s="5" t="n">
        <v>192964</v>
      </c>
    </row>
    <row r="13" spans="1:3">
      <c r="A13" s="4" t="s">
        <v>47</v>
      </c>
      <c r="B13" s="5" t="n">
        <v>8821</v>
      </c>
      <c r="C13" s="5" t="n">
        <v>4897</v>
      </c>
    </row>
    <row r="14" spans="1:3">
      <c r="A14" s="4" t="s">
        <v>48</v>
      </c>
      <c r="B14" s="5" t="n">
        <v>827050</v>
      </c>
      <c r="C14" s="5" t="n">
        <v>281298</v>
      </c>
    </row>
    <row r="15" spans="1:3">
      <c r="A15" s="3" t="s">
        <v>49</v>
      </c>
    </row>
    <row r="16" spans="1:3">
      <c r="A16" s="4" t="s">
        <v>50</v>
      </c>
      <c r="B16" s="5" t="n">
        <v>78212</v>
      </c>
      <c r="C16" s="5" t="n">
        <v>71476</v>
      </c>
    </row>
    <row r="17" spans="1:3">
      <c r="A17" s="4" t="s">
        <v>51</v>
      </c>
      <c r="B17" s="5" t="n">
        <v>96</v>
      </c>
      <c r="C17" s="5" t="n">
        <v>186</v>
      </c>
    </row>
    <row r="18" spans="1:3">
      <c r="A18" s="4" t="s">
        <v>52</v>
      </c>
      <c r="B18" s="5" t="n">
        <v>88330</v>
      </c>
      <c r="C18" s="5" t="n">
        <v>37898</v>
      </c>
    </row>
    <row r="19" spans="1:3">
      <c r="A19" s="4" t="s">
        <v>41</v>
      </c>
      <c r="B19" s="5" t="n">
        <v>11688</v>
      </c>
      <c r="C19" s="5" t="n">
        <v>13454</v>
      </c>
    </row>
    <row r="20" spans="1:3">
      <c r="A20" s="4" t="s">
        <v>53</v>
      </c>
      <c r="B20" s="5" t="n">
        <v>5727</v>
      </c>
    </row>
    <row r="21" spans="1:3">
      <c r="A21" s="4" t="s">
        <v>54</v>
      </c>
      <c r="B21" s="5" t="n">
        <v>42029</v>
      </c>
      <c r="C21" s="5" t="n">
        <v>26141</v>
      </c>
    </row>
    <row r="22" spans="1:3">
      <c r="A22" s="4" t="s">
        <v>55</v>
      </c>
      <c r="B22" s="5" t="n">
        <v>64530</v>
      </c>
    </row>
    <row r="23" spans="1:3">
      <c r="A23" s="4" t="s">
        <v>56</v>
      </c>
      <c r="B23" s="5" t="n">
        <v>290612</v>
      </c>
      <c r="C23" s="5" t="n">
        <v>149155</v>
      </c>
    </row>
    <row r="24" spans="1:3">
      <c r="A24" s="4" t="s">
        <v>55</v>
      </c>
      <c r="B24" s="5" t="n">
        <v>64530</v>
      </c>
      <c r="C24" s="5" t="n">
        <v>59758</v>
      </c>
    </row>
    <row r="25" spans="1:3">
      <c r="A25" s="4" t="s">
        <v>57</v>
      </c>
      <c r="B25" s="5" t="n">
        <v>383111</v>
      </c>
    </row>
    <row r="26" spans="1:3">
      <c r="A26" s="4" t="s">
        <v>58</v>
      </c>
      <c r="B26" s="5" t="n">
        <v>10507</v>
      </c>
      <c r="C26" s="5" t="n">
        <v>9414</v>
      </c>
    </row>
    <row r="27" spans="1:3">
      <c r="A27" s="4" t="s">
        <v>59</v>
      </c>
      <c r="B27" s="5" t="n">
        <v>393618</v>
      </c>
      <c r="C27" s="5" t="n">
        <v>69172</v>
      </c>
    </row>
    <row r="28" spans="1:3">
      <c r="A28" s="4" t="s">
        <v>60</v>
      </c>
      <c r="B28" s="5" t="n">
        <v>684230</v>
      </c>
      <c r="C28" s="5" t="n">
        <v>218327</v>
      </c>
    </row>
    <row r="29" spans="1:3">
      <c r="A29" s="4" t="s">
        <v>61</v>
      </c>
      <c r="B29" s="4" t="s">
        <v>62</v>
      </c>
      <c r="C29" s="4" t="s">
        <v>62</v>
      </c>
    </row>
    <row r="30" spans="1:3">
      <c r="A30" s="4" t="s">
        <v>63</v>
      </c>
      <c r="B30" s="5" t="n">
        <v>35192</v>
      </c>
    </row>
    <row r="31" spans="1:3">
      <c r="A31" s="3" t="s">
        <v>64</v>
      </c>
    </row>
    <row r="32" spans="1:3">
      <c r="A32" s="4" t="s">
        <v>65</v>
      </c>
      <c r="B32" s="4" t="s">
        <v>62</v>
      </c>
      <c r="C32" s="4" t="s">
        <v>62</v>
      </c>
    </row>
    <row r="33" spans="1:3">
      <c r="A33" s="4" t="s">
        <v>66</v>
      </c>
      <c r="B33" s="5" t="n">
        <v>608</v>
      </c>
      <c r="C33" s="5" t="n">
        <v>556</v>
      </c>
    </row>
    <row r="34" spans="1:3">
      <c r="A34" s="4" t="s">
        <v>67</v>
      </c>
      <c r="B34" s="5" t="n">
        <v>7467855</v>
      </c>
      <c r="C34" s="5" t="n">
        <v>7457051</v>
      </c>
    </row>
    <row r="35" spans="1:3">
      <c r="A35" s="4" t="s">
        <v>68</v>
      </c>
      <c r="B35" s="5" t="n">
        <v>-7363569</v>
      </c>
      <c r="C35" s="5" t="n">
        <v>-7398949</v>
      </c>
    </row>
    <row r="36" spans="1:3">
      <c r="A36" s="4" t="s">
        <v>69</v>
      </c>
      <c r="B36" s="5" t="n">
        <v>2734</v>
      </c>
      <c r="C36" s="5" t="n">
        <v>4313</v>
      </c>
    </row>
    <row r="37" spans="1:3">
      <c r="A37" s="4" t="s">
        <v>70</v>
      </c>
      <c r="B37" s="5" t="n">
        <v>107628</v>
      </c>
      <c r="C37" s="5" t="n">
        <v>62971</v>
      </c>
    </row>
    <row r="38" spans="1:3">
      <c r="A38" s="4" t="s">
        <v>71</v>
      </c>
      <c r="B38" s="6" t="n">
        <v>827050</v>
      </c>
      <c r="C38" s="6" t="n">
        <v>281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2</v>
      </c>
      <c r="B1" s="2" t="s">
        <v>2</v>
      </c>
      <c r="C1" s="2" t="s">
        <v>35</v>
      </c>
      <c r="D1" s="2" t="s">
        <v>73</v>
      </c>
      <c r="E1" s="2" t="s">
        <v>74</v>
      </c>
    </row>
    <row r="2" spans="1:5">
      <c r="A2" s="4" t="s">
        <v>75</v>
      </c>
      <c r="B2" s="6" t="n">
        <v>480</v>
      </c>
      <c r="C2" s="6" t="n">
        <v>616</v>
      </c>
      <c r="D2" s="6" t="n">
        <v>489</v>
      </c>
      <c r="E2" s="6" t="n">
        <v>57</v>
      </c>
    </row>
    <row r="3" spans="1:5">
      <c r="A3" s="4" t="s">
        <v>76</v>
      </c>
      <c r="B3" s="7" t="n">
        <v>0.01</v>
      </c>
      <c r="C3" s="7" t="n">
        <v>0.01</v>
      </c>
    </row>
    <row r="4" spans="1:5">
      <c r="A4" s="4" t="s">
        <v>77</v>
      </c>
      <c r="B4" s="5" t="n">
        <v>4965000</v>
      </c>
      <c r="C4" s="5" t="n">
        <v>5000000</v>
      </c>
    </row>
    <row r="5" spans="1:5">
      <c r="A5" s="4" t="s">
        <v>78</v>
      </c>
      <c r="B5" s="5" t="n">
        <v>0</v>
      </c>
      <c r="C5" s="5" t="n">
        <v>0</v>
      </c>
    </row>
    <row r="6" spans="1:5">
      <c r="A6" s="4" t="s">
        <v>79</v>
      </c>
      <c r="B6" s="5" t="n">
        <v>0</v>
      </c>
      <c r="C6" s="5" t="n">
        <v>0</v>
      </c>
    </row>
    <row r="7" spans="1:5">
      <c r="A7" s="4" t="s">
        <v>80</v>
      </c>
      <c r="B7" s="7" t="n">
        <v>0.01</v>
      </c>
      <c r="C7" s="7" t="n">
        <v>0.01</v>
      </c>
    </row>
    <row r="8" spans="1:5">
      <c r="A8" s="4" t="s">
        <v>81</v>
      </c>
      <c r="B8" s="5" t="n">
        <v>1400000000</v>
      </c>
      <c r="C8" s="5" t="n">
        <v>1400000000</v>
      </c>
    </row>
    <row r="9" spans="1:5">
      <c r="A9" s="4" t="s">
        <v>82</v>
      </c>
      <c r="B9" s="5" t="n">
        <v>60742859</v>
      </c>
      <c r="C9" s="5" t="n">
        <v>55555973</v>
      </c>
    </row>
    <row r="10" spans="1:5">
      <c r="A10" s="4" t="s">
        <v>83</v>
      </c>
      <c r="B10" s="5" t="n">
        <v>60742859</v>
      </c>
      <c r="C10" s="5" t="n">
        <v>55555973</v>
      </c>
    </row>
    <row r="11" spans="1:5">
      <c r="A11" s="4" t="s">
        <v>84</v>
      </c>
    </row>
    <row r="12" spans="1:5">
      <c r="A12" s="4" t="s">
        <v>76</v>
      </c>
      <c r="B12" s="7" t="n">
        <v>0.01</v>
      </c>
      <c r="C12" s="7" t="n">
        <v>0.01</v>
      </c>
    </row>
    <row r="13" spans="1:5">
      <c r="A13" s="4" t="s">
        <v>77</v>
      </c>
      <c r="B13" s="5" t="n">
        <v>35000</v>
      </c>
      <c r="C13" s="5" t="n">
        <v>0</v>
      </c>
    </row>
    <row r="14" spans="1:5">
      <c r="A14" s="4" t="s">
        <v>78</v>
      </c>
      <c r="B14" s="5" t="n">
        <v>35000</v>
      </c>
      <c r="C14" s="5" t="n">
        <v>0</v>
      </c>
    </row>
    <row r="15" spans="1:5">
      <c r="A15" s="4" t="s">
        <v>79</v>
      </c>
      <c r="B15" s="5" t="n">
        <v>35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41</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73</v>
      </c>
    </row>
    <row r="3" spans="1:4">
      <c r="A3" s="3" t="s">
        <v>86</v>
      </c>
    </row>
    <row r="4" spans="1:4">
      <c r="A4" s="4" t="s">
        <v>87</v>
      </c>
      <c r="B4" s="6" t="n">
        <v>645258</v>
      </c>
      <c r="C4" s="6" t="n">
        <v>436620</v>
      </c>
      <c r="D4" s="6" t="n">
        <v>459023</v>
      </c>
    </row>
    <row r="5" spans="1:4">
      <c r="A5" s="3" t="s">
        <v>88</v>
      </c>
    </row>
    <row r="6" spans="1:4">
      <c r="A6" s="4" t="s">
        <v>89</v>
      </c>
      <c r="B6" s="5" t="n">
        <v>543999</v>
      </c>
      <c r="C6" s="5" t="n">
        <v>400255</v>
      </c>
      <c r="D6" s="5" t="n">
        <v>434265</v>
      </c>
    </row>
    <row r="7" spans="1:4">
      <c r="A7" s="3" t="s">
        <v>90</v>
      </c>
    </row>
    <row r="8" spans="1:4">
      <c r="A8" s="4" t="s">
        <v>91</v>
      </c>
      <c r="B8" s="5" t="n">
        <v>101259</v>
      </c>
      <c r="C8" s="5" t="n">
        <v>36365</v>
      </c>
      <c r="D8" s="5" t="n">
        <v>24758</v>
      </c>
    </row>
    <row r="9" spans="1:4">
      <c r="A9" s="3" t="s">
        <v>92</v>
      </c>
    </row>
    <row r="10" spans="1:4">
      <c r="A10" s="4" t="s">
        <v>93</v>
      </c>
      <c r="B10" s="5" t="n">
        <v>101701</v>
      </c>
      <c r="C10" s="5" t="n">
        <v>54159</v>
      </c>
      <c r="D10" s="5" t="n">
        <v>57604</v>
      </c>
    </row>
    <row r="11" spans="1:4">
      <c r="A11" s="4" t="s">
        <v>94</v>
      </c>
      <c r="B11" s="5" t="n">
        <v>20285</v>
      </c>
    </row>
    <row r="12" spans="1:4">
      <c r="A12" s="4" t="s">
        <v>95</v>
      </c>
      <c r="D12" s="5" t="n">
        <v>305</v>
      </c>
    </row>
    <row r="13" spans="1:4">
      <c r="A13" s="4" t="s">
        <v>96</v>
      </c>
      <c r="B13" s="5" t="n">
        <v>-12692</v>
      </c>
    </row>
    <row r="14" spans="1:4">
      <c r="A14" s="4" t="s">
        <v>97</v>
      </c>
      <c r="B14" s="5" t="n">
        <v>271</v>
      </c>
      <c r="C14" s="5" t="n">
        <v>1967</v>
      </c>
      <c r="D14" s="5" t="n">
        <v>7421</v>
      </c>
    </row>
    <row r="15" spans="1:4">
      <c r="A15" s="4" t="s">
        <v>98</v>
      </c>
      <c r="B15" s="5" t="n">
        <v>109565</v>
      </c>
      <c r="C15" s="5" t="n">
        <v>56126</v>
      </c>
      <c r="D15" s="5" t="n">
        <v>65330</v>
      </c>
    </row>
    <row r="16" spans="1:4">
      <c r="A16" s="4" t="s">
        <v>99</v>
      </c>
      <c r="B16" s="5" t="n">
        <v>-8306</v>
      </c>
      <c r="C16" s="5" t="n">
        <v>-19761</v>
      </c>
      <c r="D16" s="5" t="n">
        <v>-40572</v>
      </c>
    </row>
    <row r="17" spans="1:4">
      <c r="A17" s="3" t="s">
        <v>100</v>
      </c>
    </row>
    <row r="18" spans="1:4">
      <c r="A18" s="4" t="s">
        <v>101</v>
      </c>
      <c r="B18" s="5" t="n">
        <v>679</v>
      </c>
      <c r="C18" s="5" t="n">
        <v>399</v>
      </c>
      <c r="D18" s="5" t="n">
        <v>668</v>
      </c>
    </row>
    <row r="19" spans="1:4">
      <c r="A19" s="4" t="s">
        <v>102</v>
      </c>
      <c r="B19" s="5" t="n">
        <v>-29884</v>
      </c>
      <c r="C19" s="5" t="n">
        <v>-8247</v>
      </c>
      <c r="D19" s="5" t="n">
        <v>-10924</v>
      </c>
    </row>
    <row r="20" spans="1:4">
      <c r="A20" s="4" t="s">
        <v>103</v>
      </c>
      <c r="B20" s="5" t="n">
        <v>2223</v>
      </c>
      <c r="C20" s="5" t="n">
        <v>3200</v>
      </c>
      <c r="D20" s="5" t="n">
        <v>-5757</v>
      </c>
    </row>
    <row r="21" spans="1:4">
      <c r="A21" s="4" t="s">
        <v>104</v>
      </c>
      <c r="D21" s="5" t="n">
        <v>-42</v>
      </c>
    </row>
    <row r="22" spans="1:4">
      <c r="A22" s="4" t="s">
        <v>105</v>
      </c>
      <c r="B22" s="5" t="n">
        <v>-26982</v>
      </c>
      <c r="C22" s="5" t="n">
        <v>-4648</v>
      </c>
      <c r="D22" s="5" t="n">
        <v>-16055</v>
      </c>
    </row>
    <row r="23" spans="1:4">
      <c r="A23" s="4" t="s">
        <v>106</v>
      </c>
      <c r="B23" s="5" t="n">
        <v>-35288</v>
      </c>
      <c r="C23" s="5" t="n">
        <v>-24409</v>
      </c>
      <c r="D23" s="5" t="n">
        <v>-56627</v>
      </c>
    </row>
    <row r="24" spans="1:4">
      <c r="A24" s="4" t="s">
        <v>107</v>
      </c>
      <c r="B24" s="5" t="n">
        <v>-71202</v>
      </c>
      <c r="C24" s="5" t="n">
        <v>2696</v>
      </c>
      <c r="D24" s="5" t="n">
        <v>5443</v>
      </c>
    </row>
    <row r="25" spans="1:4">
      <c r="A25" s="4" t="s">
        <v>108</v>
      </c>
      <c r="B25" s="5" t="n">
        <v>-801</v>
      </c>
      <c r="C25" s="5" t="n">
        <v>-1278</v>
      </c>
      <c r="D25" s="5" t="n">
        <v>-789</v>
      </c>
    </row>
    <row r="26" spans="1:4">
      <c r="A26" s="4" t="s">
        <v>109</v>
      </c>
      <c r="B26" s="5" t="n">
        <v>36715</v>
      </c>
      <c r="C26" s="5" t="n">
        <v>-25827</v>
      </c>
      <c r="D26" s="5" t="n">
        <v>-61281</v>
      </c>
    </row>
    <row r="27" spans="1:4">
      <c r="A27" s="4" t="s">
        <v>110</v>
      </c>
      <c r="B27" s="5" t="n">
        <v>-1335</v>
      </c>
    </row>
    <row r="28" spans="1:4">
      <c r="A28" s="4" t="s">
        <v>111</v>
      </c>
      <c r="B28" s="6" t="n">
        <v>35380</v>
      </c>
      <c r="C28" s="6" t="n">
        <v>-25827</v>
      </c>
      <c r="D28" s="6" t="n">
        <v>-61281</v>
      </c>
    </row>
    <row r="29" spans="1:4">
      <c r="A29" s="4" t="s">
        <v>112</v>
      </c>
      <c r="B29" s="7" t="n">
        <v>0.6</v>
      </c>
      <c r="C29" s="7" t="n">
        <v>-0.47</v>
      </c>
      <c r="D29" s="7" t="n">
        <v>-1.18</v>
      </c>
    </row>
    <row r="30" spans="1:4">
      <c r="A30" s="4" t="s">
        <v>113</v>
      </c>
      <c r="B30" s="7" t="n">
        <v>0.53</v>
      </c>
      <c r="C30" s="7" t="n">
        <v>-0.47</v>
      </c>
      <c r="D30" s="7" t="n">
        <v>-1.18</v>
      </c>
    </row>
    <row r="31" spans="1:4">
      <c r="A31" s="3" t="s">
        <v>114</v>
      </c>
    </row>
    <row r="32" spans="1:4">
      <c r="A32" s="4" t="s">
        <v>115</v>
      </c>
      <c r="B32" s="5" t="n">
        <v>59179</v>
      </c>
      <c r="C32" s="5" t="n">
        <v>55134</v>
      </c>
      <c r="D32" s="5" t="n">
        <v>51934</v>
      </c>
    </row>
    <row r="33" spans="1:4">
      <c r="A33" s="4" t="s">
        <v>116</v>
      </c>
      <c r="B33" s="5" t="n">
        <v>81899</v>
      </c>
      <c r="C33" s="5" t="n">
        <v>55134</v>
      </c>
      <c r="D33" s="5" t="n">
        <v>51934</v>
      </c>
    </row>
    <row r="34" spans="1:4">
      <c r="A34" s="4" t="s">
        <v>117</v>
      </c>
    </row>
    <row r="35" spans="1:4">
      <c r="A35" s="3" t="s">
        <v>86</v>
      </c>
    </row>
    <row r="36" spans="1:4">
      <c r="A36" s="4" t="s">
        <v>87</v>
      </c>
      <c r="B36" s="6" t="n">
        <v>345900</v>
      </c>
      <c r="C36" s="6" t="n">
        <v>436620</v>
      </c>
      <c r="D36" s="6" t="n">
        <v>459023</v>
      </c>
    </row>
    <row r="37" spans="1:4">
      <c r="A37" s="3" t="s">
        <v>88</v>
      </c>
    </row>
    <row r="38" spans="1:4">
      <c r="A38" s="4" t="s">
        <v>89</v>
      </c>
      <c r="B38" s="5" t="n">
        <v>313978</v>
      </c>
      <c r="C38" s="5" t="n">
        <v>400255</v>
      </c>
      <c r="D38" s="5" t="n">
        <v>434265</v>
      </c>
    </row>
    <row r="39" spans="1:4">
      <c r="A39" s="3" t="s">
        <v>90</v>
      </c>
    </row>
    <row r="40" spans="1:4">
      <c r="A40" s="4" t="s">
        <v>91</v>
      </c>
      <c r="B40" s="5" t="n">
        <v>31922</v>
      </c>
      <c r="C40" s="6" t="n">
        <v>36365</v>
      </c>
      <c r="D40" s="6" t="n">
        <v>24758</v>
      </c>
    </row>
    <row r="41" spans="1:4">
      <c r="A41" s="4" t="s">
        <v>118</v>
      </c>
    </row>
    <row r="42" spans="1:4">
      <c r="A42" s="3" t="s">
        <v>86</v>
      </c>
    </row>
    <row r="43" spans="1:4">
      <c r="A43" s="4" t="s">
        <v>87</v>
      </c>
      <c r="B43" s="5" t="n">
        <v>299358</v>
      </c>
    </row>
    <row r="44" spans="1:4">
      <c r="A44" s="3" t="s">
        <v>88</v>
      </c>
    </row>
    <row r="45" spans="1:4">
      <c r="A45" s="4" t="s">
        <v>89</v>
      </c>
      <c r="B45" s="5" t="n">
        <v>230021</v>
      </c>
    </row>
    <row r="46" spans="1:4">
      <c r="A46" s="3" t="s">
        <v>90</v>
      </c>
    </row>
    <row r="47" spans="1:4">
      <c r="A47" s="4" t="s">
        <v>91</v>
      </c>
      <c r="B47" s="6" t="n">
        <v>69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4</v>
      </c>
      <c r="B6"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row>
    <row r="8" spans="1:2">
      <c r="A8" s="4" t="s">
        <v>324</v>
      </c>
      <c r="B8"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4" t="s">
        <v>346</v>
      </c>
      <c r="B3"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73</v>
      </c>
    </row>
    <row r="3" spans="1:4">
      <c r="A3" s="4" t="s">
        <v>109</v>
      </c>
      <c r="B3" s="6" t="n">
        <v>36715</v>
      </c>
      <c r="C3" s="6" t="n">
        <v>-25827</v>
      </c>
      <c r="D3" s="6" t="n">
        <v>-61281</v>
      </c>
    </row>
    <row r="4" spans="1:4">
      <c r="A4" s="3" t="s">
        <v>120</v>
      </c>
    </row>
    <row r="5" spans="1:4">
      <c r="A5" s="4" t="s">
        <v>121</v>
      </c>
      <c r="B5" s="5" t="n">
        <v>-1174</v>
      </c>
      <c r="C5" s="5" t="n">
        <v>1391</v>
      </c>
      <c r="D5" s="5" t="n">
        <v>-1539</v>
      </c>
    </row>
    <row r="6" spans="1:4">
      <c r="A6" s="4" t="s">
        <v>122</v>
      </c>
      <c r="B6" s="5" t="n">
        <v>14</v>
      </c>
      <c r="C6" s="5" t="n">
        <v>73</v>
      </c>
      <c r="D6" s="5" t="n">
        <v>48</v>
      </c>
    </row>
    <row r="7" spans="1:4">
      <c r="A7" s="4" t="s">
        <v>123</v>
      </c>
      <c r="B7" s="5" t="n">
        <v>-419</v>
      </c>
      <c r="C7" s="5" t="n">
        <v>830</v>
      </c>
    </row>
    <row r="8" spans="1:4">
      <c r="A8" s="4" t="s">
        <v>124</v>
      </c>
      <c r="B8" s="5" t="n">
        <v>-1579</v>
      </c>
      <c r="C8" s="5" t="n">
        <v>2294</v>
      </c>
      <c r="D8" s="5" t="n">
        <v>-1491</v>
      </c>
    </row>
    <row r="9" spans="1:4">
      <c r="A9" s="4" t="s">
        <v>125</v>
      </c>
      <c r="B9" s="6" t="n">
        <v>35136</v>
      </c>
      <c r="C9" s="6" t="n">
        <v>-23533</v>
      </c>
      <c r="D9" s="6" t="n">
        <v>-62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4" t="s">
        <v>384</v>
      </c>
      <c r="B3" s="4" t="s">
        <v>385</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21"/>
    <col customWidth="1" max="3" min="3" width="41"/>
    <col customWidth="1" max="4" min="4" width="21"/>
  </cols>
  <sheetData>
    <row r="1" spans="1:4">
      <c r="A1" s="1" t="s">
        <v>395</v>
      </c>
      <c r="B1" s="2" t="s">
        <v>396</v>
      </c>
      <c r="C1" s="2" t="s">
        <v>397</v>
      </c>
      <c r="D1" s="2" t="s">
        <v>398</v>
      </c>
    </row>
    <row r="2" spans="1:4">
      <c r="A2" s="3" t="s">
        <v>399</v>
      </c>
    </row>
    <row r="3" spans="1:4">
      <c r="A3" s="4" t="s">
        <v>400</v>
      </c>
      <c r="C3" s="6" t="n">
        <v>92100000</v>
      </c>
      <c r="D3" s="6" t="n">
        <v>122600000</v>
      </c>
    </row>
    <row r="4" spans="1:4">
      <c r="A4" s="4" t="s">
        <v>401</v>
      </c>
      <c r="C4" s="5" t="n">
        <v>67625000</v>
      </c>
      <c r="D4" s="5" t="n">
        <v>67625000</v>
      </c>
    </row>
    <row r="5" spans="1:4">
      <c r="A5" s="4" t="s">
        <v>402</v>
      </c>
    </row>
    <row r="6" spans="1:4">
      <c r="A6" s="3" t="s">
        <v>399</v>
      </c>
    </row>
    <row r="7" spans="1:4">
      <c r="A7" s="4" t="s">
        <v>403</v>
      </c>
      <c r="C7" s="6" t="n">
        <v>9600000</v>
      </c>
      <c r="D7" s="6" t="n">
        <v>16000000</v>
      </c>
    </row>
    <row r="8" spans="1:4">
      <c r="A8" s="4" t="s">
        <v>404</v>
      </c>
    </row>
    <row r="9" spans="1:4">
      <c r="A9" s="3" t="s">
        <v>399</v>
      </c>
    </row>
    <row r="10" spans="1:4">
      <c r="A10" s="4" t="s">
        <v>405</v>
      </c>
      <c r="B10" s="6" t="n">
        <v>25000000</v>
      </c>
    </row>
    <row r="11" spans="1:4">
      <c r="A11" s="4" t="s">
        <v>406</v>
      </c>
    </row>
    <row r="12" spans="1:4">
      <c r="A12" s="3" t="s">
        <v>399</v>
      </c>
    </row>
    <row r="13" spans="1:4">
      <c r="A13" s="4" t="s">
        <v>407</v>
      </c>
      <c r="C13" s="4" t="s">
        <v>408</v>
      </c>
    </row>
    <row r="14" spans="1:4">
      <c r="A14" s="4" t="s">
        <v>401</v>
      </c>
      <c r="C14" s="6" t="n">
        <v>14900000</v>
      </c>
    </row>
    <row r="15" spans="1:4">
      <c r="A15" s="4" t="s">
        <v>409</v>
      </c>
    </row>
    <row r="16" spans="1:4">
      <c r="A16" s="3" t="s">
        <v>399</v>
      </c>
    </row>
    <row r="17" spans="1:4">
      <c r="A17" s="4" t="s">
        <v>410</v>
      </c>
      <c r="C17" s="5" t="n">
        <v>20</v>
      </c>
    </row>
    <row r="18" spans="1:4">
      <c r="A18" s="4" t="s">
        <v>411</v>
      </c>
      <c r="C18" s="5" t="n">
        <v>21</v>
      </c>
    </row>
    <row r="19" spans="1:4">
      <c r="A19" s="4" t="s">
        <v>412</v>
      </c>
    </row>
    <row r="20" spans="1:4">
      <c r="A20" s="3" t="s">
        <v>399</v>
      </c>
    </row>
    <row r="21" spans="1:4">
      <c r="A21" s="4" t="s">
        <v>405</v>
      </c>
      <c r="C21" s="6" t="n">
        <v>25000000</v>
      </c>
    </row>
    <row r="22" spans="1:4">
      <c r="A22" s="4" t="s">
        <v>413</v>
      </c>
    </row>
    <row r="23" spans="1:4">
      <c r="A23" s="3" t="s">
        <v>399</v>
      </c>
    </row>
    <row r="24" spans="1:4">
      <c r="A24" s="4" t="s">
        <v>414</v>
      </c>
      <c r="C24" s="6" t="n">
        <v>5000000</v>
      </c>
    </row>
    <row r="25" spans="1:4">
      <c r="A25" s="4" t="s">
        <v>415</v>
      </c>
    </row>
    <row r="26" spans="1:4">
      <c r="A26" s="3" t="s">
        <v>399</v>
      </c>
    </row>
    <row r="27" spans="1:4">
      <c r="A27" s="4" t="s">
        <v>416</v>
      </c>
      <c r="C27" s="5" t="n">
        <v>3</v>
      </c>
    </row>
    <row r="28" spans="1:4">
      <c r="A28" s="4" t="s">
        <v>417</v>
      </c>
    </row>
    <row r="29" spans="1:4">
      <c r="A29" s="3" t="s">
        <v>399</v>
      </c>
    </row>
    <row r="30" spans="1:4">
      <c r="A30" s="4" t="s">
        <v>416</v>
      </c>
      <c r="C30" s="5" t="n">
        <v>1</v>
      </c>
    </row>
    <row r="31" spans="1:4">
      <c r="A31" s="4" t="s">
        <v>418</v>
      </c>
    </row>
    <row r="32" spans="1:4">
      <c r="A32" s="3" t="s">
        <v>399</v>
      </c>
    </row>
    <row r="33" spans="1:4">
      <c r="A33" s="4" t="s">
        <v>416</v>
      </c>
      <c r="C33" s="5" t="n">
        <v>1</v>
      </c>
    </row>
    <row r="34" spans="1:4">
      <c r="A34" s="4" t="s">
        <v>419</v>
      </c>
    </row>
    <row r="35" spans="1:4">
      <c r="A35" s="3" t="s">
        <v>399</v>
      </c>
    </row>
    <row r="36" spans="1:4">
      <c r="A36" s="4" t="s">
        <v>416</v>
      </c>
      <c r="C36"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420</v>
      </c>
      <c r="B1" s="2" t="s">
        <v>1</v>
      </c>
    </row>
    <row r="2" spans="1:4">
      <c r="B2" s="2" t="s">
        <v>421</v>
      </c>
      <c r="C2" s="2" t="s">
        <v>422</v>
      </c>
      <c r="D2" s="2" t="s">
        <v>423</v>
      </c>
    </row>
    <row r="3" spans="1:4">
      <c r="A3" s="3" t="s">
        <v>424</v>
      </c>
    </row>
    <row r="4" spans="1:4">
      <c r="A4" s="4" t="s">
        <v>425</v>
      </c>
      <c r="B4" s="4" t="s">
        <v>426</v>
      </c>
    </row>
    <row r="5" spans="1:4">
      <c r="A5" s="4" t="s">
        <v>427</v>
      </c>
      <c r="B5" s="6" t="n">
        <v>66658</v>
      </c>
      <c r="C5" s="6" t="n">
        <v>63852</v>
      </c>
    </row>
    <row r="6" spans="1:4">
      <c r="A6" s="4" t="s">
        <v>428</v>
      </c>
      <c r="D6" s="6" t="n">
        <v>42</v>
      </c>
    </row>
    <row r="7" spans="1:4">
      <c r="A7" s="4" t="s">
        <v>429</v>
      </c>
      <c r="B7" s="5" t="n">
        <v>10</v>
      </c>
    </row>
    <row r="8" spans="1:4">
      <c r="A8" s="4" t="s">
        <v>430</v>
      </c>
    </row>
    <row r="9" spans="1:4">
      <c r="A9" s="3" t="s">
        <v>424</v>
      </c>
    </row>
    <row r="10" spans="1:4">
      <c r="A10" s="4" t="s">
        <v>431</v>
      </c>
      <c r="B10" s="6" t="n">
        <v>7200</v>
      </c>
    </row>
    <row r="11" spans="1:4">
      <c r="A11" s="4" t="s">
        <v>432</v>
      </c>
    </row>
    <row r="12" spans="1:4">
      <c r="A12" s="3" t="s">
        <v>424</v>
      </c>
    </row>
    <row r="13" spans="1:4">
      <c r="A13" s="4" t="s">
        <v>433</v>
      </c>
      <c r="C13" s="8" t="n">
        <v>11.4</v>
      </c>
      <c r="D13" s="8" t="n">
        <v>16.5</v>
      </c>
    </row>
    <row r="14" spans="1:4">
      <c r="A14" s="4" t="s">
        <v>434</v>
      </c>
    </row>
    <row r="15" spans="1:4">
      <c r="A15" s="3" t="s">
        <v>424</v>
      </c>
    </row>
    <row r="16" spans="1:4">
      <c r="A16" s="4" t="s">
        <v>435</v>
      </c>
      <c r="B16" s="4" t="s">
        <v>436</v>
      </c>
      <c r="C16" s="4" t="s">
        <v>437</v>
      </c>
      <c r="D16" s="4" t="s">
        <v>438</v>
      </c>
    </row>
    <row r="17" spans="1:4">
      <c r="A17" s="4" t="s">
        <v>439</v>
      </c>
    </row>
    <row r="18" spans="1:4">
      <c r="A18" s="3" t="s">
        <v>424</v>
      </c>
    </row>
    <row r="19" spans="1:4">
      <c r="A19" s="4" t="s">
        <v>435</v>
      </c>
      <c r="C19" s="4" t="s">
        <v>440</v>
      </c>
      <c r="D19" s="4" t="s">
        <v>441</v>
      </c>
    </row>
    <row r="20" spans="1:4">
      <c r="A20" s="4" t="s">
        <v>442</v>
      </c>
    </row>
    <row r="21" spans="1:4">
      <c r="A21" s="3" t="s">
        <v>424</v>
      </c>
    </row>
    <row r="22" spans="1:4">
      <c r="A22" s="4" t="s">
        <v>435</v>
      </c>
      <c r="C22" s="4" t="s">
        <v>443</v>
      </c>
      <c r="D22" s="4" t="s">
        <v>444</v>
      </c>
    </row>
    <row r="23" spans="1:4">
      <c r="A23" s="4" t="s">
        <v>445</v>
      </c>
    </row>
    <row r="24" spans="1:4">
      <c r="A24" s="3" t="s">
        <v>424</v>
      </c>
    </row>
    <row r="25" spans="1:4">
      <c r="A25" s="4" t="s">
        <v>433</v>
      </c>
      <c r="B25" s="8" t="n">
        <v>0.5</v>
      </c>
      <c r="C25" s="8" t="n">
        <v>14.2</v>
      </c>
      <c r="D25" s="8" t="n">
        <v>21.1</v>
      </c>
    </row>
    <row r="26" spans="1:4">
      <c r="A26" s="4" t="s">
        <v>446</v>
      </c>
    </row>
    <row r="27" spans="1:4">
      <c r="A27" s="3" t="s">
        <v>424</v>
      </c>
    </row>
    <row r="28" spans="1:4">
      <c r="A28" s="4" t="s">
        <v>447</v>
      </c>
      <c r="B28" s="4" t="s">
        <v>448</v>
      </c>
    </row>
    <row r="29" spans="1:4">
      <c r="A29" s="4" t="s">
        <v>449</v>
      </c>
      <c r="B29" s="4" t="s">
        <v>426</v>
      </c>
    </row>
    <row r="30" spans="1:4">
      <c r="A30" s="4" t="s">
        <v>450</v>
      </c>
    </row>
    <row r="31" spans="1:4">
      <c r="A31" s="3" t="s">
        <v>424</v>
      </c>
    </row>
    <row r="32" spans="1:4">
      <c r="A32" s="4" t="s">
        <v>451</v>
      </c>
      <c r="B32" s="6" t="n">
        <v>4500</v>
      </c>
    </row>
    <row r="33" spans="1:4">
      <c r="A33" s="4" t="s">
        <v>452</v>
      </c>
    </row>
    <row r="34" spans="1:4">
      <c r="A34" s="3" t="s">
        <v>424</v>
      </c>
    </row>
    <row r="35" spans="1:4">
      <c r="A35" s="4" t="s">
        <v>451</v>
      </c>
      <c r="B35" s="5" t="n">
        <v>1000</v>
      </c>
    </row>
    <row r="36" spans="1:4">
      <c r="A36" s="4" t="s">
        <v>453</v>
      </c>
    </row>
    <row r="37" spans="1:4">
      <c r="A37" s="3" t="s">
        <v>424</v>
      </c>
    </row>
    <row r="38" spans="1:4">
      <c r="A38" s="4" t="s">
        <v>451</v>
      </c>
      <c r="B38" s="6" t="n">
        <v>5500</v>
      </c>
    </row>
    <row r="39" spans="1:4">
      <c r="A39" s="4" t="s">
        <v>454</v>
      </c>
    </row>
    <row r="40" spans="1:4">
      <c r="A40" s="3" t="s">
        <v>424</v>
      </c>
    </row>
    <row r="41" spans="1:4">
      <c r="A41" s="4" t="s">
        <v>447</v>
      </c>
      <c r="B41" s="4" t="s">
        <v>455</v>
      </c>
    </row>
    <row r="42" spans="1:4">
      <c r="A42" s="4" t="s">
        <v>449</v>
      </c>
      <c r="B42" s="4" t="s">
        <v>456</v>
      </c>
    </row>
    <row r="43" spans="1:4">
      <c r="A43" s="4" t="s">
        <v>457</v>
      </c>
    </row>
    <row r="44" spans="1:4">
      <c r="A44" s="3" t="s">
        <v>424</v>
      </c>
    </row>
    <row r="45" spans="1:4">
      <c r="A45" s="4" t="s">
        <v>451</v>
      </c>
      <c r="B45" s="6" t="n">
        <v>6000</v>
      </c>
    </row>
    <row r="46" spans="1:4">
      <c r="A46" s="4" t="s">
        <v>458</v>
      </c>
    </row>
    <row r="47" spans="1:4">
      <c r="A47" s="3" t="s">
        <v>424</v>
      </c>
    </row>
    <row r="48" spans="1:4">
      <c r="A48" s="4" t="s">
        <v>451</v>
      </c>
      <c r="B48" s="5" t="n">
        <v>2000</v>
      </c>
    </row>
    <row r="49" spans="1:4">
      <c r="A49" s="4" t="s">
        <v>459</v>
      </c>
    </row>
    <row r="50" spans="1:4">
      <c r="A50" s="3" t="s">
        <v>424</v>
      </c>
    </row>
    <row r="51" spans="1:4">
      <c r="A51" s="4" t="s">
        <v>451</v>
      </c>
      <c r="B51" s="6" t="n">
        <v>8000</v>
      </c>
    </row>
    <row r="52" spans="1:4">
      <c r="A52" s="4" t="s">
        <v>460</v>
      </c>
    </row>
    <row r="53" spans="1:4">
      <c r="A53" s="3" t="s">
        <v>424</v>
      </c>
    </row>
    <row r="54" spans="1:4">
      <c r="A54" s="4" t="s">
        <v>435</v>
      </c>
      <c r="B54" s="4" t="s">
        <v>461</v>
      </c>
    </row>
    <row r="55" spans="1:4">
      <c r="A55" s="4" t="s">
        <v>462</v>
      </c>
    </row>
    <row r="56" spans="1:4">
      <c r="A56" s="3" t="s">
        <v>424</v>
      </c>
    </row>
    <row r="57" spans="1:4">
      <c r="A57" s="4" t="s">
        <v>435</v>
      </c>
      <c r="B57" s="4" t="s">
        <v>4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3</v>
      </c>
      <c r="B1" s="2" t="s">
        <v>2</v>
      </c>
      <c r="C1" s="2" t="s">
        <v>35</v>
      </c>
    </row>
    <row r="2" spans="1:3">
      <c r="A2" s="3" t="s">
        <v>464</v>
      </c>
    </row>
    <row r="3" spans="1:3">
      <c r="A3" s="4" t="s">
        <v>465</v>
      </c>
      <c r="B3" s="6" t="n">
        <v>44952</v>
      </c>
      <c r="C3" s="6" t="n">
        <v>24987</v>
      </c>
    </row>
    <row r="4" spans="1:3">
      <c r="A4" s="4" t="s">
        <v>466</v>
      </c>
      <c r="B4" s="5" t="n">
        <v>47186</v>
      </c>
      <c r="C4" s="5" t="n">
        <v>85683</v>
      </c>
    </row>
    <row r="5" spans="1:3">
      <c r="A5" s="4" t="s">
        <v>37</v>
      </c>
      <c r="B5" s="6" t="n">
        <v>92138</v>
      </c>
      <c r="C5" s="6" t="n">
        <v>110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7</v>
      </c>
      <c r="B1" s="2" t="s">
        <v>2</v>
      </c>
      <c r="C1" s="2" t="s">
        <v>35</v>
      </c>
    </row>
    <row r="2" spans="1:3">
      <c r="A2" s="3" t="s">
        <v>468</v>
      </c>
    </row>
    <row r="3" spans="1:3">
      <c r="A3" s="4" t="s">
        <v>469</v>
      </c>
      <c r="B3" s="6" t="n">
        <v>23208</v>
      </c>
      <c r="C3" s="6" t="n">
        <v>31071</v>
      </c>
    </row>
    <row r="4" spans="1:3">
      <c r="A4" s="4" t="s">
        <v>470</v>
      </c>
      <c r="B4" s="5" t="n">
        <v>16147</v>
      </c>
      <c r="C4" s="5" t="n">
        <v>713</v>
      </c>
    </row>
    <row r="5" spans="1:3">
      <c r="A5" s="4" t="s">
        <v>471</v>
      </c>
      <c r="B5" s="5" t="n">
        <v>8431</v>
      </c>
      <c r="C5" s="5" t="n">
        <v>2585</v>
      </c>
    </row>
    <row r="6" spans="1:3">
      <c r="A6" s="4" t="s">
        <v>40</v>
      </c>
      <c r="B6" s="6" t="n">
        <v>47786</v>
      </c>
      <c r="C6" s="6" t="n">
        <v>34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78"/>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80</v>
      </c>
      <c r="B11" s="4" t="s">
        <v>481</v>
      </c>
    </row>
    <row r="12" spans="1:2">
      <c r="A12" s="4" t="s">
        <v>482</v>
      </c>
    </row>
    <row r="13" spans="1:2">
      <c r="A13" s="3" t="s">
        <v>474</v>
      </c>
    </row>
    <row r="14" spans="1:2">
      <c r="A14" s="4" t="s">
        <v>475</v>
      </c>
      <c r="B14" s="4" t="s">
        <v>483</v>
      </c>
    </row>
    <row r="15" spans="1:2">
      <c r="A15" s="4" t="s">
        <v>484</v>
      </c>
    </row>
    <row r="16" spans="1:2">
      <c r="A16" s="3" t="s">
        <v>474</v>
      </c>
    </row>
    <row r="17" spans="1:2">
      <c r="A17" s="4" t="s">
        <v>475</v>
      </c>
      <c r="B17" s="4" t="s">
        <v>478</v>
      </c>
    </row>
    <row r="18" spans="1:2">
      <c r="A18" s="4" t="s">
        <v>485</v>
      </c>
    </row>
    <row r="19" spans="1:2">
      <c r="A19" s="3" t="s">
        <v>474</v>
      </c>
    </row>
    <row r="20" spans="1:2">
      <c r="A20" s="4" t="s">
        <v>475</v>
      </c>
      <c r="B20" s="4" t="s">
        <v>483</v>
      </c>
    </row>
    <row r="21" spans="1:2">
      <c r="A21" s="4" t="s">
        <v>486</v>
      </c>
    </row>
    <row r="22" spans="1:2">
      <c r="A22" s="3" t="s">
        <v>474</v>
      </c>
    </row>
    <row r="23" spans="1:2">
      <c r="A23" s="4" t="s">
        <v>475</v>
      </c>
      <c r="B23" s="4" t="s">
        <v>487</v>
      </c>
    </row>
    <row r="24" spans="1:2">
      <c r="A24" s="4" t="s">
        <v>488</v>
      </c>
    </row>
    <row r="25" spans="1:2">
      <c r="A25" s="3" t="s">
        <v>474</v>
      </c>
    </row>
    <row r="26" spans="1:2">
      <c r="A26" s="4" t="s">
        <v>475</v>
      </c>
      <c r="B26" s="4" t="s">
        <v>487</v>
      </c>
    </row>
    <row r="27" spans="1:2">
      <c r="A27" s="4" t="s">
        <v>489</v>
      </c>
    </row>
    <row r="28" spans="1:2">
      <c r="A28" s="3" t="s">
        <v>474</v>
      </c>
    </row>
    <row r="29" spans="1:2">
      <c r="A29" s="4" t="s">
        <v>475</v>
      </c>
      <c r="B29"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498</v>
      </c>
    </row>
    <row r="4" spans="1:12">
      <c r="A4" s="4" t="s">
        <v>109</v>
      </c>
      <c r="B4" s="6" t="n">
        <v>-7533</v>
      </c>
      <c r="C4" s="6" t="n">
        <v>-10333</v>
      </c>
      <c r="D4" s="6" t="n">
        <v>59818</v>
      </c>
      <c r="E4" s="6" t="n">
        <v>-5237</v>
      </c>
      <c r="F4" s="6" t="n">
        <v>-9311</v>
      </c>
      <c r="G4" s="6" t="n">
        <v>-5067</v>
      </c>
      <c r="H4" s="6" t="n">
        <v>-2906</v>
      </c>
      <c r="I4" s="6" t="n">
        <v>-8543</v>
      </c>
      <c r="J4" s="6" t="n">
        <v>36715</v>
      </c>
      <c r="K4" s="6" t="n">
        <v>-25827</v>
      </c>
      <c r="L4" s="6" t="n">
        <v>-61281</v>
      </c>
    </row>
    <row r="5" spans="1:12">
      <c r="A5" s="4" t="s">
        <v>110</v>
      </c>
      <c r="J5" s="5" t="n">
        <v>-1335</v>
      </c>
    </row>
    <row r="6" spans="1:12">
      <c r="A6" s="4" t="s">
        <v>111</v>
      </c>
      <c r="B6" s="6" t="n">
        <v>-8069</v>
      </c>
      <c r="C6" s="6" t="n">
        <v>-10862</v>
      </c>
      <c r="D6" s="6" t="n">
        <v>59548</v>
      </c>
      <c r="E6" s="6" t="n">
        <v>-5237</v>
      </c>
      <c r="F6" s="6" t="n">
        <v>-9311</v>
      </c>
      <c r="G6" s="6" t="n">
        <v>-5067</v>
      </c>
      <c r="H6" s="6" t="n">
        <v>-2906</v>
      </c>
      <c r="I6" s="6" t="n">
        <v>-8543</v>
      </c>
      <c r="J6" s="5" t="n">
        <v>35380</v>
      </c>
      <c r="K6" s="5" t="n">
        <v>-25827</v>
      </c>
      <c r="L6" s="5" t="n">
        <v>-61281</v>
      </c>
    </row>
    <row r="7" spans="1:12">
      <c r="A7" s="3" t="s">
        <v>499</v>
      </c>
    </row>
    <row r="8" spans="1:12">
      <c r="A8" s="4" t="s">
        <v>500</v>
      </c>
      <c r="J8" s="6" t="n">
        <v>43794</v>
      </c>
      <c r="K8" s="6" t="n">
        <v>-25827</v>
      </c>
      <c r="L8" s="6" t="n">
        <v>-61281</v>
      </c>
    </row>
    <row r="9" spans="1:12">
      <c r="A9" s="4" t="s">
        <v>501</v>
      </c>
      <c r="J9" s="5" t="n">
        <v>59179</v>
      </c>
      <c r="K9" s="5" t="n">
        <v>55134</v>
      </c>
      <c r="L9" s="5" t="n">
        <v>51934</v>
      </c>
    </row>
    <row r="10" spans="1:12">
      <c r="A10" s="4" t="s">
        <v>502</v>
      </c>
      <c r="J10" s="5" t="n">
        <v>22720</v>
      </c>
    </row>
    <row r="11" spans="1:12">
      <c r="A11" s="4" t="s">
        <v>503</v>
      </c>
      <c r="J11" s="5" t="n">
        <v>81899</v>
      </c>
      <c r="K11" s="5" t="n">
        <v>55134</v>
      </c>
      <c r="L11" s="5" t="n">
        <v>51934</v>
      </c>
    </row>
    <row r="12" spans="1:12">
      <c r="A12" s="4" t="s">
        <v>112</v>
      </c>
      <c r="B12" s="7" t="n">
        <v>-0.13</v>
      </c>
      <c r="C12" s="7" t="n">
        <v>-0.18</v>
      </c>
      <c r="D12" s="7" t="n">
        <v>1.02</v>
      </c>
      <c r="E12" s="7" t="n">
        <v>-0.09</v>
      </c>
      <c r="F12" s="7" t="n">
        <v>-0.17</v>
      </c>
      <c r="G12" s="7" t="n">
        <v>-0.09</v>
      </c>
      <c r="H12" s="7" t="n">
        <v>-0.05</v>
      </c>
      <c r="I12" s="7" t="n">
        <v>-0.16</v>
      </c>
      <c r="J12" s="7" t="n">
        <v>0.6</v>
      </c>
      <c r="K12" s="7" t="n">
        <v>-0.47</v>
      </c>
      <c r="L12" s="7" t="n">
        <v>-1.18</v>
      </c>
    </row>
    <row r="13" spans="1:12">
      <c r="A13" s="4" t="s">
        <v>113</v>
      </c>
      <c r="B13" s="7" t="n">
        <v>-0.13</v>
      </c>
      <c r="C13" s="7" t="n">
        <v>-0.18</v>
      </c>
      <c r="D13" s="7" t="n">
        <v>0.75</v>
      </c>
      <c r="E13" s="7" t="n">
        <v>-0.09</v>
      </c>
      <c r="F13" s="7" t="n">
        <v>-0.17</v>
      </c>
      <c r="G13" s="7" t="n">
        <v>-0.09</v>
      </c>
      <c r="H13" s="7" t="n">
        <v>-0.05</v>
      </c>
      <c r="I13" s="7" t="n">
        <v>-0.16</v>
      </c>
      <c r="J13" s="7" t="n">
        <v>0.53</v>
      </c>
      <c r="K13" s="7" t="n">
        <v>-0.47</v>
      </c>
      <c r="L13" s="7" t="n">
        <v>-1.18</v>
      </c>
    </row>
    <row r="14" spans="1:12">
      <c r="A14" s="4" t="s">
        <v>432</v>
      </c>
    </row>
    <row r="15" spans="1:12">
      <c r="A15" s="3" t="s">
        <v>499</v>
      </c>
    </row>
    <row r="16" spans="1:12">
      <c r="A16" s="4" t="s">
        <v>504</v>
      </c>
      <c r="J16" s="6" t="n">
        <v>7079</v>
      </c>
    </row>
    <row r="17" spans="1:12">
      <c r="A17" s="4" t="s">
        <v>84</v>
      </c>
    </row>
    <row r="18" spans="1:12">
      <c r="A18" s="3" t="s">
        <v>499</v>
      </c>
    </row>
    <row r="19" spans="1:12">
      <c r="A19" s="4" t="s">
        <v>504</v>
      </c>
      <c r="J19" s="6" t="n">
        <v>133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5</v>
      </c>
      <c r="B1" s="2" t="s">
        <v>1</v>
      </c>
    </row>
    <row r="2" spans="1:4">
      <c r="B2" s="2" t="s">
        <v>2</v>
      </c>
      <c r="C2" s="2" t="s">
        <v>35</v>
      </c>
      <c r="D2" s="2" t="s">
        <v>73</v>
      </c>
    </row>
    <row r="3" spans="1:4">
      <c r="A3" s="3" t="s">
        <v>506</v>
      </c>
    </row>
    <row r="4" spans="1:4">
      <c r="A4" s="4" t="s">
        <v>507</v>
      </c>
      <c r="B4" s="6" t="n">
        <v>616</v>
      </c>
      <c r="C4" s="6" t="n">
        <v>489</v>
      </c>
      <c r="D4" s="6" t="n">
        <v>57</v>
      </c>
    </row>
    <row r="5" spans="1:4">
      <c r="A5" s="4" t="s">
        <v>508</v>
      </c>
      <c r="B5" s="5" t="n">
        <v>211</v>
      </c>
      <c r="C5" s="5" t="n">
        <v>132</v>
      </c>
      <c r="D5" s="5" t="n">
        <v>458</v>
      </c>
    </row>
    <row r="6" spans="1:4">
      <c r="A6" s="4" t="s">
        <v>509</v>
      </c>
      <c r="B6" s="5" t="n">
        <v>-347</v>
      </c>
      <c r="C6" s="5" t="n">
        <v>-5</v>
      </c>
      <c r="D6" s="5" t="n">
        <v>-26</v>
      </c>
    </row>
    <row r="7" spans="1:4">
      <c r="A7" s="4" t="s">
        <v>510</v>
      </c>
      <c r="B7" s="6" t="n">
        <v>480</v>
      </c>
      <c r="C7" s="6" t="n">
        <v>616</v>
      </c>
      <c r="D7" s="6" t="n">
        <v>4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5</v>
      </c>
    </row>
    <row r="3" spans="1:3">
      <c r="A3" s="3" t="s">
        <v>506</v>
      </c>
    </row>
    <row r="4" spans="1:3">
      <c r="A4" s="4" t="s">
        <v>512</v>
      </c>
      <c r="B4" s="6" t="n">
        <v>38</v>
      </c>
      <c r="C4" s="9" t="n">
        <v>41.1</v>
      </c>
    </row>
    <row r="5" spans="1:3">
      <c r="A5" s="4" t="s">
        <v>513</v>
      </c>
    </row>
    <row r="6" spans="1:3">
      <c r="A6" s="3" t="s">
        <v>506</v>
      </c>
    </row>
    <row r="7" spans="1:3">
      <c r="A7" s="4" t="s">
        <v>514</v>
      </c>
      <c r="B7" s="4" t="s">
        <v>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26</v>
      </c>
      <c r="B1" s="2" t="s">
        <v>127</v>
      </c>
      <c r="C1" s="2" t="s">
        <v>128</v>
      </c>
      <c r="D1" s="2" t="s">
        <v>129</v>
      </c>
      <c r="E1" s="2" t="s">
        <v>130</v>
      </c>
      <c r="F1" s="2" t="s">
        <v>131</v>
      </c>
    </row>
    <row r="2" spans="1:6">
      <c r="A2" s="4" t="s">
        <v>132</v>
      </c>
      <c r="B2" s="6" t="n">
        <v>144601</v>
      </c>
      <c r="C2" s="6" t="n">
        <v>522</v>
      </c>
      <c r="D2" s="6" t="n">
        <v>7452410</v>
      </c>
      <c r="E2" s="6" t="n">
        <v>-7311841</v>
      </c>
      <c r="F2" s="6" t="n">
        <v>3510</v>
      </c>
    </row>
    <row r="3" spans="1:6">
      <c r="A3" s="4" t="s">
        <v>133</v>
      </c>
      <c r="C3" s="5" t="n">
        <v>52233888</v>
      </c>
    </row>
    <row r="4" spans="1:6">
      <c r="A4" s="4" t="s">
        <v>109</v>
      </c>
      <c r="B4" s="5" t="n">
        <v>-61281</v>
      </c>
      <c r="E4" s="5" t="n">
        <v>-61281</v>
      </c>
    </row>
    <row r="5" spans="1:6">
      <c r="A5" s="4" t="s">
        <v>134</v>
      </c>
      <c r="B5" s="5" t="n">
        <v>-64</v>
      </c>
      <c r="D5" s="5" t="n">
        <v>-64</v>
      </c>
    </row>
    <row r="6" spans="1:6">
      <c r="A6" s="4" t="s">
        <v>135</v>
      </c>
      <c r="B6" s="5" t="n">
        <v>3134</v>
      </c>
      <c r="C6" s="6" t="n">
        <v>27</v>
      </c>
      <c r="D6" s="5" t="n">
        <v>3107</v>
      </c>
    </row>
    <row r="7" spans="1:6">
      <c r="A7" s="4" t="s">
        <v>136</v>
      </c>
      <c r="C7" s="5" t="n">
        <v>2656336</v>
      </c>
    </row>
    <row r="8" spans="1:6">
      <c r="A8" s="4" t="s">
        <v>137</v>
      </c>
      <c r="B8" s="5" t="n">
        <v>51</v>
      </c>
      <c r="D8" s="5" t="n">
        <v>51</v>
      </c>
    </row>
    <row r="9" spans="1:6">
      <c r="A9" s="4" t="s">
        <v>138</v>
      </c>
      <c r="C9" s="5" t="n">
        <v>70136</v>
      </c>
    </row>
    <row r="10" spans="1:6">
      <c r="A10" s="4" t="s">
        <v>139</v>
      </c>
      <c r="C10" s="6" t="n">
        <v>4</v>
      </c>
      <c r="D10" s="5" t="n">
        <v>-4</v>
      </c>
    </row>
    <row r="11" spans="1:6">
      <c r="A11" s="4" t="s">
        <v>140</v>
      </c>
      <c r="C11" s="5" t="n">
        <v>340259</v>
      </c>
    </row>
    <row r="12" spans="1:6">
      <c r="A12" s="4" t="s">
        <v>141</v>
      </c>
      <c r="B12" s="5" t="n">
        <v>-136</v>
      </c>
      <c r="D12" s="5" t="n">
        <v>-136</v>
      </c>
    </row>
    <row r="13" spans="1:6">
      <c r="A13" s="4" t="s">
        <v>142</v>
      </c>
      <c r="C13" s="5" t="n">
        <v>-51543</v>
      </c>
    </row>
    <row r="14" spans="1:6">
      <c r="A14" s="4" t="s">
        <v>143</v>
      </c>
      <c r="B14" s="5" t="n">
        <v>1126</v>
      </c>
      <c r="D14" s="5" t="n">
        <v>1126</v>
      </c>
    </row>
    <row r="15" spans="1:6">
      <c r="A15" s="4" t="s">
        <v>144</v>
      </c>
      <c r="B15" s="5" t="n">
        <v>-1491</v>
      </c>
      <c r="F15" s="5" t="n">
        <v>-1491</v>
      </c>
    </row>
    <row r="16" spans="1:6">
      <c r="A16" s="4" t="s">
        <v>145</v>
      </c>
      <c r="B16" s="5" t="n">
        <v>85940</v>
      </c>
      <c r="C16" s="6" t="n">
        <v>553</v>
      </c>
      <c r="D16" s="5" t="n">
        <v>7456490</v>
      </c>
      <c r="E16" s="5" t="n">
        <v>-7373122</v>
      </c>
      <c r="F16" s="5" t="n">
        <v>2019</v>
      </c>
    </row>
    <row r="17" spans="1:6">
      <c r="A17" s="4" t="s">
        <v>146</v>
      </c>
      <c r="C17" s="5" t="n">
        <v>55249076</v>
      </c>
    </row>
    <row r="18" spans="1:6">
      <c r="A18" s="4" t="s">
        <v>109</v>
      </c>
      <c r="B18" s="5" t="n">
        <v>-25827</v>
      </c>
      <c r="E18" s="5" t="n">
        <v>-25827</v>
      </c>
    </row>
    <row r="19" spans="1:6">
      <c r="A19" s="4" t="s">
        <v>134</v>
      </c>
      <c r="B19" s="5" t="n">
        <v>-135</v>
      </c>
      <c r="D19" s="5" t="n">
        <v>-135</v>
      </c>
    </row>
    <row r="20" spans="1:6">
      <c r="A20" s="4" t="s">
        <v>137</v>
      </c>
      <c r="B20" s="5" t="n">
        <v>18</v>
      </c>
      <c r="D20" s="5" t="n">
        <v>18</v>
      </c>
    </row>
    <row r="21" spans="1:6">
      <c r="A21" s="4" t="s">
        <v>138</v>
      </c>
      <c r="C21" s="5" t="n">
        <v>10605</v>
      </c>
    </row>
    <row r="22" spans="1:6">
      <c r="A22" s="4" t="s">
        <v>139</v>
      </c>
      <c r="C22" s="6" t="n">
        <v>3</v>
      </c>
      <c r="D22" s="5" t="n">
        <v>-3</v>
      </c>
    </row>
    <row r="23" spans="1:6">
      <c r="A23" s="4" t="s">
        <v>140</v>
      </c>
      <c r="C23" s="5" t="n">
        <v>296292</v>
      </c>
    </row>
    <row r="24" spans="1:6">
      <c r="A24" s="4" t="s">
        <v>143</v>
      </c>
      <c r="B24" s="5" t="n">
        <v>681</v>
      </c>
      <c r="D24" s="5" t="n">
        <v>681</v>
      </c>
    </row>
    <row r="25" spans="1:6">
      <c r="A25" s="4" t="s">
        <v>144</v>
      </c>
      <c r="B25" s="5" t="n">
        <v>2294</v>
      </c>
      <c r="F25" s="5" t="n">
        <v>2294</v>
      </c>
    </row>
    <row r="26" spans="1:6">
      <c r="A26" s="4" t="s">
        <v>147</v>
      </c>
      <c r="B26" s="6" t="n">
        <v>62971</v>
      </c>
      <c r="C26" s="6" t="n">
        <v>556</v>
      </c>
      <c r="D26" s="5" t="n">
        <v>7457051</v>
      </c>
      <c r="E26" s="5" t="n">
        <v>-7398949</v>
      </c>
      <c r="F26" s="5" t="n">
        <v>4313</v>
      </c>
    </row>
    <row r="27" spans="1:6">
      <c r="A27" s="4" t="s">
        <v>148</v>
      </c>
      <c r="B27" s="5" t="n">
        <v>55555973</v>
      </c>
      <c r="C27" s="5" t="n">
        <v>55555973</v>
      </c>
    </row>
    <row r="28" spans="1:6">
      <c r="A28" s="4" t="s">
        <v>109</v>
      </c>
      <c r="B28" s="6" t="n">
        <v>36715</v>
      </c>
      <c r="E28" s="5" t="n">
        <v>36715</v>
      </c>
    </row>
    <row r="29" spans="1:6">
      <c r="A29" s="4" t="s">
        <v>149</v>
      </c>
      <c r="B29" s="5" t="n">
        <v>-1335</v>
      </c>
      <c r="E29" s="5" t="n">
        <v>-1335</v>
      </c>
    </row>
    <row r="30" spans="1:6">
      <c r="A30" s="4" t="s">
        <v>137</v>
      </c>
      <c r="B30" s="5" t="n">
        <v>8</v>
      </c>
      <c r="D30" s="5" t="n">
        <v>8</v>
      </c>
    </row>
    <row r="31" spans="1:6">
      <c r="A31" s="4" t="s">
        <v>138</v>
      </c>
      <c r="C31" s="5" t="n">
        <v>10462</v>
      </c>
    </row>
    <row r="32" spans="1:6">
      <c r="A32" s="4" t="s">
        <v>139</v>
      </c>
      <c r="B32" s="5" t="n">
        <v>47</v>
      </c>
      <c r="C32" s="6" t="n">
        <v>52</v>
      </c>
      <c r="D32" s="5" t="n">
        <v>-5</v>
      </c>
    </row>
    <row r="33" spans="1:6">
      <c r="A33" s="4" t="s">
        <v>140</v>
      </c>
      <c r="C33" s="5" t="n">
        <v>5225806</v>
      </c>
    </row>
    <row r="34" spans="1:6">
      <c r="A34" s="4" t="s">
        <v>142</v>
      </c>
      <c r="C34" s="5" t="n">
        <v>-49382</v>
      </c>
    </row>
    <row r="35" spans="1:6">
      <c r="A35" s="4" t="s">
        <v>143</v>
      </c>
      <c r="B35" s="5" t="n">
        <v>10801</v>
      </c>
      <c r="D35" s="5" t="n">
        <v>10801</v>
      </c>
    </row>
    <row r="36" spans="1:6">
      <c r="A36" s="4" t="s">
        <v>144</v>
      </c>
      <c r="B36" s="5" t="n">
        <v>-1579</v>
      </c>
      <c r="F36" s="5" t="n">
        <v>-1579</v>
      </c>
    </row>
    <row r="37" spans="1:6">
      <c r="A37" s="4" t="s">
        <v>150</v>
      </c>
      <c r="B37" s="6" t="n">
        <v>107628</v>
      </c>
      <c r="C37" s="6" t="n">
        <v>608</v>
      </c>
      <c r="D37" s="6" t="n">
        <v>7467855</v>
      </c>
      <c r="E37" s="6" t="n">
        <v>-7363569</v>
      </c>
      <c r="F37" s="6" t="n">
        <v>2734</v>
      </c>
    </row>
    <row r="38" spans="1:6">
      <c r="A38" s="4" t="s">
        <v>151</v>
      </c>
      <c r="B38" s="5" t="n">
        <v>60742859</v>
      </c>
      <c r="C38" s="5" t="n">
        <v>60742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35</v>
      </c>
    </row>
    <row r="2" spans="1:3">
      <c r="A2" s="3" t="s">
        <v>474</v>
      </c>
    </row>
    <row r="3" spans="1:3">
      <c r="A3" s="4" t="s">
        <v>517</v>
      </c>
      <c r="B3" s="6" t="n">
        <v>942</v>
      </c>
    </row>
    <row r="4" spans="1:3">
      <c r="A4" s="4" t="s">
        <v>473</v>
      </c>
      <c r="C4" s="6" t="n">
        <v>24476</v>
      </c>
    </row>
    <row r="5" spans="1:3">
      <c r="A5" s="4" t="s">
        <v>518</v>
      </c>
      <c r="B5" s="5" t="n">
        <v>97149</v>
      </c>
      <c r="C5" s="5" t="n">
        <v>24504</v>
      </c>
    </row>
    <row r="6" spans="1:3">
      <c r="A6" s="4" t="s">
        <v>519</v>
      </c>
      <c r="B6" s="5" t="n">
        <v>21917</v>
      </c>
      <c r="C6" s="5" t="n">
        <v>14815</v>
      </c>
    </row>
    <row r="7" spans="1:3">
      <c r="A7" s="4" t="s">
        <v>520</v>
      </c>
      <c r="B7" s="5" t="n">
        <v>52082</v>
      </c>
      <c r="C7" s="5" t="n">
        <v>48536</v>
      </c>
    </row>
    <row r="8" spans="1:3">
      <c r="A8" s="4" t="s">
        <v>521</v>
      </c>
      <c r="B8" s="5" t="n">
        <v>28147</v>
      </c>
      <c r="C8" s="5" t="n">
        <v>22126</v>
      </c>
    </row>
    <row r="9" spans="1:3">
      <c r="A9" s="4" t="s">
        <v>522</v>
      </c>
      <c r="B9" s="5" t="n">
        <v>200237</v>
      </c>
      <c r="C9" s="5" t="n">
        <v>134457</v>
      </c>
    </row>
    <row r="10" spans="1:3">
      <c r="A10" s="4" t="s">
        <v>523</v>
      </c>
      <c r="B10" s="5" t="n">
        <v>-93605</v>
      </c>
      <c r="C10" s="5" t="n">
        <v>-115902</v>
      </c>
    </row>
    <row r="11" spans="1:3">
      <c r="A11" s="4" t="s">
        <v>44</v>
      </c>
      <c r="B11" s="6" t="n">
        <v>106632</v>
      </c>
      <c r="C11" s="6" t="n">
        <v>18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73</v>
      </c>
    </row>
    <row r="3" spans="1:4">
      <c r="A3" s="3" t="s">
        <v>474</v>
      </c>
    </row>
    <row r="4" spans="1:4">
      <c r="A4" s="4" t="s">
        <v>525</v>
      </c>
      <c r="B4" s="6" t="n">
        <v>16791</v>
      </c>
      <c r="C4" s="6" t="n">
        <v>8206</v>
      </c>
      <c r="D4" s="6" t="n">
        <v>8119</v>
      </c>
    </row>
    <row r="5" spans="1:4">
      <c r="A5" s="4" t="s">
        <v>526</v>
      </c>
      <c r="C5" s="5" t="n">
        <v>261</v>
      </c>
      <c r="D5" s="5" t="n">
        <v>305</v>
      </c>
    </row>
    <row r="6" spans="1:4">
      <c r="A6" s="4" t="s">
        <v>527</v>
      </c>
      <c r="B6" s="5" t="n">
        <v>20748</v>
      </c>
      <c r="C6" s="5" t="n">
        <v>187</v>
      </c>
      <c r="D6" s="5" t="n">
        <v>1318</v>
      </c>
    </row>
    <row r="7" spans="1:4">
      <c r="A7" s="4" t="s">
        <v>528</v>
      </c>
      <c r="B7" s="5" t="n">
        <v>12692</v>
      </c>
    </row>
    <row r="8" spans="1:4">
      <c r="A8" s="4" t="s">
        <v>529</v>
      </c>
    </row>
    <row r="9" spans="1:4">
      <c r="A9" s="3" t="s">
        <v>474</v>
      </c>
    </row>
    <row r="10" spans="1:4">
      <c r="A10" s="4" t="s">
        <v>526</v>
      </c>
      <c r="D10" s="5" t="n">
        <v>300</v>
      </c>
    </row>
    <row r="11" spans="1:4">
      <c r="A11" s="4" t="s">
        <v>530</v>
      </c>
    </row>
    <row r="12" spans="1:4">
      <c r="A12" s="3" t="s">
        <v>474</v>
      </c>
    </row>
    <row r="13" spans="1:4">
      <c r="A13" s="4" t="s">
        <v>525</v>
      </c>
      <c r="B13" s="5" t="n">
        <v>1100</v>
      </c>
      <c r="C13" s="5" t="n">
        <v>1200</v>
      </c>
      <c r="D13" s="5" t="n">
        <v>1500</v>
      </c>
    </row>
    <row r="14" spans="1:4">
      <c r="A14" s="4" t="s">
        <v>531</v>
      </c>
    </row>
    <row r="15" spans="1:4">
      <c r="A15" s="3" t="s">
        <v>474</v>
      </c>
    </row>
    <row r="16" spans="1:4">
      <c r="A16" s="4" t="s">
        <v>525</v>
      </c>
      <c r="B16" s="5" t="n">
        <v>1400</v>
      </c>
      <c r="C16" s="5" t="n">
        <v>1900</v>
      </c>
      <c r="D16" s="5" t="n">
        <v>3200</v>
      </c>
    </row>
    <row r="17" spans="1:4">
      <c r="A17" s="4" t="s">
        <v>532</v>
      </c>
    </row>
    <row r="18" spans="1:4">
      <c r="A18" s="3" t="s">
        <v>474</v>
      </c>
    </row>
    <row r="19" spans="1:4">
      <c r="A19" s="4" t="s">
        <v>525</v>
      </c>
      <c r="B19" s="5" t="n">
        <v>1300</v>
      </c>
      <c r="C19" s="5" t="n">
        <v>1800</v>
      </c>
      <c r="D19" s="5" t="n">
        <v>2600</v>
      </c>
    </row>
    <row r="20" spans="1:4">
      <c r="A20" s="4" t="s">
        <v>533</v>
      </c>
    </row>
    <row r="21" spans="1:4">
      <c r="A21" s="3" t="s">
        <v>474</v>
      </c>
    </row>
    <row r="22" spans="1:4">
      <c r="A22" s="4" t="s">
        <v>525</v>
      </c>
      <c r="B22" s="5" t="n">
        <v>600</v>
      </c>
      <c r="C22" s="6" t="n">
        <v>600</v>
      </c>
      <c r="D22" s="6" t="n">
        <v>800</v>
      </c>
    </row>
    <row r="23" spans="1:4">
      <c r="A23" s="4" t="s">
        <v>534</v>
      </c>
    </row>
    <row r="24" spans="1:4">
      <c r="A24" s="3" t="s">
        <v>474</v>
      </c>
    </row>
    <row r="25" spans="1:4">
      <c r="A25" s="4" t="s">
        <v>525</v>
      </c>
      <c r="B25" s="6"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536</v>
      </c>
    </row>
    <row r="4" spans="1:12">
      <c r="A4" s="4" t="s">
        <v>537</v>
      </c>
      <c r="J4" s="6" t="n">
        <v>13800</v>
      </c>
      <c r="K4" s="6" t="n">
        <v>8000</v>
      </c>
    </row>
    <row r="5" spans="1:12">
      <c r="A5" s="4" t="s">
        <v>538</v>
      </c>
      <c r="J5" s="5" t="n">
        <v>1876</v>
      </c>
      <c r="K5" s="5" t="n">
        <v>3128</v>
      </c>
      <c r="L5" s="6" t="n">
        <v>-5920</v>
      </c>
    </row>
    <row r="6" spans="1:12">
      <c r="A6" s="4" t="s">
        <v>539</v>
      </c>
      <c r="L6" s="5" t="n">
        <v>57200</v>
      </c>
    </row>
    <row r="7" spans="1:12">
      <c r="A7" s="4" t="s">
        <v>38</v>
      </c>
      <c r="B7" s="6" t="n">
        <v>0</v>
      </c>
      <c r="F7" s="6" t="n">
        <v>11898</v>
      </c>
      <c r="J7" s="5" t="n">
        <v>0</v>
      </c>
      <c r="K7" s="5" t="n">
        <v>11898</v>
      </c>
    </row>
    <row r="8" spans="1:12">
      <c r="A8" s="4" t="s">
        <v>540</v>
      </c>
      <c r="B8" s="6" t="n">
        <v>200</v>
      </c>
      <c r="C8" s="6" t="n">
        <v>200</v>
      </c>
      <c r="D8" s="6" t="n">
        <v>200</v>
      </c>
      <c r="E8" s="6" t="n">
        <v>201</v>
      </c>
      <c r="F8" s="6" t="n">
        <v>150</v>
      </c>
      <c r="G8" s="6" t="n">
        <v>232</v>
      </c>
      <c r="H8" s="6" t="n">
        <v>396</v>
      </c>
      <c r="I8" s="6" t="n">
        <v>500</v>
      </c>
      <c r="J8" s="6" t="n">
        <v>800</v>
      </c>
      <c r="K8" s="5" t="n">
        <v>1300</v>
      </c>
      <c r="L8" s="5" t="n">
        <v>800</v>
      </c>
    </row>
    <row r="9" spans="1:12">
      <c r="A9" s="4" t="s">
        <v>541</v>
      </c>
    </row>
    <row r="10" spans="1:12">
      <c r="A10" s="3" t="s">
        <v>536</v>
      </c>
    </row>
    <row r="11" spans="1:12">
      <c r="A11" s="4" t="s">
        <v>542</v>
      </c>
      <c r="B11" s="4" t="s">
        <v>455</v>
      </c>
      <c r="J11" s="4" t="s">
        <v>455</v>
      </c>
    </row>
    <row r="12" spans="1:12">
      <c r="A12" s="4" t="s">
        <v>543</v>
      </c>
    </row>
    <row r="13" spans="1:12">
      <c r="A13" s="3" t="s">
        <v>536</v>
      </c>
    </row>
    <row r="14" spans="1:12">
      <c r="A14" s="4" t="s">
        <v>542</v>
      </c>
      <c r="B14" s="4" t="s">
        <v>448</v>
      </c>
      <c r="J14" s="4" t="s">
        <v>448</v>
      </c>
    </row>
    <row r="15" spans="1:12">
      <c r="A15" s="4" t="s">
        <v>544</v>
      </c>
    </row>
    <row r="16" spans="1:12">
      <c r="A16" s="3" t="s">
        <v>536</v>
      </c>
    </row>
    <row r="17" spans="1:12">
      <c r="A17" s="4" t="s">
        <v>538</v>
      </c>
      <c r="J17" s="6" t="n">
        <v>4600</v>
      </c>
      <c r="K17" s="5" t="n">
        <v>900</v>
      </c>
      <c r="L17" s="5" t="n">
        <v>6400</v>
      </c>
    </row>
    <row r="18" spans="1:12">
      <c r="A18" s="4" t="s">
        <v>545</v>
      </c>
    </row>
    <row r="19" spans="1:12">
      <c r="A19" s="3" t="s">
        <v>536</v>
      </c>
    </row>
    <row r="20" spans="1:12">
      <c r="A20" s="4" t="s">
        <v>538</v>
      </c>
      <c r="J20" s="6" t="n">
        <v>-2700</v>
      </c>
      <c r="K20" s="6" t="n">
        <v>2200</v>
      </c>
      <c r="L20" s="6" t="n">
        <v>-12300</v>
      </c>
    </row>
    <row r="21" spans="1:12">
      <c r="A21" s="4" t="s">
        <v>546</v>
      </c>
    </row>
    <row r="22" spans="1:12">
      <c r="A22" s="3" t="s">
        <v>536</v>
      </c>
    </row>
    <row r="23" spans="1:12">
      <c r="A23" s="4" t="s">
        <v>547</v>
      </c>
      <c r="J23" s="4" t="s">
        <v>44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8</v>
      </c>
      <c r="B1" s="2" t="s">
        <v>549</v>
      </c>
      <c r="C1" s="2" t="s">
        <v>2</v>
      </c>
      <c r="D1" s="2" t="s">
        <v>493</v>
      </c>
      <c r="E1" s="2" t="s">
        <v>4</v>
      </c>
      <c r="F1" s="2" t="s">
        <v>494</v>
      </c>
      <c r="G1" s="2" t="s">
        <v>35</v>
      </c>
      <c r="H1" s="2" t="s">
        <v>495</v>
      </c>
      <c r="I1" s="2" t="s">
        <v>496</v>
      </c>
      <c r="J1" s="2" t="s">
        <v>497</v>
      </c>
      <c r="K1" s="2" t="s">
        <v>2</v>
      </c>
      <c r="L1" s="2" t="s">
        <v>35</v>
      </c>
      <c r="M1" s="2" t="s">
        <v>73</v>
      </c>
    </row>
    <row r="2" spans="1:13">
      <c r="A2" s="3" t="s">
        <v>550</v>
      </c>
    </row>
    <row r="3" spans="1:13">
      <c r="A3" s="4" t="s">
        <v>551</v>
      </c>
      <c r="K3" s="6" t="n">
        <v>469221</v>
      </c>
    </row>
    <row r="4" spans="1:13">
      <c r="A4" s="4" t="s">
        <v>45</v>
      </c>
      <c r="C4" s="6" t="n">
        <v>254352</v>
      </c>
      <c r="K4" s="5" t="n">
        <v>254352</v>
      </c>
    </row>
    <row r="5" spans="1:13">
      <c r="A5" s="4" t="s">
        <v>552</v>
      </c>
      <c r="D5" s="6" t="n">
        <v>193921</v>
      </c>
      <c r="E5" s="6" t="n">
        <v>153738</v>
      </c>
      <c r="K5" s="5" t="n">
        <v>645258</v>
      </c>
      <c r="L5" s="6" t="n">
        <v>436620</v>
      </c>
      <c r="M5" s="6" t="n">
        <v>459023</v>
      </c>
    </row>
    <row r="6" spans="1:13">
      <c r="A6" s="4" t="s">
        <v>553</v>
      </c>
      <c r="C6" s="6" t="n">
        <v>-153</v>
      </c>
      <c r="D6" s="6" t="n">
        <v>1380</v>
      </c>
      <c r="E6" s="6" t="n">
        <v>-5703</v>
      </c>
      <c r="F6" s="6" t="n">
        <v>-3830</v>
      </c>
      <c r="G6" s="6" t="n">
        <v>-7372</v>
      </c>
      <c r="H6" s="6" t="n">
        <v>-5243</v>
      </c>
      <c r="I6" s="6" t="n">
        <v>-1504</v>
      </c>
      <c r="J6" s="6" t="n">
        <v>-5642</v>
      </c>
      <c r="K6" s="5" t="n">
        <v>-8306</v>
      </c>
      <c r="L6" s="5" t="n">
        <v>-19761</v>
      </c>
      <c r="M6" s="5" t="n">
        <v>-40572</v>
      </c>
    </row>
    <row r="7" spans="1:13">
      <c r="A7" s="4" t="s">
        <v>106</v>
      </c>
      <c r="K7" s="5" t="n">
        <v>-35288</v>
      </c>
      <c r="L7" s="6" t="n">
        <v>-24409</v>
      </c>
      <c r="M7" s="6" t="n">
        <v>-56627</v>
      </c>
    </row>
    <row r="8" spans="1:13">
      <c r="A8" s="4" t="s">
        <v>554</v>
      </c>
    </row>
    <row r="9" spans="1:13">
      <c r="A9" s="3" t="s">
        <v>550</v>
      </c>
    </row>
    <row r="10" spans="1:13">
      <c r="A10" s="4" t="s">
        <v>551</v>
      </c>
      <c r="B10" s="6" t="n">
        <v>469200</v>
      </c>
    </row>
    <row r="11" spans="1:13">
      <c r="A11" s="4" t="s">
        <v>555</v>
      </c>
      <c r="B11" s="5" t="n">
        <v>393000</v>
      </c>
    </row>
    <row r="12" spans="1:13">
      <c r="A12" s="4" t="s">
        <v>556</v>
      </c>
      <c r="B12" s="5" t="n">
        <v>2500</v>
      </c>
    </row>
    <row r="13" spans="1:13">
      <c r="A13" s="4" t="s">
        <v>557</v>
      </c>
      <c r="B13" s="5" t="n">
        <v>3500</v>
      </c>
    </row>
    <row r="14" spans="1:13">
      <c r="A14" s="4" t="s">
        <v>558</v>
      </c>
      <c r="B14" s="5" t="n">
        <v>1500</v>
      </c>
    </row>
    <row r="15" spans="1:13">
      <c r="A15" s="4" t="s">
        <v>559</v>
      </c>
      <c r="B15" s="5" t="n">
        <v>213250</v>
      </c>
    </row>
    <row r="16" spans="1:13">
      <c r="A16" s="4" t="s">
        <v>45</v>
      </c>
      <c r="B16" s="5" t="n">
        <v>254352</v>
      </c>
    </row>
    <row r="17" spans="1:13">
      <c r="A17" s="4" t="s">
        <v>552</v>
      </c>
      <c r="K17" s="5" t="n">
        <v>299400</v>
      </c>
    </row>
    <row r="18" spans="1:13">
      <c r="A18" s="4" t="s">
        <v>553</v>
      </c>
      <c r="K18" s="5" t="n">
        <v>10700</v>
      </c>
    </row>
    <row r="19" spans="1:13">
      <c r="A19" s="4" t="s">
        <v>106</v>
      </c>
      <c r="K19" s="6" t="n">
        <v>11400</v>
      </c>
    </row>
    <row r="20" spans="1:13">
      <c r="A20" s="4" t="s">
        <v>560</v>
      </c>
    </row>
    <row r="21" spans="1:13">
      <c r="A21" s="3" t="s">
        <v>550</v>
      </c>
    </row>
    <row r="22" spans="1:13">
      <c r="A22" s="4" t="s">
        <v>559</v>
      </c>
      <c r="B22" s="6" t="n">
        <v>20500</v>
      </c>
    </row>
    <row r="23" spans="1:13">
      <c r="A23" s="4" t="s">
        <v>561</v>
      </c>
      <c r="B23" s="4" t="s">
        <v>483</v>
      </c>
    </row>
    <row r="24" spans="1:13">
      <c r="A24" s="4" t="s">
        <v>562</v>
      </c>
    </row>
    <row r="25" spans="1:13">
      <c r="A25" s="3" t="s">
        <v>550</v>
      </c>
    </row>
    <row r="26" spans="1:13">
      <c r="A26" s="4" t="s">
        <v>559</v>
      </c>
      <c r="B26" s="6" t="n">
        <v>192700</v>
      </c>
    </row>
    <row r="27" spans="1:13">
      <c r="A27" s="4" t="s">
        <v>561</v>
      </c>
      <c r="B27" s="4" t="s">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49</v>
      </c>
    </row>
    <row r="2" spans="1:3">
      <c r="A2" s="3" t="s">
        <v>550</v>
      </c>
    </row>
    <row r="3" spans="1:3">
      <c r="A3" s="4" t="s">
        <v>45</v>
      </c>
      <c r="B3" s="6" t="n">
        <v>254352</v>
      </c>
    </row>
    <row r="4" spans="1:3">
      <c r="A4" s="4" t="s">
        <v>554</v>
      </c>
    </row>
    <row r="5" spans="1:3">
      <c r="A5" s="3" t="s">
        <v>550</v>
      </c>
    </row>
    <row r="6" spans="1:3">
      <c r="A6" s="4" t="s">
        <v>565</v>
      </c>
      <c r="C6" s="6" t="n">
        <v>47408</v>
      </c>
    </row>
    <row r="7" spans="1:3">
      <c r="A7" s="4" t="s">
        <v>258</v>
      </c>
      <c r="C7" s="5" t="n">
        <v>32994</v>
      </c>
    </row>
    <row r="8" spans="1:3">
      <c r="A8" s="4" t="s">
        <v>566</v>
      </c>
      <c r="C8" s="5" t="n">
        <v>11001</v>
      </c>
    </row>
    <row r="9" spans="1:3">
      <c r="A9" s="4" t="s">
        <v>567</v>
      </c>
      <c r="C9" s="5" t="n">
        <v>92509</v>
      </c>
    </row>
    <row r="10" spans="1:3">
      <c r="A10" s="4" t="s">
        <v>559</v>
      </c>
      <c r="C10" s="5" t="n">
        <v>213250</v>
      </c>
    </row>
    <row r="11" spans="1:3">
      <c r="A11" s="4" t="s">
        <v>45</v>
      </c>
      <c r="C11" s="5" t="n">
        <v>254352</v>
      </c>
    </row>
    <row r="12" spans="1:3">
      <c r="A12" s="4" t="s">
        <v>47</v>
      </c>
      <c r="C12" s="5" t="n">
        <v>2740</v>
      </c>
    </row>
    <row r="13" spans="1:3">
      <c r="A13" s="4" t="s">
        <v>50</v>
      </c>
      <c r="C13" s="5" t="n">
        <v>-31069</v>
      </c>
    </row>
    <row r="14" spans="1:3">
      <c r="A14" s="4" t="s">
        <v>568</v>
      </c>
      <c r="C14" s="5" t="n">
        <v>-66616</v>
      </c>
    </row>
    <row r="15" spans="1:3">
      <c r="A15" s="4" t="s">
        <v>569</v>
      </c>
      <c r="C15" s="5" t="n">
        <v>-7829</v>
      </c>
    </row>
    <row r="16" spans="1:3">
      <c r="A16" s="4" t="s">
        <v>570</v>
      </c>
      <c r="C16" s="5" t="n">
        <v>-78520</v>
      </c>
    </row>
    <row r="17" spans="1:3">
      <c r="A17" s="4" t="s">
        <v>571</v>
      </c>
      <c r="C17" s="5" t="n">
        <v>-999</v>
      </c>
    </row>
    <row r="18" spans="1:3">
      <c r="A18" s="4" t="s">
        <v>572</v>
      </c>
      <c r="C18" s="5" t="n">
        <v>469221</v>
      </c>
    </row>
    <row r="19" spans="1:3">
      <c r="A19" s="4" t="s">
        <v>573</v>
      </c>
    </row>
    <row r="20" spans="1:3">
      <c r="A20" s="3" t="s">
        <v>550</v>
      </c>
    </row>
    <row r="21" spans="1:3">
      <c r="A21" s="4" t="s">
        <v>565</v>
      </c>
      <c r="C21" s="5" t="n">
        <v>47841</v>
      </c>
    </row>
    <row r="22" spans="1:3">
      <c r="A22" s="4" t="s">
        <v>258</v>
      </c>
      <c r="C22" s="5" t="n">
        <v>27165</v>
      </c>
    </row>
    <row r="23" spans="1:3">
      <c r="A23" s="4" t="s">
        <v>566</v>
      </c>
      <c r="C23" s="5" t="n">
        <v>7427</v>
      </c>
    </row>
    <row r="24" spans="1:3">
      <c r="A24" s="4" t="s">
        <v>567</v>
      </c>
      <c r="C24" s="5" t="n">
        <v>87976</v>
      </c>
    </row>
    <row r="25" spans="1:3">
      <c r="A25" s="4" t="s">
        <v>559</v>
      </c>
      <c r="C25" s="5" t="n">
        <v>210920</v>
      </c>
    </row>
    <row r="26" spans="1:3">
      <c r="A26" s="4" t="s">
        <v>45</v>
      </c>
      <c r="C26" s="5" t="n">
        <v>259085</v>
      </c>
    </row>
    <row r="27" spans="1:3">
      <c r="A27" s="4" t="s">
        <v>47</v>
      </c>
      <c r="C27" s="5" t="n">
        <v>3040</v>
      </c>
    </row>
    <row r="28" spans="1:3">
      <c r="A28" s="4" t="s">
        <v>50</v>
      </c>
      <c r="C28" s="5" t="n">
        <v>-31069</v>
      </c>
    </row>
    <row r="29" spans="1:3">
      <c r="A29" s="4" t="s">
        <v>568</v>
      </c>
      <c r="C29" s="5" t="n">
        <v>-35790</v>
      </c>
    </row>
    <row r="30" spans="1:3">
      <c r="A30" s="4" t="s">
        <v>569</v>
      </c>
      <c r="C30" s="5" t="n">
        <v>-7829</v>
      </c>
    </row>
    <row r="31" spans="1:3">
      <c r="A31" s="4" t="s">
        <v>570</v>
      </c>
      <c r="C31" s="5" t="n">
        <v>-79918</v>
      </c>
    </row>
    <row r="32" spans="1:3">
      <c r="A32" s="4" t="s">
        <v>571</v>
      </c>
      <c r="C32" s="5" t="n">
        <v>-19627</v>
      </c>
    </row>
    <row r="33" spans="1:3">
      <c r="A33" s="4" t="s">
        <v>572</v>
      </c>
      <c r="C33" s="5" t="n">
        <v>469221</v>
      </c>
    </row>
    <row r="34" spans="1:3">
      <c r="A34" s="4" t="s">
        <v>574</v>
      </c>
    </row>
    <row r="35" spans="1:3">
      <c r="A35" s="3" t="s">
        <v>550</v>
      </c>
    </row>
    <row r="36" spans="1:3">
      <c r="A36" s="4" t="s">
        <v>565</v>
      </c>
      <c r="C36" s="5" t="n">
        <v>-433</v>
      </c>
    </row>
    <row r="37" spans="1:3">
      <c r="A37" s="4" t="s">
        <v>258</v>
      </c>
      <c r="C37" s="5" t="n">
        <v>5829</v>
      </c>
    </row>
    <row r="38" spans="1:3">
      <c r="A38" s="4" t="s">
        <v>566</v>
      </c>
      <c r="C38" s="5" t="n">
        <v>3574</v>
      </c>
    </row>
    <row r="39" spans="1:3">
      <c r="A39" s="4" t="s">
        <v>567</v>
      </c>
      <c r="C39" s="5" t="n">
        <v>4533</v>
      </c>
    </row>
    <row r="40" spans="1:3">
      <c r="A40" s="4" t="s">
        <v>559</v>
      </c>
      <c r="C40" s="5" t="n">
        <v>2330</v>
      </c>
    </row>
    <row r="41" spans="1:3">
      <c r="A41" s="4" t="s">
        <v>45</v>
      </c>
      <c r="C41" s="5" t="n">
        <v>-4733</v>
      </c>
    </row>
    <row r="42" spans="1:3">
      <c r="A42" s="4" t="s">
        <v>47</v>
      </c>
      <c r="C42" s="5" t="n">
        <v>-300</v>
      </c>
    </row>
    <row r="43" spans="1:3">
      <c r="A43" s="4" t="s">
        <v>568</v>
      </c>
      <c r="C43" s="5" t="n">
        <v>-30826</v>
      </c>
    </row>
    <row r="44" spans="1:3">
      <c r="A44" s="4" t="s">
        <v>570</v>
      </c>
      <c r="C44" s="5" t="n">
        <v>1398</v>
      </c>
    </row>
    <row r="45" spans="1:3">
      <c r="A45" s="4" t="s">
        <v>571</v>
      </c>
      <c r="C45" s="6" t="n">
        <v>18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5</v>
      </c>
      <c r="B1" s="2" t="s">
        <v>1</v>
      </c>
    </row>
    <row r="2" spans="1:3">
      <c r="B2" s="2" t="s">
        <v>2</v>
      </c>
      <c r="C2" s="2" t="s">
        <v>35</v>
      </c>
    </row>
    <row r="3" spans="1:3">
      <c r="A3" s="4" t="s">
        <v>552</v>
      </c>
      <c r="B3" s="6" t="n">
        <v>824825</v>
      </c>
      <c r="C3" s="6" t="n">
        <v>891373</v>
      </c>
    </row>
    <row r="4" spans="1:3">
      <c r="A4" s="4" t="s">
        <v>109</v>
      </c>
      <c r="B4" s="6" t="n">
        <v>-17148</v>
      </c>
      <c r="C4" s="6" t="n">
        <v>160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4" t="s">
        <v>45</v>
      </c>
      <c r="B3" s="6" t="n">
        <v>254352</v>
      </c>
    </row>
    <row r="4" spans="1:2">
      <c r="A4" s="4" t="s">
        <v>559</v>
      </c>
      <c r="B4" s="5" t="n">
        <v>192964</v>
      </c>
    </row>
    <row r="5" spans="1:2">
      <c r="A5" s="4" t="s">
        <v>534</v>
      </c>
    </row>
    <row r="6" spans="1:2">
      <c r="A6" s="3" t="s">
        <v>578</v>
      </c>
    </row>
    <row r="7" spans="1:2">
      <c r="A7" s="4" t="s">
        <v>45</v>
      </c>
      <c r="B7" s="5" t="n">
        <v>254400</v>
      </c>
    </row>
    <row r="8" spans="1:2">
      <c r="A8" s="4" t="s">
        <v>579</v>
      </c>
    </row>
    <row r="9" spans="1:2">
      <c r="A9" s="3" t="s">
        <v>578</v>
      </c>
    </row>
    <row r="10" spans="1:2">
      <c r="A10" s="4" t="s">
        <v>559</v>
      </c>
      <c r="B10" s="6" t="n">
        <v>176700</v>
      </c>
    </row>
    <row r="11" spans="1:2">
      <c r="A11" s="4" t="s">
        <v>475</v>
      </c>
      <c r="B11" s="4" t="s">
        <v>563</v>
      </c>
    </row>
    <row r="12" spans="1:2">
      <c r="A12" s="4" t="s">
        <v>580</v>
      </c>
    </row>
    <row r="13" spans="1:2">
      <c r="A13" s="3" t="s">
        <v>578</v>
      </c>
    </row>
    <row r="14" spans="1:2">
      <c r="A14" s="4" t="s">
        <v>559</v>
      </c>
      <c r="B14" s="6" t="n">
        <v>16200</v>
      </c>
    </row>
    <row r="15" spans="1:2">
      <c r="A15" s="4" t="s">
        <v>475</v>
      </c>
      <c r="B15" s="4" t="s">
        <v>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77</v>
      </c>
    </row>
    <row r="2" spans="1:2">
      <c r="A2" s="3" t="s">
        <v>582</v>
      </c>
    </row>
    <row r="3" spans="1:2">
      <c r="A3" s="5" t="n">
        <v>2019</v>
      </c>
      <c r="B3" s="6" t="n">
        <v>30396</v>
      </c>
    </row>
    <row r="4" spans="1:2">
      <c r="A4" s="5" t="n">
        <v>2020</v>
      </c>
      <c r="B4" s="5" t="n">
        <v>27255</v>
      </c>
    </row>
    <row r="5" spans="1:2">
      <c r="A5" s="5" t="n">
        <v>2021</v>
      </c>
      <c r="B5" s="5" t="n">
        <v>20258</v>
      </c>
    </row>
    <row r="6" spans="1:2">
      <c r="A6" s="5" t="n">
        <v>2022</v>
      </c>
      <c r="B6" s="5" t="n">
        <v>15334</v>
      </c>
    </row>
    <row r="7" spans="1:2">
      <c r="A7" s="5" t="n">
        <v>2023</v>
      </c>
      <c r="B7" s="5" t="n">
        <v>11427</v>
      </c>
    </row>
    <row r="8" spans="1:2">
      <c r="A8" s="4" t="s">
        <v>583</v>
      </c>
      <c r="B8" s="5" t="n">
        <v>88294</v>
      </c>
    </row>
    <row r="9" spans="1:2">
      <c r="A9" s="4" t="s">
        <v>127</v>
      </c>
      <c r="B9" s="6" t="n">
        <v>1929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3</v>
      </c>
    </row>
    <row r="3" spans="1:4">
      <c r="A3" s="3" t="s">
        <v>585</v>
      </c>
    </row>
    <row r="4" spans="1:4">
      <c r="A4" s="4" t="s">
        <v>586</v>
      </c>
      <c r="B4" s="6" t="n">
        <v>186</v>
      </c>
      <c r="C4" s="6" t="n">
        <v>3029</v>
      </c>
      <c r="D4" s="6" t="n">
        <v>1528</v>
      </c>
    </row>
    <row r="5" spans="1:4">
      <c r="A5" s="4" t="s">
        <v>587</v>
      </c>
      <c r="B5" s="5" t="n">
        <v>3</v>
      </c>
      <c r="C5" s="5" t="n">
        <v>2292</v>
      </c>
      <c r="D5" s="5" t="n">
        <v>7561</v>
      </c>
    </row>
    <row r="6" spans="1:4">
      <c r="A6" s="4" t="s">
        <v>588</v>
      </c>
      <c r="B6" s="5" t="n">
        <v>268</v>
      </c>
      <c r="C6" s="5" t="n">
        <v>-325</v>
      </c>
      <c r="D6" s="5" t="n">
        <v>-140</v>
      </c>
    </row>
    <row r="7" spans="1:4">
      <c r="A7" s="4" t="s">
        <v>589</v>
      </c>
      <c r="B7" s="5" t="n">
        <v>-196</v>
      </c>
      <c r="C7" s="5" t="n">
        <v>-4776</v>
      </c>
      <c r="D7" s="5" t="n">
        <v>-5885</v>
      </c>
    </row>
    <row r="8" spans="1:4">
      <c r="A8" s="4" t="s">
        <v>590</v>
      </c>
      <c r="B8" s="5" t="n">
        <v>-165</v>
      </c>
      <c r="C8" s="5" t="n">
        <v>-34</v>
      </c>
      <c r="D8" s="5" t="n">
        <v>-35</v>
      </c>
    </row>
    <row r="9" spans="1:4">
      <c r="A9" s="4" t="s">
        <v>591</v>
      </c>
      <c r="B9" s="5" t="n">
        <v>96</v>
      </c>
      <c r="C9" s="5" t="n">
        <v>186</v>
      </c>
      <c r="D9" s="5" t="n">
        <v>3029</v>
      </c>
    </row>
    <row r="10" spans="1:4">
      <c r="A10" s="4" t="s">
        <v>592</v>
      </c>
    </row>
    <row r="11" spans="1:4">
      <c r="A11" s="3" t="s">
        <v>585</v>
      </c>
    </row>
    <row r="12" spans="1:4">
      <c r="A12" s="4" t="s">
        <v>586</v>
      </c>
      <c r="B12" s="5" t="n">
        <v>100</v>
      </c>
      <c r="C12" s="5" t="n">
        <v>2074</v>
      </c>
      <c r="D12" s="5" t="n">
        <v>1437</v>
      </c>
    </row>
    <row r="13" spans="1:4">
      <c r="A13" s="4" t="s">
        <v>587</v>
      </c>
      <c r="B13" s="5" t="n">
        <v>3</v>
      </c>
      <c r="C13" s="5" t="n">
        <v>1853</v>
      </c>
      <c r="D13" s="5" t="n">
        <v>6025</v>
      </c>
    </row>
    <row r="14" spans="1:4">
      <c r="A14" s="4" t="s">
        <v>588</v>
      </c>
      <c r="B14" s="5" t="n">
        <v>246</v>
      </c>
      <c r="C14" s="5" t="n">
        <v>-416</v>
      </c>
      <c r="D14" s="5" t="n">
        <v>-108</v>
      </c>
    </row>
    <row r="15" spans="1:4">
      <c r="A15" s="4" t="s">
        <v>589</v>
      </c>
      <c r="B15" s="5" t="n">
        <v>-88</v>
      </c>
      <c r="C15" s="5" t="n">
        <v>-3357</v>
      </c>
      <c r="D15" s="5" t="n">
        <v>-5244</v>
      </c>
    </row>
    <row r="16" spans="1:4">
      <c r="A16" s="4" t="s">
        <v>590</v>
      </c>
      <c r="B16" s="5" t="n">
        <v>-165</v>
      </c>
      <c r="C16" s="5" t="n">
        <v>-54</v>
      </c>
      <c r="D16" s="5" t="n">
        <v>-36</v>
      </c>
    </row>
    <row r="17" spans="1:4">
      <c r="A17" s="4" t="s">
        <v>591</v>
      </c>
      <c r="B17" s="5" t="n">
        <v>96</v>
      </c>
      <c r="C17" s="5" t="n">
        <v>100</v>
      </c>
      <c r="D17" s="5" t="n">
        <v>2074</v>
      </c>
    </row>
    <row r="18" spans="1:4">
      <c r="A18" s="4" t="s">
        <v>593</v>
      </c>
    </row>
    <row r="19" spans="1:4">
      <c r="A19" s="3" t="s">
        <v>585</v>
      </c>
    </row>
    <row r="20" spans="1:4">
      <c r="A20" s="4" t="s">
        <v>586</v>
      </c>
      <c r="B20" s="5" t="n">
        <v>86</v>
      </c>
      <c r="C20" s="5" t="n">
        <v>955</v>
      </c>
      <c r="D20" s="5" t="n">
        <v>91</v>
      </c>
    </row>
    <row r="21" spans="1:4">
      <c r="A21" s="4" t="s">
        <v>587</v>
      </c>
      <c r="C21" s="5" t="n">
        <v>439</v>
      </c>
      <c r="D21" s="5" t="n">
        <v>1536</v>
      </c>
    </row>
    <row r="22" spans="1:4">
      <c r="A22" s="4" t="s">
        <v>588</v>
      </c>
      <c r="B22" s="5" t="n">
        <v>22</v>
      </c>
      <c r="C22" s="5" t="n">
        <v>91</v>
      </c>
      <c r="D22" s="5" t="n">
        <v>-32</v>
      </c>
    </row>
    <row r="23" spans="1:4">
      <c r="A23" s="4" t="s">
        <v>589</v>
      </c>
      <c r="B23" s="6" t="n">
        <v>-108</v>
      </c>
      <c r="C23" s="5" t="n">
        <v>-1419</v>
      </c>
      <c r="D23" s="5" t="n">
        <v>-641</v>
      </c>
    </row>
    <row r="24" spans="1:4">
      <c r="A24" s="4" t="s">
        <v>590</v>
      </c>
      <c r="C24" s="5" t="n">
        <v>20</v>
      </c>
      <c r="D24" s="5" t="n">
        <v>1</v>
      </c>
    </row>
    <row r="25" spans="1:4">
      <c r="A25" s="4" t="s">
        <v>591</v>
      </c>
      <c r="C25" s="6" t="n">
        <v>86</v>
      </c>
      <c r="D25" s="6" t="n">
        <v>9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1"/>
    <col customWidth="1" max="3" min="3" width="29"/>
    <col customWidth="1" max="4" min="4" width="29"/>
  </cols>
  <sheetData>
    <row r="1" spans="1:4">
      <c r="A1" s="1" t="s">
        <v>594</v>
      </c>
      <c r="B1" s="2" t="s">
        <v>1</v>
      </c>
    </row>
    <row r="2" spans="1:4">
      <c r="B2" s="2" t="s">
        <v>577</v>
      </c>
      <c r="C2" s="2" t="s">
        <v>595</v>
      </c>
      <c r="D2" s="2" t="s">
        <v>596</v>
      </c>
    </row>
    <row r="3" spans="1:4">
      <c r="A3" s="3" t="s">
        <v>585</v>
      </c>
    </row>
    <row r="4" spans="1:4">
      <c r="A4" s="4" t="s">
        <v>97</v>
      </c>
      <c r="B4" s="6" t="n">
        <v>271</v>
      </c>
      <c r="C4" s="6" t="n">
        <v>1967</v>
      </c>
      <c r="D4" s="6" t="n">
        <v>7421</v>
      </c>
    </row>
    <row r="5" spans="1:4">
      <c r="A5" s="4" t="s">
        <v>587</v>
      </c>
      <c r="B5" s="5" t="n">
        <v>3</v>
      </c>
      <c r="C5" s="5" t="n">
        <v>2292</v>
      </c>
      <c r="D5" s="5" t="n">
        <v>7561</v>
      </c>
    </row>
    <row r="6" spans="1:4">
      <c r="A6" s="4" t="s">
        <v>597</v>
      </c>
      <c r="C6" s="5" t="n">
        <v>1500</v>
      </c>
      <c r="D6" s="5" t="n">
        <v>5900</v>
      </c>
    </row>
    <row r="7" spans="1:4">
      <c r="A7" s="4" t="s">
        <v>598</v>
      </c>
      <c r="C7" s="6" t="n">
        <v>500</v>
      </c>
      <c r="D7" s="6" t="n">
        <v>1500</v>
      </c>
    </row>
    <row r="8" spans="1:4">
      <c r="A8" s="4" t="s">
        <v>599</v>
      </c>
      <c r="C8" s="5" t="n">
        <v>78</v>
      </c>
      <c r="D8" s="5" t="n">
        <v>228</v>
      </c>
    </row>
    <row r="9" spans="1:4">
      <c r="A9" s="4" t="s">
        <v>592</v>
      </c>
    </row>
    <row r="10" spans="1:4">
      <c r="A10" s="3" t="s">
        <v>585</v>
      </c>
    </row>
    <row r="11" spans="1:4">
      <c r="A11" s="4" t="s">
        <v>587</v>
      </c>
      <c r="B11" s="5" t="n">
        <v>3</v>
      </c>
      <c r="C11" s="6" t="n">
        <v>1853</v>
      </c>
      <c r="D11" s="6" t="n">
        <v>6025</v>
      </c>
    </row>
    <row r="12" spans="1:4">
      <c r="A12" s="4" t="s">
        <v>530</v>
      </c>
    </row>
    <row r="13" spans="1:4">
      <c r="A13" s="3" t="s">
        <v>585</v>
      </c>
    </row>
    <row r="14" spans="1:4">
      <c r="A14" s="4" t="s">
        <v>587</v>
      </c>
      <c r="C14" s="6" t="n">
        <v>500</v>
      </c>
      <c r="D14" s="6" t="n">
        <v>1885</v>
      </c>
    </row>
    <row r="15" spans="1:4">
      <c r="A15" s="4" t="s">
        <v>600</v>
      </c>
    </row>
    <row r="16" spans="1:4">
      <c r="A16" s="3" t="s">
        <v>585</v>
      </c>
    </row>
    <row r="17" spans="1:4">
      <c r="A17" s="4" t="s">
        <v>587</v>
      </c>
      <c r="B17" s="6"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73</v>
      </c>
    </row>
    <row r="3" spans="1:4">
      <c r="A3" s="3" t="s">
        <v>153</v>
      </c>
    </row>
    <row r="4" spans="1:4">
      <c r="A4" s="4" t="s">
        <v>109</v>
      </c>
      <c r="B4" s="6" t="n">
        <v>36715</v>
      </c>
      <c r="C4" s="6" t="n">
        <v>-25827</v>
      </c>
      <c r="D4" s="6" t="n">
        <v>-61281</v>
      </c>
    </row>
    <row r="5" spans="1:4">
      <c r="A5" s="3" t="s">
        <v>154</v>
      </c>
    </row>
    <row r="6" spans="1:4">
      <c r="A6" s="4" t="s">
        <v>155</v>
      </c>
      <c r="B6" s="5" t="n">
        <v>16791</v>
      </c>
      <c r="C6" s="5" t="n">
        <v>8206</v>
      </c>
      <c r="D6" s="5" t="n">
        <v>8119</v>
      </c>
    </row>
    <row r="7" spans="1:4">
      <c r="A7" s="4" t="s">
        <v>94</v>
      </c>
      <c r="B7" s="5" t="n">
        <v>20285</v>
      </c>
    </row>
    <row r="8" spans="1:4">
      <c r="A8" s="4" t="s">
        <v>156</v>
      </c>
      <c r="B8" s="5" t="n">
        <v>1072</v>
      </c>
      <c r="C8" s="5" t="n">
        <v>566</v>
      </c>
      <c r="D8" s="5" t="n">
        <v>733</v>
      </c>
    </row>
    <row r="9" spans="1:4">
      <c r="A9" s="4" t="s">
        <v>157</v>
      </c>
      <c r="B9" s="5" t="n">
        <v>4384</v>
      </c>
      <c r="C9" s="5" t="n">
        <v>3919</v>
      </c>
      <c r="D9" s="5" t="n">
        <v>4967</v>
      </c>
    </row>
    <row r="10" spans="1:4">
      <c r="A10" s="4" t="s">
        <v>95</v>
      </c>
      <c r="C10" s="5" t="n">
        <v>261</v>
      </c>
      <c r="D10" s="5" t="n">
        <v>305</v>
      </c>
    </row>
    <row r="11" spans="1:4">
      <c r="A11" s="4" t="s">
        <v>143</v>
      </c>
      <c r="B11" s="5" t="n">
        <v>10801</v>
      </c>
      <c r="C11" s="5" t="n">
        <v>681</v>
      </c>
      <c r="D11" s="5" t="n">
        <v>1126</v>
      </c>
    </row>
    <row r="12" spans="1:4">
      <c r="A12" s="4" t="s">
        <v>158</v>
      </c>
      <c r="B12" s="5" t="n">
        <v>-15266</v>
      </c>
      <c r="C12" s="5" t="n">
        <v>-3200</v>
      </c>
      <c r="D12" s="5" t="n">
        <v>4519</v>
      </c>
    </row>
    <row r="13" spans="1:4">
      <c r="A13" s="4" t="s">
        <v>159</v>
      </c>
      <c r="B13" s="5" t="n">
        <v>-801</v>
      </c>
      <c r="C13" s="5" t="n">
        <v>-1278</v>
      </c>
      <c r="D13" s="5" t="n">
        <v>-747</v>
      </c>
    </row>
    <row r="14" spans="1:4">
      <c r="A14" s="3" t="s">
        <v>160</v>
      </c>
    </row>
    <row r="15" spans="1:4">
      <c r="A15" s="4" t="s">
        <v>161</v>
      </c>
      <c r="B15" s="5" t="n">
        <v>29735</v>
      </c>
      <c r="C15" s="5" t="n">
        <v>31102</v>
      </c>
      <c r="D15" s="5" t="n">
        <v>19130</v>
      </c>
    </row>
    <row r="16" spans="1:4">
      <c r="A16" s="4" t="s">
        <v>40</v>
      </c>
      <c r="B16" s="5" t="n">
        <v>19971</v>
      </c>
      <c r="C16" s="5" t="n">
        <v>6852</v>
      </c>
      <c r="D16" s="5" t="n">
        <v>7752</v>
      </c>
    </row>
    <row r="17" spans="1:4">
      <c r="A17" s="4" t="s">
        <v>42</v>
      </c>
      <c r="B17" s="5" t="n">
        <v>6563</v>
      </c>
      <c r="C17" s="5" t="n">
        <v>1572</v>
      </c>
      <c r="D17" s="5" t="n">
        <v>10763</v>
      </c>
    </row>
    <row r="18" spans="1:4">
      <c r="A18" s="4" t="s">
        <v>162</v>
      </c>
      <c r="B18" s="5" t="n">
        <v>-39945</v>
      </c>
      <c r="C18" s="5" t="n">
        <v>-45314</v>
      </c>
      <c r="D18" s="5" t="n">
        <v>-4245</v>
      </c>
    </row>
    <row r="19" spans="1:4">
      <c r="A19" s="4" t="s">
        <v>163</v>
      </c>
      <c r="B19" s="5" t="n">
        <v>6524</v>
      </c>
      <c r="C19" s="5" t="n">
        <v>-1014</v>
      </c>
      <c r="D19" s="5" t="n">
        <v>2660</v>
      </c>
    </row>
    <row r="20" spans="1:4">
      <c r="A20" s="4" t="s">
        <v>164</v>
      </c>
      <c r="B20" s="5" t="n">
        <v>-78794</v>
      </c>
    </row>
    <row r="21" spans="1:4">
      <c r="A21" s="4" t="s">
        <v>165</v>
      </c>
      <c r="B21" s="5" t="n">
        <v>-6267</v>
      </c>
      <c r="C21" s="5" t="n">
        <v>-971</v>
      </c>
      <c r="D21" s="5" t="n">
        <v>-13589</v>
      </c>
    </row>
    <row r="22" spans="1:4">
      <c r="A22" s="4" t="s">
        <v>166</v>
      </c>
      <c r="B22" s="5" t="n">
        <v>11768</v>
      </c>
      <c r="C22" s="5" t="n">
        <v>-24445</v>
      </c>
      <c r="D22" s="5" t="n">
        <v>-19788</v>
      </c>
    </row>
    <row r="23" spans="1:4">
      <c r="A23" s="3" t="s">
        <v>167</v>
      </c>
    </row>
    <row r="24" spans="1:4">
      <c r="A24" s="4" t="s">
        <v>168</v>
      </c>
      <c r="B24" s="5" t="n">
        <v>-469221</v>
      </c>
    </row>
    <row r="25" spans="1:4">
      <c r="A25" s="4" t="s">
        <v>169</v>
      </c>
      <c r="B25" s="5" t="n">
        <v>-18423</v>
      </c>
      <c r="C25" s="5" t="n">
        <v>-4730</v>
      </c>
      <c r="D25" s="5" t="n">
        <v>-7936</v>
      </c>
    </row>
    <row r="26" spans="1:4">
      <c r="A26" s="4" t="s">
        <v>170</v>
      </c>
      <c r="B26" s="5" t="n">
        <v>20748</v>
      </c>
      <c r="C26" s="5" t="n">
        <v>187</v>
      </c>
      <c r="D26" s="5" t="n">
        <v>1318</v>
      </c>
    </row>
    <row r="27" spans="1:4">
      <c r="A27" s="4" t="s">
        <v>171</v>
      </c>
      <c r="C27" s="5" t="n">
        <v>905</v>
      </c>
    </row>
    <row r="28" spans="1:4">
      <c r="A28" s="4" t="s">
        <v>172</v>
      </c>
      <c r="D28" s="5" t="n">
        <v>-1220</v>
      </c>
    </row>
    <row r="29" spans="1:4">
      <c r="A29" s="4" t="s">
        <v>173</v>
      </c>
      <c r="B29" s="5" t="n">
        <v>13775</v>
      </c>
      <c r="C29" s="5" t="n">
        <v>7998</v>
      </c>
      <c r="D29" s="5" t="n">
        <v>59327</v>
      </c>
    </row>
    <row r="30" spans="1:4">
      <c r="A30" s="4" t="s">
        <v>174</v>
      </c>
      <c r="D30" s="5" t="n">
        <v>-42</v>
      </c>
    </row>
    <row r="31" spans="1:4">
      <c r="A31" s="4" t="s">
        <v>175</v>
      </c>
      <c r="B31" s="5" t="n">
        <v>801</v>
      </c>
      <c r="C31" s="5" t="n">
        <v>1278</v>
      </c>
      <c r="D31" s="5" t="n">
        <v>789</v>
      </c>
    </row>
    <row r="32" spans="1:4">
      <c r="A32" s="4" t="s">
        <v>176</v>
      </c>
      <c r="B32" s="5" t="n">
        <v>-452320</v>
      </c>
      <c r="C32" s="5" t="n">
        <v>5638</v>
      </c>
      <c r="D32" s="5" t="n">
        <v>52236</v>
      </c>
    </row>
    <row r="33" spans="1:4">
      <c r="A33" s="3" t="s">
        <v>177</v>
      </c>
    </row>
    <row r="34" spans="1:4">
      <c r="A34" s="4" t="s">
        <v>178</v>
      </c>
      <c r="B34" s="5" t="n">
        <v>393000</v>
      </c>
    </row>
    <row r="35" spans="1:4">
      <c r="A35" s="4" t="s">
        <v>179</v>
      </c>
      <c r="B35" s="5" t="n">
        <v>35000</v>
      </c>
    </row>
    <row r="36" spans="1:4">
      <c r="A36" s="4" t="s">
        <v>180</v>
      </c>
      <c r="B36" s="5" t="n">
        <v>-3000</v>
      </c>
    </row>
    <row r="37" spans="1:4">
      <c r="A37" s="4" t="s">
        <v>181</v>
      </c>
      <c r="B37" s="5" t="n">
        <v>-1334</v>
      </c>
    </row>
    <row r="38" spans="1:4">
      <c r="A38" s="4" t="s">
        <v>182</v>
      </c>
      <c r="B38" s="5" t="n">
        <v>-1143</v>
      </c>
    </row>
    <row r="39" spans="1:4">
      <c r="A39" s="4" t="s">
        <v>183</v>
      </c>
      <c r="C39" s="5" t="n">
        <v>-1763</v>
      </c>
      <c r="D39" s="5" t="n">
        <v>-20257</v>
      </c>
    </row>
    <row r="40" spans="1:4">
      <c r="A40" s="4" t="s">
        <v>184</v>
      </c>
      <c r="B40" s="5" t="n">
        <v>-652</v>
      </c>
      <c r="C40" s="5" t="n">
        <v>-171</v>
      </c>
      <c r="D40" s="5" t="n">
        <v>-228</v>
      </c>
    </row>
    <row r="41" spans="1:4">
      <c r="A41" s="4" t="s">
        <v>185</v>
      </c>
      <c r="B41" s="5" t="n">
        <v>8</v>
      </c>
      <c r="C41" s="5" t="n">
        <v>18</v>
      </c>
      <c r="D41" s="5" t="n">
        <v>51</v>
      </c>
    </row>
    <row r="42" spans="1:4">
      <c r="A42" s="4" t="s">
        <v>186</v>
      </c>
      <c r="D42" s="5" t="n">
        <v>-127</v>
      </c>
    </row>
    <row r="43" spans="1:4">
      <c r="A43" s="4" t="s">
        <v>187</v>
      </c>
      <c r="B43" s="5" t="n">
        <v>421879</v>
      </c>
      <c r="C43" s="5" t="n">
        <v>-1916</v>
      </c>
      <c r="D43" s="5" t="n">
        <v>-20561</v>
      </c>
    </row>
    <row r="44" spans="1:4">
      <c r="A44" s="4" t="s">
        <v>188</v>
      </c>
      <c r="B44" s="5" t="n">
        <v>141</v>
      </c>
      <c r="C44" s="5" t="n">
        <v>603</v>
      </c>
      <c r="D44" s="5" t="n">
        <v>-528</v>
      </c>
    </row>
    <row r="45" spans="1:4">
      <c r="A45" s="4" t="s">
        <v>189</v>
      </c>
      <c r="B45" s="5" t="n">
        <v>-18532</v>
      </c>
      <c r="C45" s="5" t="n">
        <v>-20120</v>
      </c>
      <c r="D45" s="5" t="n">
        <v>11359</v>
      </c>
    </row>
    <row r="46" spans="1:4">
      <c r="A46" s="4" t="s">
        <v>190</v>
      </c>
      <c r="B46" s="5" t="n">
        <v>110670</v>
      </c>
      <c r="C46" s="5" t="n">
        <v>130790</v>
      </c>
      <c r="D46" s="5" t="n">
        <v>119431</v>
      </c>
    </row>
    <row r="47" spans="1:4">
      <c r="A47" s="4" t="s">
        <v>191</v>
      </c>
      <c r="B47" s="6" t="n">
        <v>92138</v>
      </c>
      <c r="C47" s="6" t="n">
        <v>110670</v>
      </c>
      <c r="D47" s="6" t="n">
        <v>1307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1</v>
      </c>
      <c r="B1" s="2" t="s">
        <v>1</v>
      </c>
    </row>
    <row r="2" spans="1:4">
      <c r="B2" s="2" t="s">
        <v>2</v>
      </c>
      <c r="C2" s="2" t="s">
        <v>35</v>
      </c>
      <c r="D2" s="2" t="s">
        <v>73</v>
      </c>
    </row>
    <row r="3" spans="1:4">
      <c r="A3" s="3" t="s">
        <v>585</v>
      </c>
    </row>
    <row r="4" spans="1:4">
      <c r="A4" s="4" t="s">
        <v>97</v>
      </c>
      <c r="B4" s="6" t="n">
        <v>271</v>
      </c>
      <c r="C4" s="6" t="n">
        <v>1967</v>
      </c>
      <c r="D4" s="6" t="n">
        <v>7421</v>
      </c>
    </row>
    <row r="5" spans="1:4">
      <c r="A5" s="4" t="s">
        <v>602</v>
      </c>
    </row>
    <row r="6" spans="1:4">
      <c r="A6" s="3" t="s">
        <v>585</v>
      </c>
    </row>
    <row r="7" spans="1:4">
      <c r="A7" s="4" t="s">
        <v>97</v>
      </c>
      <c r="B7" s="5" t="n">
        <v>9</v>
      </c>
      <c r="C7" s="5" t="n">
        <v>563</v>
      </c>
      <c r="D7" s="5" t="n">
        <v>4812</v>
      </c>
    </row>
    <row r="8" spans="1:4">
      <c r="A8" s="4" t="s">
        <v>93</v>
      </c>
    </row>
    <row r="9" spans="1:4">
      <c r="A9" s="3" t="s">
        <v>585</v>
      </c>
    </row>
    <row r="10" spans="1:4">
      <c r="A10" s="4" t="s">
        <v>97</v>
      </c>
      <c r="B10" s="6" t="n">
        <v>262</v>
      </c>
      <c r="C10" s="6" t="n">
        <v>1404</v>
      </c>
      <c r="D10" s="6" t="n">
        <v>26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73</v>
      </c>
    </row>
    <row r="3" spans="1:4">
      <c r="A3" s="3" t="s">
        <v>585</v>
      </c>
    </row>
    <row r="4" spans="1:4">
      <c r="A4" s="4" t="s">
        <v>586</v>
      </c>
      <c r="B4" s="6" t="n">
        <v>186</v>
      </c>
      <c r="C4" s="6" t="n">
        <v>3029</v>
      </c>
      <c r="D4" s="6" t="n">
        <v>1528</v>
      </c>
    </row>
    <row r="5" spans="1:4">
      <c r="A5" s="4" t="s">
        <v>587</v>
      </c>
      <c r="B5" s="5" t="n">
        <v>3</v>
      </c>
      <c r="C5" s="5" t="n">
        <v>2292</v>
      </c>
      <c r="D5" s="5" t="n">
        <v>7561</v>
      </c>
    </row>
    <row r="6" spans="1:4">
      <c r="A6" s="4" t="s">
        <v>588</v>
      </c>
      <c r="B6" s="5" t="n">
        <v>268</v>
      </c>
      <c r="C6" s="5" t="n">
        <v>-325</v>
      </c>
      <c r="D6" s="5" t="n">
        <v>-140</v>
      </c>
    </row>
    <row r="7" spans="1:4">
      <c r="A7" s="4" t="s">
        <v>589</v>
      </c>
      <c r="B7" s="5" t="n">
        <v>-196</v>
      </c>
      <c r="C7" s="5" t="n">
        <v>-4776</v>
      </c>
      <c r="D7" s="5" t="n">
        <v>-5885</v>
      </c>
    </row>
    <row r="8" spans="1:4">
      <c r="A8" s="4" t="s">
        <v>590</v>
      </c>
      <c r="B8" s="5" t="n">
        <v>-165</v>
      </c>
      <c r="C8" s="5" t="n">
        <v>-34</v>
      </c>
      <c r="D8" s="5" t="n">
        <v>-35</v>
      </c>
    </row>
    <row r="9" spans="1:4">
      <c r="A9" s="4" t="s">
        <v>591</v>
      </c>
      <c r="B9" s="5" t="n">
        <v>96</v>
      </c>
      <c r="C9" s="5" t="n">
        <v>186</v>
      </c>
      <c r="D9" s="5" t="n">
        <v>3029</v>
      </c>
    </row>
    <row r="10" spans="1:4">
      <c r="A10" s="4" t="s">
        <v>530</v>
      </c>
    </row>
    <row r="11" spans="1:4">
      <c r="A11" s="3" t="s">
        <v>585</v>
      </c>
    </row>
    <row r="12" spans="1:4">
      <c r="A12" s="4" t="s">
        <v>586</v>
      </c>
      <c r="B12" s="5" t="n">
        <v>51</v>
      </c>
      <c r="C12" s="5" t="n">
        <v>862</v>
      </c>
      <c r="D12" s="5" t="n">
        <v>235</v>
      </c>
    </row>
    <row r="13" spans="1:4">
      <c r="A13" s="4" t="s">
        <v>587</v>
      </c>
      <c r="C13" s="5" t="n">
        <v>500</v>
      </c>
      <c r="D13" s="5" t="n">
        <v>1885</v>
      </c>
    </row>
    <row r="14" spans="1:4">
      <c r="A14" s="4" t="s">
        <v>588</v>
      </c>
      <c r="B14" s="5" t="n">
        <v>257</v>
      </c>
      <c r="C14" s="5" t="n">
        <v>-162</v>
      </c>
    </row>
    <row r="15" spans="1:4">
      <c r="A15" s="4" t="s">
        <v>589</v>
      </c>
      <c r="B15" s="5" t="n">
        <v>-88</v>
      </c>
      <c r="C15" s="5" t="n">
        <v>-1172</v>
      </c>
      <c r="D15" s="5" t="n">
        <v>-1258</v>
      </c>
    </row>
    <row r="16" spans="1:4">
      <c r="A16" s="4" t="s">
        <v>590</v>
      </c>
      <c r="B16" s="5" t="n">
        <v>-167</v>
      </c>
      <c r="C16" s="5" t="n">
        <v>23</v>
      </c>
    </row>
    <row r="17" spans="1:4">
      <c r="A17" s="4" t="s">
        <v>591</v>
      </c>
      <c r="B17" s="5" t="n">
        <v>53</v>
      </c>
      <c r="C17" s="5" t="n">
        <v>51</v>
      </c>
      <c r="D17" s="5" t="n">
        <v>862</v>
      </c>
    </row>
    <row r="18" spans="1:4">
      <c r="A18" s="4" t="s">
        <v>531</v>
      </c>
    </row>
    <row r="19" spans="1:4">
      <c r="A19" s="3" t="s">
        <v>585</v>
      </c>
    </row>
    <row r="20" spans="1:4">
      <c r="A20" s="4" t="s">
        <v>586</v>
      </c>
      <c r="C20" s="5" t="n">
        <v>894</v>
      </c>
      <c r="D20" s="5" t="n">
        <v>253</v>
      </c>
    </row>
    <row r="21" spans="1:4">
      <c r="A21" s="4" t="s">
        <v>587</v>
      </c>
      <c r="C21" s="5" t="n">
        <v>972</v>
      </c>
      <c r="D21" s="5" t="n">
        <v>2293</v>
      </c>
    </row>
    <row r="22" spans="1:4">
      <c r="A22" s="4" t="s">
        <v>588</v>
      </c>
      <c r="B22" s="5" t="n">
        <v>1</v>
      </c>
      <c r="C22" s="5" t="n">
        <v>-154</v>
      </c>
      <c r="D22" s="5" t="n">
        <v>-46</v>
      </c>
    </row>
    <row r="23" spans="1:4">
      <c r="A23" s="4" t="s">
        <v>589</v>
      </c>
      <c r="C23" s="5" t="n">
        <v>-1672</v>
      </c>
      <c r="D23" s="5" t="n">
        <v>-1563</v>
      </c>
    </row>
    <row r="24" spans="1:4">
      <c r="A24" s="4" t="s">
        <v>590</v>
      </c>
      <c r="B24" s="5" t="n">
        <v>-1</v>
      </c>
      <c r="C24" s="5" t="n">
        <v>-40</v>
      </c>
      <c r="D24" s="5" t="n">
        <v>-43</v>
      </c>
    </row>
    <row r="25" spans="1:4">
      <c r="A25" s="4" t="s">
        <v>591</v>
      </c>
      <c r="D25" s="5" t="n">
        <v>894</v>
      </c>
    </row>
    <row r="26" spans="1:4">
      <c r="A26" s="4" t="s">
        <v>532</v>
      </c>
    </row>
    <row r="27" spans="1:4">
      <c r="A27" s="3" t="s">
        <v>585</v>
      </c>
    </row>
    <row r="28" spans="1:4">
      <c r="A28" s="4" t="s">
        <v>586</v>
      </c>
      <c r="B28" s="5" t="n">
        <v>23</v>
      </c>
      <c r="C28" s="5" t="n">
        <v>398</v>
      </c>
      <c r="D28" s="5" t="n">
        <v>1026</v>
      </c>
    </row>
    <row r="29" spans="1:4">
      <c r="A29" s="4" t="s">
        <v>587</v>
      </c>
      <c r="C29" s="5" t="n">
        <v>698</v>
      </c>
      <c r="D29" s="5" t="n">
        <v>2353</v>
      </c>
    </row>
    <row r="30" spans="1:4">
      <c r="A30" s="4" t="s">
        <v>588</v>
      </c>
      <c r="B30" s="5" t="n">
        <v>2</v>
      </c>
      <c r="C30" s="5" t="n">
        <v>-75</v>
      </c>
      <c r="D30" s="5" t="n">
        <v>-94</v>
      </c>
    </row>
    <row r="31" spans="1:4">
      <c r="A31" s="4" t="s">
        <v>589</v>
      </c>
      <c r="C31" s="5" t="n">
        <v>-984</v>
      </c>
      <c r="D31" s="5" t="n">
        <v>-2895</v>
      </c>
    </row>
    <row r="32" spans="1:4">
      <c r="A32" s="4" t="s">
        <v>590</v>
      </c>
      <c r="B32" s="5" t="n">
        <v>-25</v>
      </c>
      <c r="C32" s="5" t="n">
        <v>-14</v>
      </c>
      <c r="D32" s="5" t="n">
        <v>8</v>
      </c>
    </row>
    <row r="33" spans="1:4">
      <c r="A33" s="4" t="s">
        <v>591</v>
      </c>
      <c r="C33" s="5" t="n">
        <v>23</v>
      </c>
      <c r="D33" s="5" t="n">
        <v>398</v>
      </c>
    </row>
    <row r="34" spans="1:4">
      <c r="A34" s="4" t="s">
        <v>533</v>
      </c>
    </row>
    <row r="35" spans="1:4">
      <c r="A35" s="3" t="s">
        <v>585</v>
      </c>
    </row>
    <row r="36" spans="1:4">
      <c r="A36" s="4" t="s">
        <v>586</v>
      </c>
      <c r="B36" s="5" t="n">
        <v>112</v>
      </c>
      <c r="C36" s="5" t="n">
        <v>875</v>
      </c>
      <c r="D36" s="5" t="n">
        <v>14</v>
      </c>
    </row>
    <row r="37" spans="1:4">
      <c r="A37" s="4" t="s">
        <v>587</v>
      </c>
      <c r="B37" s="5" t="n">
        <v>3</v>
      </c>
      <c r="C37" s="5" t="n">
        <v>122</v>
      </c>
      <c r="D37" s="5" t="n">
        <v>1030</v>
      </c>
    </row>
    <row r="38" spans="1:4">
      <c r="A38" s="4" t="s">
        <v>588</v>
      </c>
      <c r="B38" s="5" t="n">
        <v>8</v>
      </c>
      <c r="C38" s="5" t="n">
        <v>66</v>
      </c>
    </row>
    <row r="39" spans="1:4">
      <c r="A39" s="4" t="s">
        <v>589</v>
      </c>
      <c r="B39" s="5" t="n">
        <v>-108</v>
      </c>
      <c r="C39" s="5" t="n">
        <v>-948</v>
      </c>
      <c r="D39" s="5" t="n">
        <v>-169</v>
      </c>
    </row>
    <row r="40" spans="1:4">
      <c r="A40" s="4" t="s">
        <v>590</v>
      </c>
      <c r="B40" s="5" t="n">
        <v>28</v>
      </c>
      <c r="C40" s="5" t="n">
        <v>-3</v>
      </c>
    </row>
    <row r="41" spans="1:4">
      <c r="A41" s="4" t="s">
        <v>591</v>
      </c>
      <c r="B41" s="6" t="n">
        <v>43</v>
      </c>
      <c r="C41" s="6" t="n">
        <v>112</v>
      </c>
      <c r="D41" s="6" t="n">
        <v>8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4</v>
      </c>
      <c r="B1" s="2" t="s">
        <v>2</v>
      </c>
      <c r="C1" s="2" t="s">
        <v>35</v>
      </c>
    </row>
    <row r="2" spans="1:3">
      <c r="A2" s="3" t="s">
        <v>605</v>
      </c>
    </row>
    <row r="3" spans="1:3">
      <c r="A3" s="4" t="s">
        <v>606</v>
      </c>
      <c r="B3" s="6" t="n">
        <v>29804</v>
      </c>
      <c r="C3" s="6" t="n">
        <v>2272</v>
      </c>
    </row>
    <row r="4" spans="1:3">
      <c r="A4" s="4" t="s">
        <v>607</v>
      </c>
      <c r="B4" s="5" t="n">
        <v>25603</v>
      </c>
      <c r="C4" s="5" t="n">
        <v>10678</v>
      </c>
    </row>
    <row r="5" spans="1:3">
      <c r="A5" s="4" t="s">
        <v>608</v>
      </c>
      <c r="B5" s="5" t="n">
        <v>1437</v>
      </c>
      <c r="C5" s="5" t="n">
        <v>1366</v>
      </c>
    </row>
    <row r="6" spans="1:3">
      <c r="A6" s="4" t="s">
        <v>609</v>
      </c>
      <c r="B6" s="5" t="n">
        <v>3264</v>
      </c>
      <c r="C6" s="5" t="n">
        <v>2759</v>
      </c>
    </row>
    <row r="7" spans="1:3">
      <c r="A7" s="4" t="s">
        <v>610</v>
      </c>
      <c r="B7" s="5" t="n">
        <v>1932</v>
      </c>
      <c r="C7" s="5" t="n">
        <v>1632</v>
      </c>
    </row>
    <row r="8" spans="1:3">
      <c r="A8" s="4" t="s">
        <v>611</v>
      </c>
      <c r="B8" s="5" t="n">
        <v>6126</v>
      </c>
    </row>
    <row r="9" spans="1:3">
      <c r="A9" s="4" t="s">
        <v>612</v>
      </c>
      <c r="B9" s="5" t="n">
        <v>20164</v>
      </c>
      <c r="C9" s="5" t="n">
        <v>19191</v>
      </c>
    </row>
    <row r="10" spans="1:3">
      <c r="A10" s="4" t="s">
        <v>52</v>
      </c>
      <c r="B10" s="6" t="n">
        <v>88330</v>
      </c>
      <c r="C10" s="6" t="n">
        <v>378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3</v>
      </c>
      <c r="B1" s="2" t="s">
        <v>2</v>
      </c>
      <c r="C1" s="2" t="s">
        <v>35</v>
      </c>
    </row>
    <row r="2" spans="1:3">
      <c r="A2" s="3" t="s">
        <v>614</v>
      </c>
    </row>
    <row r="3" spans="1:3">
      <c r="A3" s="4" t="s">
        <v>615</v>
      </c>
      <c r="B3" s="6" t="n">
        <v>18882</v>
      </c>
      <c r="C3" s="6" t="n">
        <v>18882</v>
      </c>
    </row>
    <row r="4" spans="1:3">
      <c r="A4" s="4" t="s">
        <v>616</v>
      </c>
      <c r="B4" s="5" t="n">
        <v>12638</v>
      </c>
    </row>
    <row r="5" spans="1:3">
      <c r="A5" s="4" t="s">
        <v>521</v>
      </c>
      <c r="B5" s="5" t="n">
        <v>10509</v>
      </c>
      <c r="C5" s="5" t="n">
        <v>7259</v>
      </c>
    </row>
    <row r="6" spans="1:3">
      <c r="A6" s="4" t="s">
        <v>54</v>
      </c>
      <c r="B6" s="6" t="n">
        <v>42029</v>
      </c>
      <c r="C6" s="6" t="n">
        <v>26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618</v>
      </c>
    </row>
    <row r="3" spans="1:3">
      <c r="A3" s="4" t="s">
        <v>615</v>
      </c>
      <c r="B3" s="6" t="n">
        <v>18882</v>
      </c>
      <c r="C3" s="6" t="n">
        <v>188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32"/>
    <col customWidth="1" max="6" min="6" width="21"/>
    <col customWidth="1" max="7" min="7" width="21"/>
  </cols>
  <sheetData>
    <row r="1" spans="1:7">
      <c r="A1" s="1" t="s">
        <v>619</v>
      </c>
      <c r="B1" s="2" t="s">
        <v>396</v>
      </c>
      <c r="C1" s="2" t="s">
        <v>620</v>
      </c>
      <c r="D1" s="2" t="s">
        <v>621</v>
      </c>
      <c r="E1" s="2" t="s">
        <v>622</v>
      </c>
      <c r="F1" s="2" t="s">
        <v>398</v>
      </c>
      <c r="G1" s="2" t="s">
        <v>623</v>
      </c>
    </row>
    <row r="2" spans="1:7">
      <c r="A2" s="3" t="s">
        <v>624</v>
      </c>
    </row>
    <row r="3" spans="1:7">
      <c r="A3" s="4" t="s">
        <v>625</v>
      </c>
      <c r="E3" s="6" t="n">
        <v>67625000</v>
      </c>
      <c r="F3" s="6" t="n">
        <v>67625000</v>
      </c>
    </row>
    <row r="4" spans="1:7">
      <c r="A4" s="4" t="s">
        <v>626</v>
      </c>
      <c r="E4" s="5" t="n">
        <v>252000</v>
      </c>
      <c r="F4" s="5" t="n">
        <v>640000</v>
      </c>
    </row>
    <row r="5" spans="1:7">
      <c r="A5" s="4" t="s">
        <v>183</v>
      </c>
      <c r="F5" s="5" t="n">
        <v>1763000</v>
      </c>
      <c r="G5" s="6" t="n">
        <v>20257000</v>
      </c>
    </row>
    <row r="6" spans="1:7">
      <c r="A6" s="4" t="s">
        <v>627</v>
      </c>
      <c r="E6" s="5" t="n">
        <v>66658000</v>
      </c>
      <c r="F6" s="5" t="n">
        <v>63852000</v>
      </c>
    </row>
    <row r="7" spans="1:7">
      <c r="A7" s="4" t="s">
        <v>628</v>
      </c>
      <c r="E7" s="6" t="n">
        <v>64530000</v>
      </c>
      <c r="F7" s="5" t="n">
        <v>59758000</v>
      </c>
    </row>
    <row r="8" spans="1:7">
      <c r="A8" s="4" t="s">
        <v>629</v>
      </c>
      <c r="E8" s="4" t="s">
        <v>630</v>
      </c>
    </row>
    <row r="9" spans="1:7">
      <c r="A9" s="4" t="s">
        <v>631</v>
      </c>
      <c r="E9" s="6" t="n">
        <v>4384000</v>
      </c>
      <c r="F9" s="5" t="n">
        <v>3919000</v>
      </c>
      <c r="G9" s="5" t="n">
        <v>4967000</v>
      </c>
    </row>
    <row r="10" spans="1:7">
      <c r="A10" s="4" t="s">
        <v>632</v>
      </c>
      <c r="E10" s="6" t="n">
        <v>393000000</v>
      </c>
    </row>
    <row r="11" spans="1:7">
      <c r="A11" s="4" t="s">
        <v>402</v>
      </c>
    </row>
    <row r="12" spans="1:7">
      <c r="A12" s="3" t="s">
        <v>624</v>
      </c>
    </row>
    <row r="13" spans="1:7">
      <c r="A13" s="4" t="s">
        <v>633</v>
      </c>
      <c r="C13" s="4" t="s">
        <v>478</v>
      </c>
    </row>
    <row r="14" spans="1:7">
      <c r="A14" s="4" t="s">
        <v>634</v>
      </c>
      <c r="C14" s="6" t="n">
        <v>50000000</v>
      </c>
    </row>
    <row r="15" spans="1:7">
      <c r="A15" s="4" t="s">
        <v>635</v>
      </c>
      <c r="E15" s="4" t="s">
        <v>636</v>
      </c>
    </row>
    <row r="16" spans="1:7">
      <c r="A16" s="4" t="s">
        <v>637</v>
      </c>
      <c r="C16" s="4" t="s">
        <v>638</v>
      </c>
    </row>
    <row r="17" spans="1:7">
      <c r="A17" s="4" t="s">
        <v>639</v>
      </c>
      <c r="E17" s="6" t="n">
        <v>0</v>
      </c>
      <c r="F17" s="6" t="n">
        <v>0</v>
      </c>
    </row>
    <row r="18" spans="1:7">
      <c r="A18" s="4" t="s">
        <v>404</v>
      </c>
    </row>
    <row r="19" spans="1:7">
      <c r="A19" s="3" t="s">
        <v>624</v>
      </c>
    </row>
    <row r="20" spans="1:7">
      <c r="A20" s="4" t="s">
        <v>633</v>
      </c>
      <c r="B20" s="4" t="s">
        <v>478</v>
      </c>
    </row>
    <row r="21" spans="1:7">
      <c r="A21" s="4" t="s">
        <v>639</v>
      </c>
      <c r="E21" s="5" t="n">
        <v>0</v>
      </c>
    </row>
    <row r="22" spans="1:7">
      <c r="A22" s="4" t="s">
        <v>632</v>
      </c>
      <c r="B22" s="6" t="n">
        <v>393000000</v>
      </c>
    </row>
    <row r="23" spans="1:7">
      <c r="A23" s="4" t="s">
        <v>405</v>
      </c>
      <c r="B23" s="6" t="n">
        <v>25000000</v>
      </c>
    </row>
    <row r="24" spans="1:7">
      <c r="A24" s="4" t="s">
        <v>640</v>
      </c>
      <c r="B24" s="4" t="s">
        <v>641</v>
      </c>
    </row>
    <row r="25" spans="1:7">
      <c r="A25" s="4" t="s">
        <v>642</v>
      </c>
      <c r="E25" s="6" t="n">
        <v>1500000</v>
      </c>
    </row>
    <row r="26" spans="1:7">
      <c r="A26" s="4" t="s">
        <v>643</v>
      </c>
      <c r="E26" s="4" t="s">
        <v>644</v>
      </c>
      <c r="F26" s="4" t="s">
        <v>455</v>
      </c>
    </row>
    <row r="27" spans="1:7">
      <c r="A27" s="4" t="s">
        <v>645</v>
      </c>
      <c r="E27" s="4" t="s">
        <v>646</v>
      </c>
    </row>
    <row r="28" spans="1:7">
      <c r="A28" s="4" t="s">
        <v>647</v>
      </c>
    </row>
    <row r="29" spans="1:7">
      <c r="A29" s="3" t="s">
        <v>624</v>
      </c>
    </row>
    <row r="30" spans="1:7">
      <c r="A30" s="4" t="s">
        <v>648</v>
      </c>
      <c r="B30" s="4" t="s">
        <v>649</v>
      </c>
    </row>
    <row r="31" spans="1:7">
      <c r="A31" s="4" t="s">
        <v>650</v>
      </c>
    </row>
    <row r="32" spans="1:7">
      <c r="A32" s="3" t="s">
        <v>624</v>
      </c>
    </row>
    <row r="33" spans="1:7">
      <c r="A33" s="4" t="s">
        <v>648</v>
      </c>
      <c r="B33" s="4" t="s">
        <v>651</v>
      </c>
    </row>
    <row r="34" spans="1:7">
      <c r="A34" s="4" t="s">
        <v>652</v>
      </c>
    </row>
    <row r="35" spans="1:7">
      <c r="A35" s="3" t="s">
        <v>624</v>
      </c>
    </row>
    <row r="36" spans="1:7">
      <c r="A36" s="4" t="s">
        <v>653</v>
      </c>
      <c r="E36" s="4" t="s">
        <v>654</v>
      </c>
    </row>
    <row r="37" spans="1:7">
      <c r="A37" s="4" t="s">
        <v>655</v>
      </c>
    </row>
    <row r="38" spans="1:7">
      <c r="A38" s="3" t="s">
        <v>624</v>
      </c>
    </row>
    <row r="39" spans="1:7">
      <c r="A39" s="4" t="s">
        <v>653</v>
      </c>
      <c r="E39" s="4" t="s">
        <v>656</v>
      </c>
    </row>
    <row r="40" spans="1:7">
      <c r="A40" s="4" t="s">
        <v>657</v>
      </c>
    </row>
    <row r="41" spans="1:7">
      <c r="A41" s="3" t="s">
        <v>624</v>
      </c>
    </row>
    <row r="42" spans="1:7">
      <c r="A42" s="4" t="s">
        <v>634</v>
      </c>
      <c r="C42" s="6" t="n">
        <v>5000000</v>
      </c>
    </row>
    <row r="43" spans="1:7">
      <c r="A43" s="4" t="s">
        <v>658</v>
      </c>
    </row>
    <row r="44" spans="1:7">
      <c r="A44" s="3" t="s">
        <v>624</v>
      </c>
    </row>
    <row r="45" spans="1:7">
      <c r="A45" s="4" t="s">
        <v>634</v>
      </c>
      <c r="C45" s="6" t="n">
        <v>20000000</v>
      </c>
    </row>
    <row r="46" spans="1:7">
      <c r="A46" s="4" t="s">
        <v>659</v>
      </c>
    </row>
    <row r="47" spans="1:7">
      <c r="A47" s="3" t="s">
        <v>624</v>
      </c>
    </row>
    <row r="48" spans="1:7">
      <c r="A48" s="4" t="s">
        <v>648</v>
      </c>
      <c r="C48" s="4" t="s">
        <v>660</v>
      </c>
    </row>
    <row r="49" spans="1:7">
      <c r="A49" s="4" t="s">
        <v>661</v>
      </c>
    </row>
    <row r="50" spans="1:7">
      <c r="A50" s="3" t="s">
        <v>624</v>
      </c>
    </row>
    <row r="51" spans="1:7">
      <c r="A51" s="4" t="s">
        <v>648</v>
      </c>
      <c r="C51" s="4" t="s">
        <v>662</v>
      </c>
    </row>
    <row r="52" spans="1:7">
      <c r="A52" s="4" t="s">
        <v>663</v>
      </c>
    </row>
    <row r="53" spans="1:7">
      <c r="A53" s="3" t="s">
        <v>624</v>
      </c>
    </row>
    <row r="54" spans="1:7">
      <c r="A54" s="4" t="s">
        <v>648</v>
      </c>
      <c r="C54" s="4" t="s">
        <v>664</v>
      </c>
    </row>
    <row r="55" spans="1:7">
      <c r="A55" s="4" t="s">
        <v>665</v>
      </c>
    </row>
    <row r="56" spans="1:7">
      <c r="A56" s="3" t="s">
        <v>624</v>
      </c>
    </row>
    <row r="57" spans="1:7">
      <c r="A57" s="4" t="s">
        <v>625</v>
      </c>
      <c r="D57" s="6" t="n">
        <v>100000000</v>
      </c>
    </row>
    <row r="58" spans="1:7">
      <c r="A58" s="4" t="s">
        <v>666</v>
      </c>
      <c r="D58" s="4" t="s">
        <v>408</v>
      </c>
      <c r="E58" s="4" t="s">
        <v>664</v>
      </c>
    </row>
    <row r="59" spans="1:7">
      <c r="A59" s="4" t="s">
        <v>667</v>
      </c>
      <c r="E59" s="10" t="n">
        <v>166.2593</v>
      </c>
    </row>
    <row r="60" spans="1:7">
      <c r="A60" s="4" t="s">
        <v>668</v>
      </c>
      <c r="E60" s="7" t="n">
        <v>6.01</v>
      </c>
    </row>
    <row r="61" spans="1:7">
      <c r="A61" s="4" t="s">
        <v>669</v>
      </c>
      <c r="D61" s="4" t="s">
        <v>654</v>
      </c>
    </row>
    <row r="62" spans="1:7">
      <c r="A62" s="4" t="s">
        <v>670</v>
      </c>
      <c r="E62" s="4" t="s">
        <v>671</v>
      </c>
    </row>
    <row r="63" spans="1:7">
      <c r="A63" s="4" t="s">
        <v>672</v>
      </c>
      <c r="E63" s="4" t="s">
        <v>673</v>
      </c>
    </row>
    <row r="64" spans="1:7">
      <c r="A64" s="4" t="s">
        <v>674</v>
      </c>
      <c r="E64" s="5" t="n">
        <v>20</v>
      </c>
    </row>
    <row r="65" spans="1:7">
      <c r="A65" s="4" t="s">
        <v>675</v>
      </c>
      <c r="E65" s="5" t="n">
        <v>30</v>
      </c>
    </row>
    <row r="66" spans="1:7">
      <c r="A66" s="4" t="s">
        <v>676</v>
      </c>
      <c r="E66" s="6" t="n">
        <v>200000</v>
      </c>
    </row>
    <row r="67" spans="1:7">
      <c r="A67" s="4" t="s">
        <v>677</v>
      </c>
      <c r="E67" s="5" t="n">
        <v>28100000</v>
      </c>
    </row>
    <row r="68" spans="1:7">
      <c r="A68" s="4" t="s">
        <v>626</v>
      </c>
      <c r="E68" s="5" t="n">
        <v>3400000</v>
      </c>
    </row>
    <row r="69" spans="1:7">
      <c r="A69" s="4" t="s">
        <v>678</v>
      </c>
      <c r="E69" s="5" t="n">
        <v>2500000</v>
      </c>
    </row>
    <row r="70" spans="1:7">
      <c r="A70" s="4" t="s">
        <v>631</v>
      </c>
      <c r="E70" s="5" t="n">
        <v>8427000</v>
      </c>
      <c r="F70" s="6" t="n">
        <v>7917000</v>
      </c>
      <c r="G70" s="6" t="n">
        <v>10565000</v>
      </c>
    </row>
    <row r="71" spans="1:7">
      <c r="A71" s="4" t="s">
        <v>679</v>
      </c>
      <c r="F71" s="4" t="s">
        <v>680</v>
      </c>
    </row>
    <row r="72" spans="1:7">
      <c r="A72" s="4" t="s">
        <v>681</v>
      </c>
    </row>
    <row r="73" spans="1:7">
      <c r="A73" s="3" t="s">
        <v>624</v>
      </c>
    </row>
    <row r="74" spans="1:7">
      <c r="A74" s="4" t="s">
        <v>682</v>
      </c>
      <c r="F74" s="6" t="n">
        <v>2000000</v>
      </c>
    </row>
    <row r="75" spans="1:7">
      <c r="A75" s="4" t="s">
        <v>183</v>
      </c>
      <c r="F75" s="5" t="n">
        <v>1800000</v>
      </c>
    </row>
    <row r="76" spans="1:7">
      <c r="A76" s="4" t="s">
        <v>683</v>
      </c>
      <c r="F76" s="6" t="n">
        <v>100000</v>
      </c>
    </row>
    <row r="77" spans="1:7">
      <c r="A77" s="4" t="s">
        <v>684</v>
      </c>
    </row>
    <row r="78" spans="1:7">
      <c r="A78" s="3" t="s">
        <v>624</v>
      </c>
    </row>
    <row r="79" spans="1:7">
      <c r="A79" s="4" t="s">
        <v>625</v>
      </c>
      <c r="E79" s="5" t="n">
        <v>390000000</v>
      </c>
    </row>
    <row r="80" spans="1:7">
      <c r="A80" s="4" t="s">
        <v>685</v>
      </c>
      <c r="E80" s="6" t="n">
        <v>38883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6</v>
      </c>
      <c r="B1" s="2" t="s">
        <v>2</v>
      </c>
      <c r="C1" s="2" t="s">
        <v>35</v>
      </c>
    </row>
    <row r="2" spans="1:3">
      <c r="A2" s="3" t="s">
        <v>624</v>
      </c>
    </row>
    <row r="3" spans="1:3">
      <c r="A3" s="4" t="s">
        <v>687</v>
      </c>
      <c r="B3" s="6" t="n">
        <v>26961</v>
      </c>
      <c r="C3" s="6" t="n">
        <v>26961</v>
      </c>
    </row>
    <row r="4" spans="1:3">
      <c r="A4" s="4" t="s">
        <v>688</v>
      </c>
      <c r="B4" s="5" t="n">
        <v>67625</v>
      </c>
      <c r="C4" s="5" t="n">
        <v>67625</v>
      </c>
    </row>
    <row r="5" spans="1:3">
      <c r="A5" s="4" t="s">
        <v>689</v>
      </c>
      <c r="B5" s="5" t="n">
        <v>-2843</v>
      </c>
      <c r="C5" s="5" t="n">
        <v>-7227</v>
      </c>
    </row>
    <row r="6" spans="1:3">
      <c r="A6" s="4" t="s">
        <v>690</v>
      </c>
      <c r="B6" s="5" t="n">
        <v>-252</v>
      </c>
      <c r="C6" s="5" t="n">
        <v>-640</v>
      </c>
    </row>
    <row r="7" spans="1:3">
      <c r="A7" s="4" t="s">
        <v>691</v>
      </c>
      <c r="B7" s="6" t="n">
        <v>64530</v>
      </c>
      <c r="C7" s="6" t="n">
        <v>59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73</v>
      </c>
    </row>
    <row r="3" spans="1:4">
      <c r="A3" s="3" t="s">
        <v>693</v>
      </c>
    </row>
    <row r="4" spans="1:4">
      <c r="A4" s="4" t="s">
        <v>631</v>
      </c>
      <c r="B4" s="6" t="n">
        <v>4384</v>
      </c>
      <c r="C4" s="6" t="n">
        <v>3919</v>
      </c>
      <c r="D4" s="6" t="n">
        <v>4967</v>
      </c>
    </row>
    <row r="5" spans="1:4">
      <c r="A5" s="4" t="s">
        <v>665</v>
      </c>
    </row>
    <row r="6" spans="1:4">
      <c r="A6" s="3" t="s">
        <v>693</v>
      </c>
    </row>
    <row r="7" spans="1:4">
      <c r="A7" s="4" t="s">
        <v>631</v>
      </c>
      <c r="B7" s="5" t="n">
        <v>8427</v>
      </c>
      <c r="C7" s="5" t="n">
        <v>7917</v>
      </c>
      <c r="D7" s="5" t="n">
        <v>10565</v>
      </c>
    </row>
    <row r="8" spans="1:4">
      <c r="A8" s="4" t="s">
        <v>694</v>
      </c>
    </row>
    <row r="9" spans="1:4">
      <c r="A9" s="3" t="s">
        <v>693</v>
      </c>
    </row>
    <row r="10" spans="1:4">
      <c r="A10" s="4" t="s">
        <v>631</v>
      </c>
      <c r="B10" s="5" t="n">
        <v>3655</v>
      </c>
      <c r="C10" s="5" t="n">
        <v>3651</v>
      </c>
      <c r="D10" s="5" t="n">
        <v>5159</v>
      </c>
    </row>
    <row r="11" spans="1:4">
      <c r="A11" s="4" t="s">
        <v>695</v>
      </c>
    </row>
    <row r="12" spans="1:4">
      <c r="A12" s="3" t="s">
        <v>693</v>
      </c>
    </row>
    <row r="13" spans="1:4">
      <c r="A13" s="4" t="s">
        <v>631</v>
      </c>
      <c r="B13" s="5" t="n">
        <v>4384</v>
      </c>
      <c r="C13" s="5" t="n">
        <v>3919</v>
      </c>
      <c r="D13" s="5" t="n">
        <v>4967</v>
      </c>
    </row>
    <row r="14" spans="1:4">
      <c r="A14" s="4" t="s">
        <v>696</v>
      </c>
    </row>
    <row r="15" spans="1:4">
      <c r="A15" s="3" t="s">
        <v>693</v>
      </c>
    </row>
    <row r="16" spans="1:4">
      <c r="A16" s="4" t="s">
        <v>631</v>
      </c>
      <c r="B16" s="6" t="n">
        <v>388</v>
      </c>
      <c r="C16" s="6" t="n">
        <v>347</v>
      </c>
      <c r="D16" s="6" t="n">
        <v>4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7</v>
      </c>
      <c r="B1" s="2" t="s">
        <v>2</v>
      </c>
      <c r="C1" s="2" t="s">
        <v>35</v>
      </c>
    </row>
    <row r="2" spans="1:3">
      <c r="A2" s="3" t="s">
        <v>624</v>
      </c>
    </row>
    <row r="3" spans="1:3">
      <c r="A3" s="4" t="s">
        <v>698</v>
      </c>
      <c r="B3" s="6" t="n">
        <v>67625</v>
      </c>
      <c r="C3" s="6" t="n">
        <v>67625</v>
      </c>
    </row>
    <row r="4" spans="1:3">
      <c r="A4" s="4" t="s">
        <v>684</v>
      </c>
    </row>
    <row r="5" spans="1:3">
      <c r="A5" s="3" t="s">
        <v>624</v>
      </c>
    </row>
    <row r="6" spans="1:3">
      <c r="A6" s="4" t="s">
        <v>698</v>
      </c>
      <c r="B6" s="5" t="n">
        <v>390000</v>
      </c>
    </row>
    <row r="7" spans="1:3">
      <c r="A7" s="4" t="s">
        <v>690</v>
      </c>
      <c r="B7" s="5" t="n">
        <v>-1162</v>
      </c>
    </row>
    <row r="8" spans="1:3">
      <c r="A8" s="4" t="s">
        <v>699</v>
      </c>
      <c r="B8" s="6" t="n">
        <v>388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5"/>
    <col customWidth="1" max="2" min="2" width="21"/>
  </cols>
  <sheetData>
    <row r="1" spans="1:2">
      <c r="A1" s="1" t="s">
        <v>700</v>
      </c>
      <c r="B1" s="2" t="s">
        <v>577</v>
      </c>
    </row>
    <row r="2" spans="1:2">
      <c r="A2" s="3" t="s">
        <v>701</v>
      </c>
    </row>
    <row r="3" spans="1:2">
      <c r="A3" s="5" t="n">
        <v>2019</v>
      </c>
      <c r="B3" s="6" t="n">
        <v>164158</v>
      </c>
    </row>
    <row r="4" spans="1:2">
      <c r="A4" s="5" t="n">
        <v>2020</v>
      </c>
      <c r="B4" s="5" t="n">
        <v>50001</v>
      </c>
    </row>
    <row r="5" spans="1:2">
      <c r="A5" s="5" t="n">
        <v>2021</v>
      </c>
      <c r="B5" s="5" t="n">
        <v>46692</v>
      </c>
    </row>
    <row r="6" spans="1:2">
      <c r="A6" s="5" t="n">
        <v>2022</v>
      </c>
      <c r="B6" s="5" t="n">
        <v>43373</v>
      </c>
    </row>
    <row r="7" spans="1:2">
      <c r="A7" s="5" t="n">
        <v>2023</v>
      </c>
      <c r="B7" s="5" t="n">
        <v>386993</v>
      </c>
    </row>
    <row r="8" spans="1:2">
      <c r="A8" s="4" t="s">
        <v>583</v>
      </c>
      <c r="B8" s="5" t="n">
        <v>24689</v>
      </c>
    </row>
    <row r="9" spans="1:2">
      <c r="A9" s="4" t="s">
        <v>702</v>
      </c>
      <c r="B9" s="5" t="n">
        <v>715906</v>
      </c>
    </row>
    <row r="10" spans="1:2">
      <c r="A10" s="4" t="s">
        <v>703</v>
      </c>
    </row>
    <row r="11" spans="1:2">
      <c r="A11" s="3" t="s">
        <v>701</v>
      </c>
    </row>
    <row r="12" spans="1:2">
      <c r="A12" s="5" t="n">
        <v>2019</v>
      </c>
      <c r="B12" s="5" t="n">
        <v>17367</v>
      </c>
    </row>
    <row r="13" spans="1:2">
      <c r="A13" s="5" t="n">
        <v>2020</v>
      </c>
      <c r="B13" s="5" t="n">
        <v>12796</v>
      </c>
    </row>
    <row r="14" spans="1:2">
      <c r="A14" s="5" t="n">
        <v>2021</v>
      </c>
      <c r="B14" s="5" t="n">
        <v>9980</v>
      </c>
    </row>
    <row r="15" spans="1:2">
      <c r="A15" s="5" t="n">
        <v>2022</v>
      </c>
      <c r="B15" s="5" t="n">
        <v>7175</v>
      </c>
    </row>
    <row r="16" spans="1:2">
      <c r="A16" s="5" t="n">
        <v>2023</v>
      </c>
      <c r="B16" s="5" t="n">
        <v>3802</v>
      </c>
    </row>
    <row r="17" spans="1:2">
      <c r="A17" s="4" t="s">
        <v>583</v>
      </c>
      <c r="B17" s="5" t="n">
        <v>24689</v>
      </c>
    </row>
    <row r="18" spans="1:2">
      <c r="A18" s="4" t="s">
        <v>702</v>
      </c>
      <c r="B18" s="5" t="n">
        <v>75809</v>
      </c>
    </row>
    <row r="19" spans="1:2">
      <c r="A19" s="4" t="s">
        <v>704</v>
      </c>
    </row>
    <row r="20" spans="1:2">
      <c r="A20" s="3" t="s">
        <v>701</v>
      </c>
    </row>
    <row r="21" spans="1:2">
      <c r="A21" s="5" t="n">
        <v>2019</v>
      </c>
      <c r="B21" s="5" t="n">
        <v>79</v>
      </c>
    </row>
    <row r="22" spans="1:2">
      <c r="A22" s="5" t="n">
        <v>2020</v>
      </c>
      <c r="B22" s="5" t="n">
        <v>70</v>
      </c>
    </row>
    <row r="23" spans="1:2">
      <c r="A23" s="5" t="n">
        <v>2021</v>
      </c>
      <c r="B23" s="5" t="n">
        <v>59</v>
      </c>
    </row>
    <row r="24" spans="1:2">
      <c r="A24" s="5" t="n">
        <v>2022</v>
      </c>
      <c r="B24" s="5" t="n">
        <v>28</v>
      </c>
    </row>
    <row r="25" spans="1:2">
      <c r="A25" s="4" t="s">
        <v>702</v>
      </c>
      <c r="B25" s="5" t="n">
        <v>236</v>
      </c>
    </row>
    <row r="26" spans="1:2">
      <c r="A26" s="4" t="s">
        <v>705</v>
      </c>
    </row>
    <row r="27" spans="1:2">
      <c r="A27" s="3" t="s">
        <v>701</v>
      </c>
    </row>
    <row r="28" spans="1:2">
      <c r="A28" s="5" t="n">
        <v>2019</v>
      </c>
      <c r="B28" s="5" t="n">
        <v>37920</v>
      </c>
    </row>
    <row r="29" spans="1:2">
      <c r="A29" s="4" t="s">
        <v>702</v>
      </c>
      <c r="B29" s="5" t="n">
        <v>37920</v>
      </c>
    </row>
    <row r="30" spans="1:2">
      <c r="A30" s="4" t="s">
        <v>706</v>
      </c>
    </row>
    <row r="31" spans="1:2">
      <c r="A31" s="3" t="s">
        <v>701</v>
      </c>
    </row>
    <row r="32" spans="1:2">
      <c r="A32" s="5" t="n">
        <v>2019</v>
      </c>
      <c r="B32" s="5" t="n">
        <v>108792</v>
      </c>
    </row>
    <row r="33" spans="1:2">
      <c r="A33" s="5" t="n">
        <v>2020</v>
      </c>
      <c r="B33" s="5" t="n">
        <v>37135</v>
      </c>
    </row>
    <row r="34" spans="1:2">
      <c r="A34" s="5" t="n">
        <v>2021</v>
      </c>
      <c r="B34" s="5" t="n">
        <v>36653</v>
      </c>
    </row>
    <row r="35" spans="1:2">
      <c r="A35" s="5" t="n">
        <v>2022</v>
      </c>
      <c r="B35" s="5" t="n">
        <v>36170</v>
      </c>
    </row>
    <row r="36" spans="1:2">
      <c r="A36" s="5" t="n">
        <v>2023</v>
      </c>
      <c r="B36" s="5" t="n">
        <v>383191</v>
      </c>
    </row>
    <row r="37" spans="1:2">
      <c r="A37" s="4" t="s">
        <v>702</v>
      </c>
      <c r="B37" s="6" t="n">
        <v>6019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07</v>
      </c>
      <c r="B1" s="2" t="s">
        <v>549</v>
      </c>
      <c r="C1" s="2" t="s">
        <v>2</v>
      </c>
      <c r="D1" s="2" t="s">
        <v>35</v>
      </c>
      <c r="E1" s="2" t="s">
        <v>73</v>
      </c>
    </row>
    <row r="2" spans="1:5">
      <c r="A2" s="3" t="s">
        <v>708</v>
      </c>
    </row>
    <row r="3" spans="1:5">
      <c r="A3" s="4" t="s">
        <v>709</v>
      </c>
      <c r="C3" s="6" t="n">
        <v>19200000</v>
      </c>
      <c r="D3" s="6" t="n">
        <v>15600000</v>
      </c>
      <c r="E3" s="6" t="n">
        <v>17300000</v>
      </c>
    </row>
    <row r="4" spans="1:5">
      <c r="A4" s="4" t="s">
        <v>179</v>
      </c>
      <c r="C4" s="5" t="n">
        <v>35000000</v>
      </c>
    </row>
    <row r="5" spans="1:5">
      <c r="A5" s="4" t="s">
        <v>710</v>
      </c>
    </row>
    <row r="6" spans="1:5">
      <c r="A6" s="3" t="s">
        <v>708</v>
      </c>
    </row>
    <row r="7" spans="1:5">
      <c r="A7" s="4" t="s">
        <v>179</v>
      </c>
      <c r="B7" s="6" t="n">
        <v>35000000</v>
      </c>
    </row>
    <row r="8" spans="1:5">
      <c r="A8" s="4" t="s">
        <v>711</v>
      </c>
    </row>
    <row r="9" spans="1:5">
      <c r="A9" s="3" t="s">
        <v>708</v>
      </c>
    </row>
    <row r="10" spans="1:5">
      <c r="A10" s="4" t="s">
        <v>712</v>
      </c>
      <c r="C1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13</v>
      </c>
      <c r="B1" s="2" t="s">
        <v>1</v>
      </c>
    </row>
    <row r="2" spans="1:4">
      <c r="B2" s="2" t="s">
        <v>714</v>
      </c>
      <c r="C2" s="2" t="s">
        <v>715</v>
      </c>
      <c r="D2" s="2" t="s">
        <v>398</v>
      </c>
    </row>
    <row r="3" spans="1:4">
      <c r="A3" s="3" t="s">
        <v>716</v>
      </c>
    </row>
    <row r="4" spans="1:4">
      <c r="A4" s="4" t="s">
        <v>171</v>
      </c>
      <c r="D4" s="6" t="n">
        <v>905</v>
      </c>
    </row>
    <row r="5" spans="1:4">
      <c r="A5" s="4" t="s">
        <v>717</v>
      </c>
      <c r="C5" s="6" t="n">
        <v>27700</v>
      </c>
      <c r="D5" s="5" t="n">
        <v>25500</v>
      </c>
    </row>
    <row r="6" spans="1:4">
      <c r="A6" s="4" t="s">
        <v>718</v>
      </c>
      <c r="C6" s="5" t="n">
        <v>4800</v>
      </c>
    </row>
    <row r="7" spans="1:4">
      <c r="A7" s="4" t="s">
        <v>719</v>
      </c>
      <c r="C7" s="6" t="n">
        <v>22300</v>
      </c>
    </row>
    <row r="8" spans="1:4">
      <c r="A8" s="4" t="s">
        <v>720</v>
      </c>
      <c r="C8" s="4" t="s">
        <v>461</v>
      </c>
    </row>
    <row r="9" spans="1:4">
      <c r="A9" s="4" t="s">
        <v>721</v>
      </c>
    </row>
    <row r="10" spans="1:4">
      <c r="A10" s="3" t="s">
        <v>716</v>
      </c>
    </row>
    <row r="11" spans="1:4">
      <c r="A11" s="4" t="s">
        <v>722</v>
      </c>
      <c r="C11" s="5" t="n">
        <v>2</v>
      </c>
    </row>
    <row r="12" spans="1:4">
      <c r="A12" s="4" t="s">
        <v>723</v>
      </c>
    </row>
    <row r="13" spans="1:4">
      <c r="A13" s="3" t="s">
        <v>716</v>
      </c>
    </row>
    <row r="14" spans="1:4">
      <c r="A14" s="4" t="s">
        <v>171</v>
      </c>
      <c r="D14" s="6" t="n">
        <v>900</v>
      </c>
    </row>
    <row r="15" spans="1:4">
      <c r="A15" s="4" t="s">
        <v>724</v>
      </c>
    </row>
    <row r="16" spans="1:4">
      <c r="A16" s="3" t="s">
        <v>716</v>
      </c>
    </row>
    <row r="17" spans="1:4">
      <c r="A17" s="4" t="s">
        <v>722</v>
      </c>
      <c r="C17" s="5" t="n">
        <v>1</v>
      </c>
    </row>
    <row r="18" spans="1:4">
      <c r="A18" s="4" t="s">
        <v>725</v>
      </c>
    </row>
    <row r="19" spans="1:4">
      <c r="A19" s="3" t="s">
        <v>716</v>
      </c>
    </row>
    <row r="20" spans="1:4">
      <c r="A20" s="4" t="s">
        <v>726</v>
      </c>
      <c r="B20" s="6" t="n">
        <v>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5</v>
      </c>
      <c r="D1" s="2" t="s">
        <v>73</v>
      </c>
    </row>
    <row r="2" spans="1:4">
      <c r="A2" s="3" t="s">
        <v>716</v>
      </c>
    </row>
    <row r="3" spans="1:4">
      <c r="A3" s="4" t="s">
        <v>728</v>
      </c>
      <c r="B3" s="4" t="s">
        <v>654</v>
      </c>
      <c r="C3" s="4" t="s">
        <v>654</v>
      </c>
    </row>
    <row r="4" spans="1:4">
      <c r="A4" s="4" t="s">
        <v>729</v>
      </c>
      <c r="B4" s="6" t="n">
        <v>22860</v>
      </c>
      <c r="C4" s="6" t="n">
        <v>21204</v>
      </c>
      <c r="D4" s="6" t="n">
        <v>25473</v>
      </c>
    </row>
    <row r="5" spans="1:4">
      <c r="A5" s="4" t="s">
        <v>730</v>
      </c>
    </row>
    <row r="6" spans="1:4">
      <c r="A6" s="3" t="s">
        <v>716</v>
      </c>
    </row>
    <row r="7" spans="1:4">
      <c r="A7" s="4" t="s">
        <v>728</v>
      </c>
      <c r="B7" s="4" t="s">
        <v>731</v>
      </c>
      <c r="C7" s="4" t="s">
        <v>731</v>
      </c>
    </row>
    <row r="8" spans="1:4">
      <c r="A8" s="4" t="s">
        <v>732</v>
      </c>
    </row>
    <row r="9" spans="1:4">
      <c r="A9" s="3" t="s">
        <v>716</v>
      </c>
    </row>
    <row r="10" spans="1:4">
      <c r="A10" s="4" t="s">
        <v>728</v>
      </c>
      <c r="B10" s="4" t="s">
        <v>733</v>
      </c>
      <c r="C10" s="4" t="s">
        <v>733</v>
      </c>
    </row>
    <row r="11" spans="1:4">
      <c r="A11" s="4" t="s">
        <v>734</v>
      </c>
    </row>
    <row r="12" spans="1:4">
      <c r="A12" s="3" t="s">
        <v>716</v>
      </c>
    </row>
    <row r="13" spans="1:4">
      <c r="A13" s="4" t="s">
        <v>729</v>
      </c>
      <c r="B13" s="6" t="n">
        <v>22860</v>
      </c>
      <c r="C13" s="6" t="n">
        <v>21204</v>
      </c>
    </row>
    <row r="14" spans="1:4">
      <c r="A14" s="4" t="s">
        <v>735</v>
      </c>
    </row>
    <row r="15" spans="1:4">
      <c r="A15" s="3" t="s">
        <v>716</v>
      </c>
    </row>
    <row r="16" spans="1:4">
      <c r="A16" s="4" t="s">
        <v>729</v>
      </c>
      <c r="B16" s="5" t="n">
        <v>22860</v>
      </c>
      <c r="C16" s="5" t="n">
        <v>21204</v>
      </c>
    </row>
    <row r="17" spans="1:4">
      <c r="A17" s="4" t="s">
        <v>736</v>
      </c>
    </row>
    <row r="18" spans="1:4">
      <c r="A18" s="3" t="s">
        <v>716</v>
      </c>
    </row>
    <row r="19" spans="1:4">
      <c r="A19" s="4" t="s">
        <v>729</v>
      </c>
      <c r="B19" s="5" t="n">
        <v>22339</v>
      </c>
      <c r="C19" s="5" t="n">
        <v>20726</v>
      </c>
    </row>
    <row r="20" spans="1:4">
      <c r="A20" s="4" t="s">
        <v>737</v>
      </c>
    </row>
    <row r="21" spans="1:4">
      <c r="A21" s="3" t="s">
        <v>716</v>
      </c>
    </row>
    <row r="22" spans="1:4">
      <c r="A22" s="4" t="s">
        <v>729</v>
      </c>
      <c r="B22" s="5" t="n">
        <v>22339</v>
      </c>
      <c r="C22" s="5" t="n">
        <v>20726</v>
      </c>
    </row>
    <row r="23" spans="1:4">
      <c r="A23" s="4" t="s">
        <v>738</v>
      </c>
    </row>
    <row r="24" spans="1:4">
      <c r="A24" s="3" t="s">
        <v>716</v>
      </c>
    </row>
    <row r="25" spans="1:4">
      <c r="A25" s="4" t="s">
        <v>729</v>
      </c>
      <c r="B25" s="5" t="n">
        <v>521</v>
      </c>
      <c r="C25" s="5" t="n">
        <v>478</v>
      </c>
    </row>
    <row r="26" spans="1:4">
      <c r="A26" s="4" t="s">
        <v>739</v>
      </c>
    </row>
    <row r="27" spans="1:4">
      <c r="A27" s="3" t="s">
        <v>716</v>
      </c>
    </row>
    <row r="28" spans="1:4">
      <c r="A28" s="4" t="s">
        <v>729</v>
      </c>
      <c r="B28" s="6" t="n">
        <v>521</v>
      </c>
      <c r="C28" s="6" t="n">
        <v>4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73</v>
      </c>
    </row>
    <row r="3" spans="1:4">
      <c r="A3" s="3" t="s">
        <v>741</v>
      </c>
    </row>
    <row r="4" spans="1:4">
      <c r="A4" s="4" t="s">
        <v>742</v>
      </c>
      <c r="B4" s="6" t="n">
        <v>27464</v>
      </c>
      <c r="C4" s="6" t="n">
        <v>31667</v>
      </c>
    </row>
    <row r="5" spans="1:4">
      <c r="A5" s="4" t="s">
        <v>743</v>
      </c>
      <c r="B5" s="5" t="n">
        <v>398</v>
      </c>
      <c r="C5" s="5" t="n">
        <v>700</v>
      </c>
      <c r="D5" s="6" t="n">
        <v>632</v>
      </c>
    </row>
    <row r="6" spans="1:4">
      <c r="A6" s="4" t="s">
        <v>744</v>
      </c>
      <c r="B6" s="5" t="n">
        <v>671</v>
      </c>
      <c r="C6" s="5" t="n">
        <v>573</v>
      </c>
      <c r="D6" s="5" t="n">
        <v>637</v>
      </c>
    </row>
    <row r="7" spans="1:4">
      <c r="A7" s="4" t="s">
        <v>745</v>
      </c>
      <c r="B7" s="5" t="n">
        <v>1655</v>
      </c>
      <c r="C7" s="5" t="n">
        <v>-6814</v>
      </c>
    </row>
    <row r="8" spans="1:4">
      <c r="A8" s="4" t="s">
        <v>746</v>
      </c>
      <c r="B8" s="5" t="n">
        <v>93</v>
      </c>
      <c r="C8" s="5" t="n">
        <v>103</v>
      </c>
    </row>
    <row r="9" spans="1:4">
      <c r="A9" s="4" t="s">
        <v>747</v>
      </c>
      <c r="B9" s="5" t="n">
        <v>-372</v>
      </c>
      <c r="C9" s="5" t="n">
        <v>-157</v>
      </c>
    </row>
    <row r="10" spans="1:4">
      <c r="A10" s="4" t="s">
        <v>748</v>
      </c>
      <c r="B10" s="5" t="n">
        <v>-54</v>
      </c>
    </row>
    <row r="11" spans="1:4">
      <c r="A11" s="4" t="s">
        <v>749</v>
      </c>
      <c r="B11" s="5" t="n">
        <v>-21</v>
      </c>
      <c r="C11" s="5" t="n">
        <v>-279</v>
      </c>
    </row>
    <row r="12" spans="1:4">
      <c r="A12" s="4" t="s">
        <v>750</v>
      </c>
      <c r="B12" s="5" t="n">
        <v>0</v>
      </c>
      <c r="C12" s="5" t="n">
        <v>0</v>
      </c>
    </row>
    <row r="13" spans="1:4">
      <c r="A13" s="4" t="s">
        <v>751</v>
      </c>
      <c r="B13" s="5" t="n">
        <v>15</v>
      </c>
      <c r="C13" s="5" t="n">
        <v>1671</v>
      </c>
    </row>
    <row r="14" spans="1:4">
      <c r="A14" s="4" t="s">
        <v>752</v>
      </c>
      <c r="B14" s="5" t="n">
        <v>29849</v>
      </c>
      <c r="C14" s="5" t="n">
        <v>27464</v>
      </c>
      <c r="D14" s="5" t="n">
        <v>31667</v>
      </c>
    </row>
    <row r="15" spans="1:4">
      <c r="A15" s="3" t="s">
        <v>753</v>
      </c>
    </row>
    <row r="16" spans="1:4">
      <c r="A16" s="4" t="s">
        <v>754</v>
      </c>
      <c r="B16" s="5" t="n">
        <v>21204</v>
      </c>
      <c r="C16" s="5" t="n">
        <v>25473</v>
      </c>
    </row>
    <row r="17" spans="1:4">
      <c r="A17" s="4" t="s">
        <v>755</v>
      </c>
      <c r="B17" s="5" t="n">
        <v>1541</v>
      </c>
      <c r="C17" s="5" t="n">
        <v>-5005</v>
      </c>
    </row>
    <row r="18" spans="1:4">
      <c r="A18" s="4" t="s">
        <v>746</v>
      </c>
      <c r="B18" s="5" t="n">
        <v>402</v>
      </c>
      <c r="C18" s="5" t="n">
        <v>104</v>
      </c>
    </row>
    <row r="19" spans="1:4">
      <c r="A19" s="4" t="s">
        <v>756</v>
      </c>
      <c r="B19" s="5" t="n">
        <v>92</v>
      </c>
      <c r="C19" s="5" t="n">
        <v>-342</v>
      </c>
    </row>
    <row r="20" spans="1:4">
      <c r="A20" s="4" t="s">
        <v>749</v>
      </c>
      <c r="B20" s="5" t="n">
        <v>-21</v>
      </c>
      <c r="C20" s="5" t="n">
        <v>-279</v>
      </c>
    </row>
    <row r="21" spans="1:4">
      <c r="A21" s="4" t="s">
        <v>747</v>
      </c>
      <c r="B21" s="5" t="n">
        <v>-372</v>
      </c>
      <c r="C21" s="5" t="n">
        <v>-157</v>
      </c>
    </row>
    <row r="22" spans="1:4">
      <c r="A22" s="4" t="s">
        <v>751</v>
      </c>
      <c r="B22" s="5" t="n">
        <v>14</v>
      </c>
      <c r="C22" s="5" t="n">
        <v>1410</v>
      </c>
    </row>
    <row r="23" spans="1:4">
      <c r="A23" s="4" t="s">
        <v>757</v>
      </c>
      <c r="B23" s="5" t="n">
        <v>22860</v>
      </c>
      <c r="C23" s="5" t="n">
        <v>21204</v>
      </c>
      <c r="D23" s="6" t="n">
        <v>25473</v>
      </c>
    </row>
    <row r="24" spans="1:4">
      <c r="A24" s="4" t="s">
        <v>758</v>
      </c>
      <c r="B24" s="5" t="n">
        <v>0</v>
      </c>
      <c r="C24" s="5" t="n">
        <v>0</v>
      </c>
    </row>
    <row r="25" spans="1:4">
      <c r="A25" s="4" t="s">
        <v>759</v>
      </c>
      <c r="B25" s="5" t="n">
        <v>-13</v>
      </c>
      <c r="C25" s="5" t="n">
        <v>-12</v>
      </c>
    </row>
    <row r="26" spans="1:4">
      <c r="A26" s="4" t="s">
        <v>760</v>
      </c>
      <c r="B26" s="5" t="n">
        <v>-6976</v>
      </c>
      <c r="C26" s="5" t="n">
        <v>-6248</v>
      </c>
    </row>
    <row r="27" spans="1:4">
      <c r="A27" s="4" t="s">
        <v>761</v>
      </c>
      <c r="B27" s="6" t="n">
        <v>-6989</v>
      </c>
      <c r="C27" s="6" t="n">
        <v>-62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716</v>
      </c>
    </row>
    <row r="3" spans="1:3">
      <c r="A3" s="4" t="s">
        <v>763</v>
      </c>
      <c r="B3" s="6" t="n">
        <v>29849</v>
      </c>
      <c r="C3" s="6" t="n">
        <v>27464</v>
      </c>
    </row>
    <row r="4" spans="1:3">
      <c r="A4" s="4" t="s">
        <v>717</v>
      </c>
      <c r="B4" s="5" t="n">
        <v>27700</v>
      </c>
      <c r="C4" s="5" t="n">
        <v>25531</v>
      </c>
    </row>
    <row r="5" spans="1:3">
      <c r="A5" s="4" t="s">
        <v>764</v>
      </c>
      <c r="B5" s="6" t="n">
        <v>22860</v>
      </c>
      <c r="C5" s="6" t="n">
        <v>212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5</v>
      </c>
      <c r="B1" s="2" t="s">
        <v>1</v>
      </c>
    </row>
    <row r="2" spans="1:4">
      <c r="B2" s="2" t="s">
        <v>2</v>
      </c>
      <c r="C2" s="2" t="s">
        <v>35</v>
      </c>
      <c r="D2" s="2" t="s">
        <v>73</v>
      </c>
    </row>
    <row r="3" spans="1:4">
      <c r="A3" s="3" t="s">
        <v>716</v>
      </c>
    </row>
    <row r="4" spans="1:4">
      <c r="A4" s="4" t="s">
        <v>743</v>
      </c>
      <c r="B4" s="6" t="n">
        <v>398</v>
      </c>
      <c r="C4" s="6" t="n">
        <v>700</v>
      </c>
      <c r="D4" s="6" t="n">
        <v>632</v>
      </c>
    </row>
    <row r="5" spans="1:4">
      <c r="A5" s="4" t="s">
        <v>766</v>
      </c>
      <c r="B5" s="5" t="n">
        <v>671</v>
      </c>
      <c r="C5" s="5" t="n">
        <v>573</v>
      </c>
      <c r="D5" s="5" t="n">
        <v>637</v>
      </c>
    </row>
    <row r="6" spans="1:4">
      <c r="A6" s="4" t="s">
        <v>767</v>
      </c>
      <c r="B6" s="5" t="n">
        <v>-529</v>
      </c>
      <c r="C6" s="5" t="n">
        <v>-457</v>
      </c>
      <c r="D6" s="5" t="n">
        <v>-491</v>
      </c>
    </row>
    <row r="7" spans="1:4">
      <c r="A7" s="4" t="s">
        <v>768</v>
      </c>
      <c r="B7" s="5" t="n">
        <v>125</v>
      </c>
      <c r="C7" s="5" t="n">
        <v>201</v>
      </c>
      <c r="D7" s="5" t="n">
        <v>222</v>
      </c>
    </row>
    <row r="8" spans="1:4">
      <c r="A8" s="4" t="s">
        <v>769</v>
      </c>
      <c r="D8" s="5" t="n">
        <v>-844</v>
      </c>
    </row>
    <row r="9" spans="1:4">
      <c r="A9" s="4" t="s">
        <v>770</v>
      </c>
      <c r="B9" s="6" t="n">
        <v>665</v>
      </c>
      <c r="C9" s="6" t="n">
        <v>1017</v>
      </c>
      <c r="D9" s="6" t="n">
        <v>1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1</v>
      </c>
      <c r="B1" s="2" t="s">
        <v>2</v>
      </c>
      <c r="C1" s="2" t="s">
        <v>35</v>
      </c>
      <c r="D1" s="2" t="s">
        <v>73</v>
      </c>
    </row>
    <row r="2" spans="1:4">
      <c r="A2" s="3" t="s">
        <v>716</v>
      </c>
    </row>
    <row r="3" spans="1:4">
      <c r="A3" s="4" t="s">
        <v>772</v>
      </c>
      <c r="B3" s="4" t="s">
        <v>773</v>
      </c>
      <c r="C3" s="4" t="s">
        <v>774</v>
      </c>
      <c r="D3" s="4" t="s">
        <v>775</v>
      </c>
    </row>
    <row r="4" spans="1:4">
      <c r="A4" s="4" t="s">
        <v>776</v>
      </c>
      <c r="B4" s="4" t="s">
        <v>777</v>
      </c>
      <c r="C4" s="4" t="s">
        <v>777</v>
      </c>
      <c r="D4" s="4" t="s">
        <v>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73</v>
      </c>
    </row>
    <row r="3" spans="1:4">
      <c r="A3" s="3" t="s">
        <v>716</v>
      </c>
    </row>
    <row r="4" spans="1:4">
      <c r="A4" s="4" t="s">
        <v>772</v>
      </c>
      <c r="B4" s="4" t="s">
        <v>780</v>
      </c>
      <c r="C4" s="4" t="s">
        <v>781</v>
      </c>
      <c r="D4" s="4" t="s">
        <v>782</v>
      </c>
    </row>
    <row r="5" spans="1:4">
      <c r="A5" s="4" t="s">
        <v>783</v>
      </c>
      <c r="B5" s="4" t="s">
        <v>784</v>
      </c>
      <c r="C5" s="4" t="s">
        <v>781</v>
      </c>
      <c r="D5" s="4" t="s">
        <v>785</v>
      </c>
    </row>
    <row r="6" spans="1:4">
      <c r="A6" s="4" t="s">
        <v>776</v>
      </c>
      <c r="B6" s="4" t="s">
        <v>786</v>
      </c>
      <c r="C6" s="4" t="s">
        <v>787</v>
      </c>
      <c r="D6" s="4" t="s">
        <v>7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77</v>
      </c>
    </row>
    <row r="2" spans="1:2">
      <c r="A2" s="3" t="s">
        <v>716</v>
      </c>
    </row>
    <row r="3" spans="1:2">
      <c r="A3" s="5" t="n">
        <v>2018</v>
      </c>
      <c r="B3" s="6" t="n">
        <v>163</v>
      </c>
    </row>
    <row r="4" spans="1:2">
      <c r="A4" s="5" t="n">
        <v>2019</v>
      </c>
      <c r="B4" s="5" t="n">
        <v>213</v>
      </c>
    </row>
    <row r="5" spans="1:2">
      <c r="A5" s="5" t="n">
        <v>2020</v>
      </c>
      <c r="B5" s="5" t="n">
        <v>256</v>
      </c>
    </row>
    <row r="6" spans="1:2">
      <c r="A6" s="5" t="n">
        <v>2021</v>
      </c>
      <c r="B6" s="5" t="n">
        <v>257</v>
      </c>
    </row>
    <row r="7" spans="1:2">
      <c r="A7" s="5" t="n">
        <v>2022</v>
      </c>
      <c r="B7" s="5" t="n">
        <v>307</v>
      </c>
    </row>
    <row r="8" spans="1:2">
      <c r="A8" s="4" t="s">
        <v>790</v>
      </c>
      <c r="B8" s="6" t="n">
        <v>23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1</v>
      </c>
      <c r="B1" s="2" t="s">
        <v>1</v>
      </c>
    </row>
    <row r="2" spans="1:4">
      <c r="B2" s="2" t="s">
        <v>2</v>
      </c>
      <c r="C2" s="2" t="s">
        <v>35</v>
      </c>
      <c r="D2" s="2" t="s">
        <v>73</v>
      </c>
    </row>
    <row r="3" spans="1:4">
      <c r="A3" s="3" t="s">
        <v>792</v>
      </c>
    </row>
    <row r="4" spans="1:4">
      <c r="A4" s="4" t="s">
        <v>793</v>
      </c>
      <c r="B4" s="6" t="n">
        <v>1055</v>
      </c>
      <c r="C4" s="6" t="n">
        <v>199</v>
      </c>
      <c r="D4" s="6" t="n">
        <v>-593</v>
      </c>
    </row>
    <row r="5" spans="1:4">
      <c r="A5" s="4" t="s">
        <v>794</v>
      </c>
      <c r="B5" s="5" t="n">
        <v>1876</v>
      </c>
      <c r="C5" s="5" t="n">
        <v>3128</v>
      </c>
      <c r="D5" s="5" t="n">
        <v>-5920</v>
      </c>
    </row>
    <row r="6" spans="1:4">
      <c r="A6" s="4" t="s">
        <v>795</v>
      </c>
      <c r="B6" s="5" t="n">
        <v>-708</v>
      </c>
      <c r="C6" s="5" t="n">
        <v>-127</v>
      </c>
      <c r="D6" s="5" t="n">
        <v>756</v>
      </c>
    </row>
    <row r="7" spans="1:4">
      <c r="A7" s="4" t="s">
        <v>103</v>
      </c>
      <c r="B7" s="6" t="n">
        <v>2223</v>
      </c>
      <c r="C7" s="6" t="n">
        <v>3200</v>
      </c>
      <c r="D7" s="6" t="n">
        <v>-5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73</v>
      </c>
    </row>
    <row r="3" spans="1:4">
      <c r="A3" s="3" t="s">
        <v>792</v>
      </c>
    </row>
    <row r="4" spans="1:4">
      <c r="A4" s="4" t="s">
        <v>103</v>
      </c>
      <c r="B4" s="6" t="n">
        <v>2223</v>
      </c>
      <c r="C4" s="6" t="n">
        <v>3200</v>
      </c>
      <c r="D4" s="6" t="n">
        <v>-5757</v>
      </c>
    </row>
    <row r="5" spans="1:4">
      <c r="A5" s="4" t="s">
        <v>797</v>
      </c>
      <c r="B5" s="5" t="n">
        <v>1900</v>
      </c>
    </row>
    <row r="6" spans="1:4">
      <c r="A6" s="4" t="s">
        <v>798</v>
      </c>
      <c r="B6" s="5" t="n">
        <v>1100</v>
      </c>
      <c r="C6" s="5" t="n">
        <v>200</v>
      </c>
      <c r="D6" s="5" t="n">
        <v>-600</v>
      </c>
    </row>
    <row r="7" spans="1:4">
      <c r="A7" s="4" t="s">
        <v>799</v>
      </c>
      <c r="B7" s="5" t="n">
        <v>-600</v>
      </c>
    </row>
    <row r="8" spans="1:4">
      <c r="A8" s="4" t="s">
        <v>800</v>
      </c>
      <c r="B8" s="5" t="n">
        <v>1876</v>
      </c>
      <c r="C8" s="5" t="n">
        <v>3128</v>
      </c>
      <c r="D8" s="5" t="n">
        <v>-5920</v>
      </c>
    </row>
    <row r="9" spans="1:4">
      <c r="A9" s="4" t="s">
        <v>545</v>
      </c>
    </row>
    <row r="10" spans="1:4">
      <c r="A10" s="3" t="s">
        <v>792</v>
      </c>
    </row>
    <row r="11" spans="1:4">
      <c r="A11" s="4" t="s">
        <v>800</v>
      </c>
      <c r="B11" s="5" t="n">
        <v>-2700</v>
      </c>
      <c r="C11" s="5" t="n">
        <v>2200</v>
      </c>
      <c r="D11" s="5" t="n">
        <v>-12300</v>
      </c>
    </row>
    <row r="12" spans="1:4">
      <c r="A12" s="4" t="s">
        <v>683</v>
      </c>
      <c r="D12" s="5" t="n">
        <v>800</v>
      </c>
    </row>
    <row r="13" spans="1:4">
      <c r="A13" s="4" t="s">
        <v>544</v>
      </c>
    </row>
    <row r="14" spans="1:4">
      <c r="A14" s="3" t="s">
        <v>792</v>
      </c>
    </row>
    <row r="15" spans="1:4">
      <c r="A15" s="4" t="s">
        <v>800</v>
      </c>
      <c r="B15" s="6" t="n">
        <v>4600</v>
      </c>
      <c r="C15" s="6" t="n">
        <v>900</v>
      </c>
      <c r="D15" s="6" t="n">
        <v>6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8"/>
    <col customWidth="1" max="5" min="5" width="14"/>
    <col customWidth="1" max="6" min="6" width="14"/>
  </cols>
  <sheetData>
    <row r="1" spans="1:6">
      <c r="A1" s="1" t="s">
        <v>801</v>
      </c>
      <c r="B1" s="2" t="s">
        <v>549</v>
      </c>
      <c r="C1" s="2" t="s">
        <v>2</v>
      </c>
      <c r="D1" s="2" t="s">
        <v>35</v>
      </c>
      <c r="E1" s="2" t="s">
        <v>73</v>
      </c>
      <c r="F1" s="2" t="s">
        <v>802</v>
      </c>
    </row>
    <row r="2" spans="1:6">
      <c r="A2" s="3" t="s">
        <v>803</v>
      </c>
    </row>
    <row r="3" spans="1:6">
      <c r="A3" s="4" t="s">
        <v>804</v>
      </c>
      <c r="C3" s="4" t="s">
        <v>644</v>
      </c>
    </row>
    <row r="4" spans="1:6">
      <c r="A4" s="4" t="s">
        <v>805</v>
      </c>
      <c r="C4" s="5" t="n">
        <v>0</v>
      </c>
      <c r="D4" s="5" t="n">
        <v>0</v>
      </c>
    </row>
    <row r="5" spans="1:6">
      <c r="A5" s="4" t="s">
        <v>806</v>
      </c>
      <c r="E5" s="7" t="n">
        <v>1.11</v>
      </c>
    </row>
    <row r="6" spans="1:6">
      <c r="A6" s="4" t="s">
        <v>807</v>
      </c>
      <c r="C6" s="5" t="n">
        <v>400000</v>
      </c>
    </row>
    <row r="7" spans="1:6">
      <c r="A7" s="4" t="s">
        <v>808</v>
      </c>
      <c r="C7" s="4" t="s">
        <v>809</v>
      </c>
    </row>
    <row r="8" spans="1:6">
      <c r="A8" s="4" t="s">
        <v>810</v>
      </c>
      <c r="C8" s="9" t="n">
        <v>10.7</v>
      </c>
      <c r="D8" s="9" t="n">
        <v>0.5</v>
      </c>
      <c r="E8" s="9" t="n">
        <v>0.7</v>
      </c>
    </row>
    <row r="9" spans="1:6">
      <c r="A9" s="4" t="s">
        <v>811</v>
      </c>
      <c r="C9" s="9" t="n">
        <v>11.5</v>
      </c>
      <c r="D9" s="9" t="n">
        <v>0.6</v>
      </c>
      <c r="E9" s="6" t="n">
        <v>1</v>
      </c>
    </row>
    <row r="10" spans="1:6">
      <c r="A10" s="4" t="s">
        <v>812</v>
      </c>
      <c r="C10" s="6" t="n">
        <v>1</v>
      </c>
    </row>
    <row r="11" spans="1:6">
      <c r="A11" s="4" t="s">
        <v>813</v>
      </c>
    </row>
    <row r="12" spans="1:6">
      <c r="A12" s="3" t="s">
        <v>803</v>
      </c>
    </row>
    <row r="13" spans="1:6">
      <c r="A13" s="4" t="s">
        <v>814</v>
      </c>
      <c r="C13" s="4" t="s">
        <v>483</v>
      </c>
    </row>
    <row r="14" spans="1:6">
      <c r="A14" s="4" t="s">
        <v>815</v>
      </c>
    </row>
    <row r="15" spans="1:6">
      <c r="A15" s="3" t="s">
        <v>803</v>
      </c>
    </row>
    <row r="16" spans="1:6">
      <c r="A16" s="4" t="s">
        <v>805</v>
      </c>
      <c r="C16" s="5" t="n">
        <v>11000000</v>
      </c>
    </row>
    <row r="17" spans="1:6">
      <c r="A17" s="4" t="s">
        <v>816</v>
      </c>
      <c r="F17" s="5" t="n">
        <v>2922258</v>
      </c>
    </row>
    <row r="18" spans="1:6">
      <c r="A18" s="4" t="s">
        <v>817</v>
      </c>
      <c r="C18" s="5" t="n">
        <v>4803835</v>
      </c>
    </row>
    <row r="19" spans="1:6">
      <c r="A19" s="4" t="s">
        <v>818</v>
      </c>
    </row>
    <row r="20" spans="1:6">
      <c r="A20" s="3" t="s">
        <v>803</v>
      </c>
    </row>
    <row r="21" spans="1:6">
      <c r="A21" s="4" t="s">
        <v>817</v>
      </c>
      <c r="C21" s="5" t="n">
        <v>126000</v>
      </c>
    </row>
    <row r="22" spans="1:6">
      <c r="A22" s="4" t="s">
        <v>819</v>
      </c>
      <c r="C22" s="5" t="n">
        <v>600000</v>
      </c>
    </row>
    <row r="23" spans="1:6">
      <c r="A23" s="4" t="s">
        <v>820</v>
      </c>
      <c r="C23" s="4" t="s">
        <v>821</v>
      </c>
    </row>
    <row r="24" spans="1:6">
      <c r="A24" s="4" t="s">
        <v>822</v>
      </c>
      <c r="C24" s="5" t="n">
        <v>10000</v>
      </c>
      <c r="D24" s="5" t="n">
        <v>11000</v>
      </c>
      <c r="E24" s="5" t="n">
        <v>30000</v>
      </c>
    </row>
    <row r="25" spans="1:6">
      <c r="A25" s="4" t="s">
        <v>823</v>
      </c>
    </row>
    <row r="26" spans="1:6">
      <c r="A26" s="3" t="s">
        <v>803</v>
      </c>
    </row>
    <row r="27" spans="1:6">
      <c r="A27" s="4" t="s">
        <v>824</v>
      </c>
      <c r="C27" s="4" t="s">
        <v>487</v>
      </c>
    </row>
    <row r="28" spans="1:6">
      <c r="A28" s="4" t="s">
        <v>825</v>
      </c>
      <c r="D28" s="4" t="s">
        <v>826</v>
      </c>
    </row>
    <row r="29" spans="1:6">
      <c r="A29" s="4" t="s">
        <v>827</v>
      </c>
    </row>
    <row r="30" spans="1:6">
      <c r="A30" s="3" t="s">
        <v>803</v>
      </c>
    </row>
    <row r="31" spans="1:6">
      <c r="A31" s="4" t="s">
        <v>824</v>
      </c>
      <c r="C31" s="4" t="s">
        <v>828</v>
      </c>
    </row>
    <row r="32" spans="1:6">
      <c r="A32" s="4" t="s">
        <v>829</v>
      </c>
    </row>
    <row r="33" spans="1:6">
      <c r="A33" s="3" t="s">
        <v>803</v>
      </c>
    </row>
    <row r="34" spans="1:6">
      <c r="A34" s="4" t="s">
        <v>825</v>
      </c>
      <c r="C34" s="4" t="s">
        <v>830</v>
      </c>
    </row>
    <row r="35" spans="1:6">
      <c r="A35" s="4" t="s">
        <v>831</v>
      </c>
    </row>
    <row r="36" spans="1:6">
      <c r="A36" s="3" t="s">
        <v>803</v>
      </c>
    </row>
    <row r="37" spans="1:6">
      <c r="A37" s="4" t="s">
        <v>832</v>
      </c>
      <c r="B37" s="5" t="n">
        <v>4000000</v>
      </c>
    </row>
    <row r="38" spans="1:6">
      <c r="A38" s="4" t="s">
        <v>833</v>
      </c>
      <c r="B38" s="5" t="n">
        <v>4000000</v>
      </c>
    </row>
    <row r="39" spans="1:6">
      <c r="A39" s="4" t="s">
        <v>834</v>
      </c>
    </row>
    <row r="40" spans="1:6">
      <c r="A40" s="3" t="s">
        <v>803</v>
      </c>
    </row>
    <row r="41" spans="1:6">
      <c r="A41" s="4" t="s">
        <v>832</v>
      </c>
      <c r="B41" s="5" t="n">
        <v>1500000</v>
      </c>
    </row>
    <row r="42" spans="1:6">
      <c r="A42" s="4" t="s">
        <v>833</v>
      </c>
      <c r="C42" s="5" t="n">
        <v>1000000</v>
      </c>
    </row>
    <row r="43" spans="1:6">
      <c r="A43" s="4" t="s">
        <v>446</v>
      </c>
    </row>
    <row r="44" spans="1:6">
      <c r="A44" s="3" t="s">
        <v>803</v>
      </c>
    </row>
    <row r="45" spans="1:6">
      <c r="A45" s="4" t="s">
        <v>814</v>
      </c>
      <c r="C45" s="4" t="s">
        <v>835</v>
      </c>
    </row>
    <row r="46" spans="1:6">
      <c r="A46" s="4" t="s">
        <v>836</v>
      </c>
      <c r="C46" s="4" t="s">
        <v>835</v>
      </c>
    </row>
    <row r="47" spans="1:6">
      <c r="A47" s="4" t="s">
        <v>454</v>
      </c>
    </row>
    <row r="48" spans="1:6">
      <c r="A48" s="3" t="s">
        <v>803</v>
      </c>
    </row>
    <row r="49" spans="1:6">
      <c r="A49" s="4" t="s">
        <v>814</v>
      </c>
      <c r="C49" s="4" t="s">
        <v>483</v>
      </c>
    </row>
    <row r="50" spans="1:6">
      <c r="A50" s="4" t="s">
        <v>836</v>
      </c>
      <c r="C50" s="4" t="s">
        <v>4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73</v>
      </c>
    </row>
    <row r="3" spans="1:4">
      <c r="A3" s="3" t="s">
        <v>838</v>
      </c>
    </row>
    <row r="4" spans="1:4">
      <c r="A4" s="4" t="s">
        <v>839</v>
      </c>
      <c r="B4" s="6" t="n">
        <v>10801</v>
      </c>
      <c r="C4" s="6" t="n">
        <v>681</v>
      </c>
      <c r="D4" s="6" t="n">
        <v>1126</v>
      </c>
    </row>
    <row r="5" spans="1:4">
      <c r="A5" s="4" t="s">
        <v>602</v>
      </c>
    </row>
    <row r="6" spans="1:4">
      <c r="A6" s="3" t="s">
        <v>838</v>
      </c>
    </row>
    <row r="7" spans="1:4">
      <c r="A7" s="4" t="s">
        <v>839</v>
      </c>
      <c r="B7" s="5" t="n">
        <v>14</v>
      </c>
      <c r="C7" s="5" t="n">
        <v>53</v>
      </c>
      <c r="D7" s="5" t="n">
        <v>96</v>
      </c>
    </row>
    <row r="8" spans="1:4">
      <c r="A8" s="4" t="s">
        <v>93</v>
      </c>
    </row>
    <row r="9" spans="1:4">
      <c r="A9" s="3" t="s">
        <v>838</v>
      </c>
    </row>
    <row r="10" spans="1:4">
      <c r="A10" s="4" t="s">
        <v>839</v>
      </c>
      <c r="B10" s="6" t="n">
        <v>10787</v>
      </c>
      <c r="C10" s="6" t="n">
        <v>628</v>
      </c>
      <c r="D10" s="6" t="n">
        <v>10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40</v>
      </c>
      <c r="B1" s="2" t="s">
        <v>1</v>
      </c>
    </row>
    <row r="2" spans="1:2">
      <c r="B2" s="2" t="s">
        <v>73</v>
      </c>
    </row>
    <row r="3" spans="1:2">
      <c r="A3" s="3" t="s">
        <v>841</v>
      </c>
    </row>
    <row r="4" spans="1:2">
      <c r="A4" s="4" t="s">
        <v>842</v>
      </c>
      <c r="B4" s="4" t="s">
        <v>843</v>
      </c>
    </row>
    <row r="5" spans="1:2">
      <c r="A5" s="4" t="s">
        <v>844</v>
      </c>
      <c r="B5" s="4" t="s">
        <v>845</v>
      </c>
    </row>
    <row r="6" spans="1:2">
      <c r="A6" s="4" t="s">
        <v>846</v>
      </c>
      <c r="B6" s="4" t="s">
        <v>847</v>
      </c>
    </row>
    <row r="7" spans="1:2">
      <c r="A7" s="4" t="s">
        <v>848</v>
      </c>
      <c r="B7" s="4" t="s">
        <v>8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0</v>
      </c>
      <c r="B1" s="2" t="s">
        <v>1</v>
      </c>
    </row>
    <row r="2" spans="1:3">
      <c r="B2" s="2" t="s">
        <v>2</v>
      </c>
      <c r="C2" s="2" t="s">
        <v>35</v>
      </c>
    </row>
    <row r="3" spans="1:3">
      <c r="A3" s="3" t="s">
        <v>851</v>
      </c>
    </row>
    <row r="4" spans="1:3">
      <c r="A4" s="4" t="s">
        <v>852</v>
      </c>
      <c r="B4" s="5" t="n">
        <v>573</v>
      </c>
    </row>
    <row r="5" spans="1:3">
      <c r="A5" s="4" t="s">
        <v>853</v>
      </c>
      <c r="B5" s="5" t="n">
        <v>0</v>
      </c>
      <c r="C5" s="5" t="n">
        <v>0</v>
      </c>
    </row>
    <row r="6" spans="1:3">
      <c r="A6" s="4" t="s">
        <v>854</v>
      </c>
      <c r="B6" s="5" t="n">
        <v>0</v>
      </c>
    </row>
    <row r="7" spans="1:3">
      <c r="A7" s="4" t="s">
        <v>855</v>
      </c>
      <c r="B7" s="5" t="n">
        <v>-135</v>
      </c>
    </row>
    <row r="8" spans="1:3">
      <c r="A8" s="4" t="s">
        <v>856</v>
      </c>
      <c r="B8" s="5" t="n">
        <v>438</v>
      </c>
      <c r="C8" s="5" t="n">
        <v>573</v>
      </c>
    </row>
    <row r="9" spans="1:3">
      <c r="A9" s="4" t="s">
        <v>857</v>
      </c>
      <c r="B9" s="5" t="n">
        <v>433</v>
      </c>
    </row>
    <row r="10" spans="1:3">
      <c r="A10" s="3" t="s">
        <v>858</v>
      </c>
    </row>
    <row r="11" spans="1:3">
      <c r="A11" s="4" t="s">
        <v>852</v>
      </c>
      <c r="B11" s="7" t="n">
        <v>4.36</v>
      </c>
    </row>
    <row r="12" spans="1:3">
      <c r="A12" s="4" t="s">
        <v>853</v>
      </c>
      <c r="B12" s="5" t="n">
        <v>0</v>
      </c>
    </row>
    <row r="13" spans="1:3">
      <c r="A13" s="4" t="s">
        <v>854</v>
      </c>
      <c r="B13" s="5" t="n">
        <v>0</v>
      </c>
    </row>
    <row r="14" spans="1:3">
      <c r="A14" s="4" t="s">
        <v>855</v>
      </c>
      <c r="B14" s="11" t="n">
        <v>5.51</v>
      </c>
    </row>
    <row r="15" spans="1:3">
      <c r="A15" s="4" t="s">
        <v>856</v>
      </c>
      <c r="B15" s="11" t="n">
        <v>3.99</v>
      </c>
      <c r="C15" s="7" t="n">
        <v>4.36</v>
      </c>
    </row>
    <row r="16" spans="1:3">
      <c r="A16" s="4" t="s">
        <v>857</v>
      </c>
      <c r="B16" s="6" t="n">
        <v>4</v>
      </c>
    </row>
    <row r="17" spans="1:3">
      <c r="A17" s="3" t="s">
        <v>859</v>
      </c>
    </row>
    <row r="18" spans="1:3">
      <c r="A18" s="4" t="s">
        <v>856</v>
      </c>
      <c r="B18" s="4" t="s">
        <v>860</v>
      </c>
    </row>
    <row r="19" spans="1:3">
      <c r="A19" s="4" t="s">
        <v>857</v>
      </c>
      <c r="B19" s="4" t="s">
        <v>861</v>
      </c>
    </row>
    <row r="20" spans="1:3">
      <c r="A20" s="3" t="s">
        <v>862</v>
      </c>
    </row>
    <row r="21" spans="1:3">
      <c r="A21" s="4" t="s">
        <v>856</v>
      </c>
      <c r="B21" s="6" t="n">
        <v>0</v>
      </c>
    </row>
    <row r="22" spans="1:3">
      <c r="A22" s="4" t="s">
        <v>857</v>
      </c>
      <c r="B22"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863</v>
      </c>
      <c r="B1" s="2" t="s">
        <v>1</v>
      </c>
    </row>
    <row r="2" spans="1:2">
      <c r="B2" s="2" t="s">
        <v>864</v>
      </c>
    </row>
    <row r="3" spans="1:2">
      <c r="A3" s="3" t="s">
        <v>851</v>
      </c>
    </row>
    <row r="4" spans="1:2">
      <c r="A4" s="4" t="s">
        <v>865</v>
      </c>
      <c r="B4" s="5" t="n">
        <v>296</v>
      </c>
    </row>
    <row r="5" spans="1:2">
      <c r="A5" s="4" t="s">
        <v>853</v>
      </c>
      <c r="B5" s="5" t="n">
        <v>7999</v>
      </c>
    </row>
    <row r="6" spans="1:2">
      <c r="A6" s="4" t="s">
        <v>866</v>
      </c>
      <c r="B6" s="5" t="n">
        <v>-7081</v>
      </c>
    </row>
    <row r="7" spans="1:2">
      <c r="A7" s="4" t="s">
        <v>867</v>
      </c>
      <c r="B7" s="5" t="n">
        <v>-49</v>
      </c>
    </row>
    <row r="8" spans="1:2">
      <c r="A8" s="4" t="s">
        <v>868</v>
      </c>
      <c r="B8" s="5" t="n">
        <v>1165</v>
      </c>
    </row>
    <row r="9" spans="1:2">
      <c r="A9" s="3" t="s">
        <v>869</v>
      </c>
    </row>
    <row r="10" spans="1:2">
      <c r="A10" s="4" t="s">
        <v>870</v>
      </c>
      <c r="B10" s="7" t="n">
        <v>1.45</v>
      </c>
    </row>
    <row r="11" spans="1:2">
      <c r="A11" s="4" t="s">
        <v>871</v>
      </c>
      <c r="B11" s="11" t="n">
        <v>1.62</v>
      </c>
    </row>
    <row r="12" spans="1:2">
      <c r="A12" s="4" t="s">
        <v>872</v>
      </c>
      <c r="B12" s="11" t="n">
        <v>1.62</v>
      </c>
    </row>
    <row r="13" spans="1:2">
      <c r="A13" s="4" t="s">
        <v>873</v>
      </c>
      <c r="B13" s="7" t="n">
        <v>0.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73</v>
      </c>
    </row>
    <row r="3" spans="1:4">
      <c r="A3" s="3" t="s">
        <v>875</v>
      </c>
    </row>
    <row r="4" spans="1:4">
      <c r="A4" s="4" t="s">
        <v>876</v>
      </c>
      <c r="B4" s="6" t="n">
        <v>-60574</v>
      </c>
      <c r="C4" s="6" t="n">
        <v>-34884</v>
      </c>
      <c r="D4" s="6" t="n">
        <v>-69861</v>
      </c>
    </row>
    <row r="5" spans="1:4">
      <c r="A5" s="4" t="s">
        <v>877</v>
      </c>
      <c r="B5" s="5" t="n">
        <v>25286</v>
      </c>
      <c r="C5" s="5" t="n">
        <v>10475</v>
      </c>
      <c r="D5" s="5" t="n">
        <v>13234</v>
      </c>
    </row>
    <row r="6" spans="1:4">
      <c r="A6" s="4" t="s">
        <v>106</v>
      </c>
      <c r="B6" s="6" t="n">
        <v>-35288</v>
      </c>
      <c r="C6" s="6" t="n">
        <v>-24409</v>
      </c>
      <c r="D6" s="6" t="n">
        <v>-566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879</v>
      </c>
    </row>
    <row r="4" spans="1:12">
      <c r="A4" s="4" t="s">
        <v>880</v>
      </c>
      <c r="B4" s="6" t="n">
        <v>517</v>
      </c>
      <c r="C4" s="6" t="n">
        <v>715</v>
      </c>
      <c r="D4" s="6" t="n">
        <v>-73521</v>
      </c>
      <c r="E4" s="6" t="n">
        <v>1087</v>
      </c>
      <c r="F4" s="6" t="n">
        <v>105</v>
      </c>
      <c r="G4" s="6" t="n">
        <v>819</v>
      </c>
      <c r="H4" s="6" t="n">
        <v>723</v>
      </c>
      <c r="I4" s="6" t="n">
        <v>1049</v>
      </c>
      <c r="J4" s="6" t="n">
        <v>-71202</v>
      </c>
      <c r="K4" s="6" t="n">
        <v>2696</v>
      </c>
      <c r="L4" s="6" t="n">
        <v>5443</v>
      </c>
    </row>
    <row r="5" spans="1:12">
      <c r="A5" s="4" t="s">
        <v>881</v>
      </c>
      <c r="J5" s="6" t="n">
        <v>-71202</v>
      </c>
      <c r="K5" s="6" t="n">
        <v>2696</v>
      </c>
      <c r="L5" s="6" t="n">
        <v>54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92</v>
      </c>
      <c r="J1" s="2" t="s">
        <v>1</v>
      </c>
    </row>
    <row r="2" spans="1:12">
      <c r="B2" s="2" t="s">
        <v>2</v>
      </c>
      <c r="C2" s="2" t="s">
        <v>493</v>
      </c>
      <c r="D2" s="2" t="s">
        <v>4</v>
      </c>
      <c r="E2" s="2" t="s">
        <v>494</v>
      </c>
      <c r="F2" s="2" t="s">
        <v>35</v>
      </c>
      <c r="G2" s="2" t="s">
        <v>495</v>
      </c>
      <c r="H2" s="2" t="s">
        <v>496</v>
      </c>
      <c r="I2" s="2" t="s">
        <v>497</v>
      </c>
      <c r="J2" s="2" t="s">
        <v>2</v>
      </c>
      <c r="K2" s="2" t="s">
        <v>35</v>
      </c>
      <c r="L2" s="2" t="s">
        <v>73</v>
      </c>
    </row>
    <row r="3" spans="1:12">
      <c r="A3" s="3" t="s">
        <v>883</v>
      </c>
    </row>
    <row r="4" spans="1:12">
      <c r="A4" s="4" t="s">
        <v>884</v>
      </c>
      <c r="J4" s="6" t="n">
        <v>0</v>
      </c>
      <c r="K4" s="6" t="n">
        <v>0</v>
      </c>
      <c r="L4" s="6" t="n">
        <v>0</v>
      </c>
    </row>
    <row r="5" spans="1:12">
      <c r="A5" s="4" t="s">
        <v>885</v>
      </c>
      <c r="J5" s="5" t="n">
        <v>0</v>
      </c>
      <c r="K5" s="5" t="n">
        <v>0</v>
      </c>
      <c r="L5" s="5" t="n">
        <v>0</v>
      </c>
    </row>
    <row r="6" spans="1:12">
      <c r="A6" s="4" t="s">
        <v>877</v>
      </c>
      <c r="J6" s="5" t="n">
        <v>7592</v>
      </c>
      <c r="K6" s="5" t="n">
        <v>2298</v>
      </c>
      <c r="L6" s="5" t="n">
        <v>3090</v>
      </c>
    </row>
    <row r="7" spans="1:12">
      <c r="A7" s="4" t="s">
        <v>886</v>
      </c>
      <c r="J7" s="5" t="n">
        <v>7592</v>
      </c>
      <c r="K7" s="5" t="n">
        <v>2298</v>
      </c>
      <c r="L7" s="5" t="n">
        <v>3090</v>
      </c>
    </row>
    <row r="8" spans="1:12">
      <c r="A8" s="3" t="s">
        <v>887</v>
      </c>
    </row>
    <row r="9" spans="1:12">
      <c r="A9" s="4" t="s">
        <v>884</v>
      </c>
      <c r="J9" s="5" t="n">
        <v>-76168</v>
      </c>
    </row>
    <row r="10" spans="1:12">
      <c r="A10" s="4" t="s">
        <v>885</v>
      </c>
      <c r="J10" s="5" t="n">
        <v>-2352</v>
      </c>
    </row>
    <row r="11" spans="1:12">
      <c r="A11" s="4" t="s">
        <v>877</v>
      </c>
      <c r="J11" s="5" t="n">
        <v>-274</v>
      </c>
      <c r="K11" s="5" t="n">
        <v>398</v>
      </c>
      <c r="L11" s="5" t="n">
        <v>2353</v>
      </c>
    </row>
    <row r="12" spans="1:12">
      <c r="A12" s="4" t="s">
        <v>888</v>
      </c>
      <c r="J12" s="5" t="n">
        <v>-78794</v>
      </c>
      <c r="K12" s="5" t="n">
        <v>398</v>
      </c>
      <c r="L12" s="5" t="n">
        <v>2353</v>
      </c>
    </row>
    <row r="13" spans="1:12">
      <c r="A13" s="4" t="s">
        <v>889</v>
      </c>
      <c r="B13" s="6" t="n">
        <v>517</v>
      </c>
      <c r="C13" s="6" t="n">
        <v>715</v>
      </c>
      <c r="D13" s="6" t="n">
        <v>-73521</v>
      </c>
      <c r="E13" s="6" t="n">
        <v>1087</v>
      </c>
      <c r="F13" s="6" t="n">
        <v>105</v>
      </c>
      <c r="G13" s="6" t="n">
        <v>819</v>
      </c>
      <c r="H13" s="6" t="n">
        <v>723</v>
      </c>
      <c r="I13" s="6" t="n">
        <v>1049</v>
      </c>
      <c r="J13" s="6" t="n">
        <v>-71202</v>
      </c>
      <c r="K13" s="6" t="n">
        <v>2696</v>
      </c>
      <c r="L13" s="6" t="n">
        <v>544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890</v>
      </c>
      <c r="B1" s="2" t="s">
        <v>891</v>
      </c>
      <c r="C1" s="2" t="s">
        <v>1</v>
      </c>
    </row>
    <row r="2" spans="1:5">
      <c r="B2" s="2" t="s">
        <v>496</v>
      </c>
      <c r="C2" s="2" t="s">
        <v>892</v>
      </c>
      <c r="D2" s="2" t="s">
        <v>398</v>
      </c>
      <c r="E2" s="2" t="s">
        <v>623</v>
      </c>
    </row>
    <row r="3" spans="1:5">
      <c r="A3" s="3" t="s">
        <v>893</v>
      </c>
    </row>
    <row r="4" spans="1:5">
      <c r="A4" s="4" t="s">
        <v>894</v>
      </c>
      <c r="C4" s="6" t="n">
        <v>1600000</v>
      </c>
      <c r="D4" s="6" t="n">
        <v>1900000</v>
      </c>
    </row>
    <row r="5" spans="1:5">
      <c r="A5" s="4" t="s">
        <v>895</v>
      </c>
      <c r="C5" s="5" t="n">
        <v>100000</v>
      </c>
      <c r="D5" s="5" t="n">
        <v>700000</v>
      </c>
    </row>
    <row r="6" spans="1:5">
      <c r="A6" s="4" t="s">
        <v>896</v>
      </c>
      <c r="C6" s="6" t="n">
        <v>333400000</v>
      </c>
      <c r="D6" s="5" t="n">
        <v>11000000</v>
      </c>
    </row>
    <row r="7" spans="1:5">
      <c r="A7" s="4" t="s">
        <v>897</v>
      </c>
      <c r="C7" s="4" t="s">
        <v>898</v>
      </c>
    </row>
    <row r="8" spans="1:5">
      <c r="A8" s="4" t="s">
        <v>899</v>
      </c>
      <c r="C8" s="4" t="s">
        <v>483</v>
      </c>
    </row>
    <row r="9" spans="1:5">
      <c r="A9" s="4" t="s">
        <v>900</v>
      </c>
      <c r="B9" s="4" t="s">
        <v>901</v>
      </c>
      <c r="C9" s="4" t="s">
        <v>902</v>
      </c>
    </row>
    <row r="10" spans="1:5">
      <c r="A10" s="4" t="s">
        <v>903</v>
      </c>
      <c r="C10" s="6" t="n">
        <v>280400000</v>
      </c>
    </row>
    <row r="11" spans="1:5">
      <c r="A11" s="4" t="s">
        <v>904</v>
      </c>
      <c r="C11" s="5" t="n">
        <v>0</v>
      </c>
    </row>
    <row r="12" spans="1:5">
      <c r="A12" s="4" t="s">
        <v>905</v>
      </c>
      <c r="C12" s="5" t="n">
        <v>280400000</v>
      </c>
    </row>
    <row r="13" spans="1:5">
      <c r="A13" s="4" t="s">
        <v>906</v>
      </c>
      <c r="C13" s="5" t="n">
        <v>2100000000</v>
      </c>
    </row>
    <row r="14" spans="1:5">
      <c r="A14" s="4" t="s">
        <v>907</v>
      </c>
      <c r="C14" s="5" t="n">
        <v>150600000</v>
      </c>
    </row>
    <row r="15" spans="1:5">
      <c r="A15" s="4" t="s">
        <v>908</v>
      </c>
      <c r="C15" s="6" t="n">
        <v>74200000</v>
      </c>
    </row>
    <row r="16" spans="1:5">
      <c r="A16" s="4" t="s">
        <v>909</v>
      </c>
      <c r="C16" s="4" t="s">
        <v>910</v>
      </c>
    </row>
    <row r="17" spans="1:5">
      <c r="A17" s="4" t="s">
        <v>911</v>
      </c>
      <c r="C17" s="6" t="n">
        <v>1600000</v>
      </c>
      <c r="D17" s="5" t="n">
        <v>700000</v>
      </c>
      <c r="E17" s="6" t="n">
        <v>1200000</v>
      </c>
    </row>
    <row r="18" spans="1:5">
      <c r="A18" s="4" t="s">
        <v>912</v>
      </c>
      <c r="C18" s="5" t="n">
        <v>0</v>
      </c>
    </row>
    <row r="19" spans="1:5">
      <c r="A19" s="4" t="s">
        <v>913</v>
      </c>
      <c r="C19" s="5" t="n">
        <v>88000</v>
      </c>
      <c r="D19" s="6" t="n">
        <v>-168000</v>
      </c>
      <c r="E19" s="6" t="n">
        <v>40000</v>
      </c>
    </row>
    <row r="20" spans="1:5">
      <c r="A20" s="4" t="s">
        <v>914</v>
      </c>
      <c r="C20" s="6" t="n">
        <v>0</v>
      </c>
    </row>
    <row r="21" spans="1:5">
      <c r="A21" s="4" t="s">
        <v>915</v>
      </c>
    </row>
    <row r="22" spans="1:5">
      <c r="A22" s="3" t="s">
        <v>893</v>
      </c>
    </row>
    <row r="23" spans="1:5">
      <c r="A23" s="4" t="s">
        <v>916</v>
      </c>
      <c r="C23" s="4" t="s">
        <v>917</v>
      </c>
    </row>
    <row r="24" spans="1:5">
      <c r="A24" s="4" t="s">
        <v>918</v>
      </c>
      <c r="C24" s="5" t="n">
        <v>1</v>
      </c>
    </row>
    <row r="25" spans="1:5">
      <c r="A25" s="4" t="s">
        <v>919</v>
      </c>
      <c r="C25" s="4" t="s">
        <v>920</v>
      </c>
    </row>
    <row r="26" spans="1:5">
      <c r="A26" s="4" t="s">
        <v>921</v>
      </c>
      <c r="C26" s="4" t="s">
        <v>922</v>
      </c>
    </row>
    <row r="27" spans="1:5">
      <c r="A27" s="4" t="s">
        <v>923</v>
      </c>
    </row>
    <row r="28" spans="1:5">
      <c r="A28" s="3" t="s">
        <v>893</v>
      </c>
    </row>
    <row r="29" spans="1:5">
      <c r="A29" s="4" t="s">
        <v>924</v>
      </c>
      <c r="C29" s="4" t="s">
        <v>925</v>
      </c>
    </row>
    <row r="30" spans="1:5">
      <c r="A30" s="4" t="s">
        <v>926</v>
      </c>
    </row>
    <row r="31" spans="1:5">
      <c r="A31" s="3" t="s">
        <v>893</v>
      </c>
    </row>
    <row r="32" spans="1:5">
      <c r="A32" s="4" t="s">
        <v>903</v>
      </c>
      <c r="C32" s="6" t="n">
        <v>305900000</v>
      </c>
    </row>
    <row r="33" spans="1:5">
      <c r="A33" s="4" t="s">
        <v>554</v>
      </c>
    </row>
    <row r="34" spans="1:5">
      <c r="A34" s="3" t="s">
        <v>893</v>
      </c>
    </row>
    <row r="35" spans="1:5">
      <c r="A35" s="4" t="s">
        <v>903</v>
      </c>
      <c r="C35" s="5" t="n">
        <v>-25500000</v>
      </c>
    </row>
    <row r="36" spans="1:5">
      <c r="A36" s="4" t="s">
        <v>927</v>
      </c>
      <c r="C36" s="5" t="n">
        <v>78500000</v>
      </c>
    </row>
    <row r="37" spans="1:5">
      <c r="A37" s="4" t="s">
        <v>928</v>
      </c>
    </row>
    <row r="38" spans="1:5">
      <c r="A38" s="3" t="s">
        <v>893</v>
      </c>
    </row>
    <row r="39" spans="1:5">
      <c r="A39" s="4" t="s">
        <v>929</v>
      </c>
      <c r="C39" s="6" t="n">
        <v>57500000</v>
      </c>
    </row>
    <row r="40" spans="1:5">
      <c r="A40" s="4" t="s">
        <v>930</v>
      </c>
    </row>
    <row r="41" spans="1:5">
      <c r="A41" s="3" t="s">
        <v>893</v>
      </c>
    </row>
    <row r="42" spans="1:5">
      <c r="A42" s="4" t="s">
        <v>931</v>
      </c>
      <c r="C42" s="4" t="s">
        <v>932</v>
      </c>
    </row>
    <row r="43" spans="1:5">
      <c r="A43" s="4" t="s">
        <v>933</v>
      </c>
      <c r="C43" s="5" t="n">
        <v>2020</v>
      </c>
    </row>
    <row r="44" spans="1:5">
      <c r="A44" s="4" t="s">
        <v>934</v>
      </c>
      <c r="C44" s="5" t="n">
        <v>2014</v>
      </c>
    </row>
    <row r="45" spans="1:5">
      <c r="A45" s="4" t="s">
        <v>935</v>
      </c>
    </row>
    <row r="46" spans="1:5">
      <c r="A46" s="3" t="s">
        <v>893</v>
      </c>
    </row>
    <row r="47" spans="1:5">
      <c r="A47" s="4" t="s">
        <v>931</v>
      </c>
      <c r="C47" s="4" t="s">
        <v>936</v>
      </c>
    </row>
    <row r="48" spans="1:5">
      <c r="A48" s="4" t="s">
        <v>933</v>
      </c>
      <c r="C48" s="5" t="n">
        <v>2021</v>
      </c>
    </row>
    <row r="49" spans="1:5">
      <c r="A49" s="4" t="s">
        <v>934</v>
      </c>
      <c r="C49" s="5" t="n">
        <v>2018</v>
      </c>
    </row>
    <row r="50" spans="1:5">
      <c r="A50" s="4" t="s">
        <v>937</v>
      </c>
    </row>
    <row r="51" spans="1:5">
      <c r="A51" s="3" t="s">
        <v>893</v>
      </c>
    </row>
    <row r="52" spans="1:5">
      <c r="A52" s="4" t="s">
        <v>931</v>
      </c>
      <c r="C52" s="4" t="s">
        <v>11</v>
      </c>
    </row>
    <row r="53" spans="1:5">
      <c r="A53" s="4" t="s">
        <v>933</v>
      </c>
      <c r="C53" s="5" t="n">
        <v>2020</v>
      </c>
    </row>
    <row r="54" spans="1:5">
      <c r="A54" s="4" t="s">
        <v>934</v>
      </c>
      <c r="C54" s="5" t="n">
        <v>2014</v>
      </c>
    </row>
    <row r="55" spans="1:5">
      <c r="A55" s="4" t="s">
        <v>938</v>
      </c>
    </row>
    <row r="56" spans="1:5">
      <c r="A56" s="3" t="s">
        <v>893</v>
      </c>
    </row>
    <row r="57" spans="1:5">
      <c r="A57" s="4" t="s">
        <v>931</v>
      </c>
      <c r="C57" s="4" t="s">
        <v>936</v>
      </c>
    </row>
    <row r="58" spans="1:5">
      <c r="A58" s="4" t="s">
        <v>933</v>
      </c>
      <c r="C58" s="5" t="n">
        <v>2021</v>
      </c>
    </row>
    <row r="59" spans="1:5">
      <c r="A59" s="4" t="s">
        <v>934</v>
      </c>
      <c r="C59" s="5" t="n">
        <v>2018</v>
      </c>
    </row>
    <row r="60" spans="1:5">
      <c r="A60" s="4" t="s">
        <v>939</v>
      </c>
    </row>
    <row r="61" spans="1:5">
      <c r="A61" s="3" t="s">
        <v>893</v>
      </c>
    </row>
    <row r="62" spans="1:5">
      <c r="A62" s="4" t="s">
        <v>934</v>
      </c>
      <c r="C62" s="5" t="n">
        <v>2010</v>
      </c>
    </row>
    <row r="63" spans="1:5">
      <c r="A63" s="4" t="s">
        <v>940</v>
      </c>
    </row>
    <row r="64" spans="1:5">
      <c r="A64" s="3" t="s">
        <v>893</v>
      </c>
    </row>
    <row r="65" spans="1:5">
      <c r="A65" s="4" t="s">
        <v>934</v>
      </c>
      <c r="C65" s="5" t="n">
        <v>2017</v>
      </c>
    </row>
    <row r="66" spans="1:5">
      <c r="A66" s="4" t="s">
        <v>941</v>
      </c>
    </row>
    <row r="67" spans="1:5">
      <c r="A67" s="3" t="s">
        <v>893</v>
      </c>
    </row>
    <row r="68" spans="1:5">
      <c r="A68" s="4" t="s">
        <v>934</v>
      </c>
      <c r="C68" s="5" t="n">
        <v>2006</v>
      </c>
    </row>
    <row r="69" spans="1:5">
      <c r="A69" s="4" t="s">
        <v>942</v>
      </c>
    </row>
    <row r="70" spans="1:5">
      <c r="A70" s="3" t="s">
        <v>893</v>
      </c>
    </row>
    <row r="71" spans="1:5">
      <c r="A71" s="4" t="s">
        <v>934</v>
      </c>
      <c r="C71" s="5" t="n">
        <v>2017</v>
      </c>
    </row>
    <row r="72" spans="1:5">
      <c r="A72" s="4" t="s">
        <v>943</v>
      </c>
    </row>
    <row r="73" spans="1:5">
      <c r="A73" s="3" t="s">
        <v>893</v>
      </c>
    </row>
    <row r="74" spans="1:5">
      <c r="A74" s="4" t="s">
        <v>944</v>
      </c>
      <c r="C74" s="6" t="n">
        <v>240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20:24:22Z</dcterms:created>
  <dcterms:modified xmlns:dcterms="http://purl.org/dc/terms/" xmlns:xsi="http://www.w3.org/2001/XMLSchema-instance" xsi:type="dcterms:W3CDTF">2018-12-03T20:24:22Z</dcterms:modified>
</cp:coreProperties>
</file>